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Business and Signifi"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Measurement" sheetId="13" state="visible" r:id="rId13"/>
    <sheet xmlns:r="http://schemas.openxmlformats.org/officeDocument/2006/relationships" name="Property and Equipment" sheetId="14" state="visible" r:id="rId14"/>
    <sheet xmlns:r="http://schemas.openxmlformats.org/officeDocument/2006/relationships" name="Business Combinations" sheetId="15" state="visible" r:id="rId15"/>
    <sheet xmlns:r="http://schemas.openxmlformats.org/officeDocument/2006/relationships" name="Intangible Assets Acquired Thro" sheetId="16" state="visible" r:id="rId16"/>
    <sheet xmlns:r="http://schemas.openxmlformats.org/officeDocument/2006/relationships" name="Debt" sheetId="17" state="visible" r:id="rId17"/>
    <sheet xmlns:r="http://schemas.openxmlformats.org/officeDocument/2006/relationships" name="Other Balance Sheet Account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Commitments" sheetId="22" state="visible" r:id="rId22"/>
    <sheet xmlns:r="http://schemas.openxmlformats.org/officeDocument/2006/relationships" name="Employee Benefit Plan" sheetId="23" state="visible" r:id="rId23"/>
    <sheet xmlns:r="http://schemas.openxmlformats.org/officeDocument/2006/relationships" name="Legal Proceedings and Claims"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chedule II Valuation and Quali" sheetId="28" state="visible" r:id="rId28"/>
    <sheet xmlns:r="http://schemas.openxmlformats.org/officeDocument/2006/relationships" name="Summary of Business and Signi29" sheetId="29" state="visible" r:id="rId29"/>
    <sheet xmlns:r="http://schemas.openxmlformats.org/officeDocument/2006/relationships" name="Summary of Business and Signi30" sheetId="30" state="visible" r:id="rId30"/>
    <sheet xmlns:r="http://schemas.openxmlformats.org/officeDocument/2006/relationships" name="Investments (Tables)" sheetId="31" state="visible" r:id="rId31"/>
    <sheet xmlns:r="http://schemas.openxmlformats.org/officeDocument/2006/relationships" name="Derivatives (Tables)" sheetId="32" state="visible" r:id="rId32"/>
    <sheet xmlns:r="http://schemas.openxmlformats.org/officeDocument/2006/relationships" name="Fair Value Measurement (Tables)" sheetId="33" state="visible" r:id="rId33"/>
    <sheet xmlns:r="http://schemas.openxmlformats.org/officeDocument/2006/relationships" name="Property and Equipment (Tables)" sheetId="34" state="visible" r:id="rId34"/>
    <sheet xmlns:r="http://schemas.openxmlformats.org/officeDocument/2006/relationships" name="Business Combinations (Tables)" sheetId="35" state="visible" r:id="rId35"/>
    <sheet xmlns:r="http://schemas.openxmlformats.org/officeDocument/2006/relationships" name="Intangible Assets Acquired Th36" sheetId="36" state="visible" r:id="rId36"/>
    <sheet xmlns:r="http://schemas.openxmlformats.org/officeDocument/2006/relationships" name="Debt (Tables)" sheetId="37" state="visible" r:id="rId37"/>
    <sheet xmlns:r="http://schemas.openxmlformats.org/officeDocument/2006/relationships" name="Other Balance Sheet Accounts (T"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Earnings (Loss) Per Share (Tabl" sheetId="41" state="visible" r:id="rId41"/>
    <sheet xmlns:r="http://schemas.openxmlformats.org/officeDocument/2006/relationships" name="Commitments (Tables)" sheetId="42" state="visible" r:id="rId42"/>
    <sheet xmlns:r="http://schemas.openxmlformats.org/officeDocument/2006/relationships" name="Selected Quarterly Financial 43" sheetId="43" state="visible" r:id="rId43"/>
    <sheet xmlns:r="http://schemas.openxmlformats.org/officeDocument/2006/relationships" name="Summary of Business and Signi44" sheetId="44" state="visible" r:id="rId44"/>
    <sheet xmlns:r="http://schemas.openxmlformats.org/officeDocument/2006/relationships" name="Summary of Business and Signi45" sheetId="45" state="visible" r:id="rId45"/>
    <sheet xmlns:r="http://schemas.openxmlformats.org/officeDocument/2006/relationships" name="Summary of Business and Signi46" sheetId="46" state="visible" r:id="rId46"/>
    <sheet xmlns:r="http://schemas.openxmlformats.org/officeDocument/2006/relationships" name="Investments - Schedule of Marke" sheetId="47" state="visible" r:id="rId47"/>
    <sheet xmlns:r="http://schemas.openxmlformats.org/officeDocument/2006/relationships" name="Investments - Schedule of Short" sheetId="48" state="visible" r:id="rId48"/>
    <sheet xmlns:r="http://schemas.openxmlformats.org/officeDocument/2006/relationships" name="Investments - Schedule of Mar49" sheetId="49" state="visible" r:id="rId49"/>
    <sheet xmlns:r="http://schemas.openxmlformats.org/officeDocument/2006/relationships" name="Investments - Narrative (Detail" sheetId="50" state="visible" r:id="rId50"/>
    <sheet xmlns:r="http://schemas.openxmlformats.org/officeDocument/2006/relationships" name="Investments - Schedule of Compo" sheetId="51" state="visible" r:id="rId51"/>
    <sheet xmlns:r="http://schemas.openxmlformats.org/officeDocument/2006/relationships" name="- Schedule of Strategic Investm" sheetId="52" state="visible" r:id="rId52"/>
    <sheet xmlns:r="http://schemas.openxmlformats.org/officeDocument/2006/relationships" name="Derivatives - Schedule of Outst" sheetId="53" state="visible" r:id="rId53"/>
    <sheet xmlns:r="http://schemas.openxmlformats.org/officeDocument/2006/relationships" name="Derivatives - Fair Value of Out" sheetId="54" state="visible" r:id="rId54"/>
    <sheet xmlns:r="http://schemas.openxmlformats.org/officeDocument/2006/relationships" name="Derivatives - Effect of Derivat" sheetId="55" state="visible" r:id="rId55"/>
    <sheet xmlns:r="http://schemas.openxmlformats.org/officeDocument/2006/relationships" name="Fair Value Measurement - Schedu" sheetId="56" state="visible" r:id="rId56"/>
    <sheet xmlns:r="http://schemas.openxmlformats.org/officeDocument/2006/relationships" name="Property and Equipment (Detail)" sheetId="57" state="visible" r:id="rId57"/>
    <sheet xmlns:r="http://schemas.openxmlformats.org/officeDocument/2006/relationships" name="Property and Equipment - Additi" sheetId="58" state="visible" r:id="rId58"/>
    <sheet xmlns:r="http://schemas.openxmlformats.org/officeDocument/2006/relationships" name="Business Combinations (Narrativ" sheetId="59" state="visible" r:id="rId59"/>
    <sheet xmlns:r="http://schemas.openxmlformats.org/officeDocument/2006/relationships" name="Business Combinations (Consider" sheetId="60" state="visible" r:id="rId60"/>
    <sheet xmlns:r="http://schemas.openxmlformats.org/officeDocument/2006/relationships" name="Business Combinations (Estimate" sheetId="61" state="visible" r:id="rId61"/>
    <sheet xmlns:r="http://schemas.openxmlformats.org/officeDocument/2006/relationships" name="Business Combinations (Intangib" sheetId="62" state="visible" r:id="rId62"/>
    <sheet xmlns:r="http://schemas.openxmlformats.org/officeDocument/2006/relationships" name="Business Combinations Business " sheetId="63" state="visible" r:id="rId63"/>
    <sheet xmlns:r="http://schemas.openxmlformats.org/officeDocument/2006/relationships" name="Intangible Assets Acquired Th64" sheetId="64" state="visible" r:id="rId64"/>
    <sheet xmlns:r="http://schemas.openxmlformats.org/officeDocument/2006/relationships" name="Intangible Assets Acquired Th65" sheetId="65" state="visible" r:id="rId65"/>
    <sheet xmlns:r="http://schemas.openxmlformats.org/officeDocument/2006/relationships" name="Intangible Assets Acquired Th66" sheetId="66" state="visible" r:id="rId66"/>
    <sheet xmlns:r="http://schemas.openxmlformats.org/officeDocument/2006/relationships" name="Debt - Carrying Value of Borrow" sheetId="67" state="visible" r:id="rId67"/>
    <sheet xmlns:r="http://schemas.openxmlformats.org/officeDocument/2006/relationships" name="Debt - Future Principal Payment" sheetId="68" state="visible" r:id="rId68"/>
    <sheet xmlns:r="http://schemas.openxmlformats.org/officeDocument/2006/relationships" name="Debt - Convertible Senior Notes" sheetId="69" state="visible" r:id="rId69"/>
    <sheet xmlns:r="http://schemas.openxmlformats.org/officeDocument/2006/relationships" name="Debt - Additional Information (" sheetId="70" state="visible" r:id="rId70"/>
    <sheet xmlns:r="http://schemas.openxmlformats.org/officeDocument/2006/relationships" name="Debt - Schedule of Conversion o" sheetId="71" state="visible" r:id="rId71"/>
    <sheet xmlns:r="http://schemas.openxmlformats.org/officeDocument/2006/relationships" name="Debt - Schedule of Convertible " sheetId="72" state="visible" r:id="rId72"/>
    <sheet xmlns:r="http://schemas.openxmlformats.org/officeDocument/2006/relationships" name="Debt - Summary of Hedge Notes (" sheetId="73" state="visible" r:id="rId73"/>
    <sheet xmlns:r="http://schemas.openxmlformats.org/officeDocument/2006/relationships" name="Debt - Components of Warrants (" sheetId="74" state="visible" r:id="rId74"/>
    <sheet xmlns:r="http://schemas.openxmlformats.org/officeDocument/2006/relationships" name="Debt - Schedule of Interest Exp" sheetId="75" state="visible" r:id="rId75"/>
    <sheet xmlns:r="http://schemas.openxmlformats.org/officeDocument/2006/relationships" name="Other Balance Sheet Accounts - " sheetId="76" state="visible" r:id="rId76"/>
    <sheet xmlns:r="http://schemas.openxmlformats.org/officeDocument/2006/relationships" name="Other Balance Sheet Accounts 77" sheetId="77" state="visible" r:id="rId77"/>
    <sheet xmlns:r="http://schemas.openxmlformats.org/officeDocument/2006/relationships" name="Other Balance Sheet Accounts 78" sheetId="78" state="visible" r:id="rId78"/>
    <sheet xmlns:r="http://schemas.openxmlformats.org/officeDocument/2006/relationships" name="Other Balance Sheet Accounts 79" sheetId="79" state="visible" r:id="rId79"/>
    <sheet xmlns:r="http://schemas.openxmlformats.org/officeDocument/2006/relationships" name="Other Balance Sheet Accounts 80" sheetId="80" state="visible" r:id="rId80"/>
    <sheet xmlns:r="http://schemas.openxmlformats.org/officeDocument/2006/relationships" name="Stockholders' Equity - Addition" sheetId="81" state="visible" r:id="rId81"/>
    <sheet xmlns:r="http://schemas.openxmlformats.org/officeDocument/2006/relationships" name="Stockholders' Equity - Fair Val" sheetId="82" state="visible" r:id="rId82"/>
    <sheet xmlns:r="http://schemas.openxmlformats.org/officeDocument/2006/relationships" name="Stockholders' Equity - Stock Ac" sheetId="83" state="visible" r:id="rId83"/>
    <sheet xmlns:r="http://schemas.openxmlformats.org/officeDocument/2006/relationships" name="Stockholders' Equity - Stock Op" sheetId="84" state="visible" r:id="rId84"/>
    <sheet xmlns:r="http://schemas.openxmlformats.org/officeDocument/2006/relationships" name="Stockholders' Equity - Schedule" sheetId="85" state="visible" r:id="rId85"/>
    <sheet xmlns:r="http://schemas.openxmlformats.org/officeDocument/2006/relationships" name="Stockholders' Equity - Shares o" sheetId="86" state="visible" r:id="rId86"/>
    <sheet xmlns:r="http://schemas.openxmlformats.org/officeDocument/2006/relationships" name="Income Taxes - Domestic And For" sheetId="87" state="visible" r:id="rId87"/>
    <sheet xmlns:r="http://schemas.openxmlformats.org/officeDocument/2006/relationships" name="Income Taxes - Schedule of Inco"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Significant Comp" sheetId="91" state="visible" r:id="rId91"/>
    <sheet xmlns:r="http://schemas.openxmlformats.org/officeDocument/2006/relationships" name="Income Taxes - Schedule of Unre" sheetId="92" state="visible" r:id="rId92"/>
    <sheet xmlns:r="http://schemas.openxmlformats.org/officeDocument/2006/relationships" name="Earnings (Loss) Per Share - Rec" sheetId="93" state="visible" r:id="rId93"/>
    <sheet xmlns:r="http://schemas.openxmlformats.org/officeDocument/2006/relationships" name="Earnings (Loss) Per Share - Sha" sheetId="94" state="visible" r:id="rId94"/>
    <sheet xmlns:r="http://schemas.openxmlformats.org/officeDocument/2006/relationships" name="Commitments - Additional Inform" sheetId="95" state="visible" r:id="rId95"/>
    <sheet xmlns:r="http://schemas.openxmlformats.org/officeDocument/2006/relationships" name="Commitments - Schedule of Futur" sheetId="96" state="visible" r:id="rId96"/>
    <sheet xmlns:r="http://schemas.openxmlformats.org/officeDocument/2006/relationships" name="Employee Benefit Plan (Details)" sheetId="97" state="visible" r:id="rId97"/>
    <sheet xmlns:r="http://schemas.openxmlformats.org/officeDocument/2006/relationships" name="Legal Proceedings and Claims (D" sheetId="98" state="visible" r:id="rId98"/>
    <sheet xmlns:r="http://schemas.openxmlformats.org/officeDocument/2006/relationships" name="Related-Party Transactions (Det" sheetId="99" state="visible" r:id="rId99"/>
    <sheet xmlns:r="http://schemas.openxmlformats.org/officeDocument/2006/relationships" name="Subsequent events (Details)" sheetId="100" state="visible" r:id="rId100"/>
    <sheet xmlns:r="http://schemas.openxmlformats.org/officeDocument/2006/relationships" name="Selected Quarterly Financial101" sheetId="101" state="visible" r:id="rId101"/>
    <sheet xmlns:r="http://schemas.openxmlformats.org/officeDocument/2006/relationships" name="Schedule II Valuation and Qu102" sheetId="102" state="visible" r:id="rId102"/>
  </sheets>
  <definedNames/>
  <calcPr calcId="124519" fullCalcOnLoad="1"/>
</workbook>
</file>

<file path=xl/sharedStrings.xml><?xml version="1.0" encoding="utf-8"?>
<sst xmlns="http://schemas.openxmlformats.org/spreadsheetml/2006/main" uniqueCount="1133">
  <si>
    <t>Document and Entity Information - USD ($) shares in Millions, $ in Billions</t>
  </si>
  <si>
    <t>12 Months Ended</t>
  </si>
  <si>
    <t>Jan. 31, 2018</t>
  </si>
  <si>
    <t>Feb. 28, 2018</t>
  </si>
  <si>
    <t>Jul. 31, 2017</t>
  </si>
  <si>
    <t>Document And Entity Information [Abstract]</t>
  </si>
  <si>
    <t>Document Type</t>
  </si>
  <si>
    <t>10-K</t>
  </si>
  <si>
    <t>Amendment Flag</t>
  </si>
  <si>
    <t>false</t>
  </si>
  <si>
    <t>Document Period End Date</t>
  </si>
  <si>
    <t>Jan. 31,
		2018</t>
  </si>
  <si>
    <t>Document Fiscal Year Focus</t>
  </si>
  <si>
    <t>Document Fiscal Period Focus</t>
  </si>
  <si>
    <t>FY</t>
  </si>
  <si>
    <t>Trading Symbol</t>
  </si>
  <si>
    <t>CRM</t>
  </si>
  <si>
    <t>Entity Registrant Name</t>
  </si>
  <si>
    <t>SALESFORCE COM INC</t>
  </si>
  <si>
    <t>Entity Central Index Key</t>
  </si>
  <si>
    <t>Current Fiscal Year End Date</t>
  </si>
  <si>
    <t>--01-31</t>
  </si>
  <si>
    <t>Entity Filer Category</t>
  </si>
  <si>
    <t>Large Accelerated Filer</t>
  </si>
  <si>
    <t>Entity Common Stock, Shares Outstanding</t>
  </si>
  <si>
    <t>Entity Current Reporting Status</t>
  </si>
  <si>
    <t>Yes</t>
  </si>
  <si>
    <t>Entity Well-known Seasoned Issuer</t>
  </si>
  <si>
    <t>Entity Voluntary Filers</t>
  </si>
  <si>
    <t>No</t>
  </si>
  <si>
    <t>Entity Public Float</t>
  </si>
  <si>
    <t>Consolidated Balance Sheets - USD ($) $ in Thousands</t>
  </si>
  <si>
    <t>Jan. 31, 2017</t>
  </si>
  <si>
    <t>Current assets:</t>
  </si>
  <si>
    <t>Cash and cash equivalents</t>
  </si>
  <si>
    <t>Marketable securities</t>
  </si>
  <si>
    <t>Accounts receivable, net of allowance for doubtful accounts of $20,963 and $12,039 at January 31, 2018 and 2017, respectively</t>
  </si>
  <si>
    <t>Deferred commissions</t>
  </si>
  <si>
    <t>Prepaid expenses and other current assets</t>
  </si>
  <si>
    <t>Total current assets</t>
  </si>
  <si>
    <t>Property and equipment, net</t>
  </si>
  <si>
    <t>Deferred commissions, noncurrent</t>
  </si>
  <si>
    <t>Capitalized software, net</t>
  </si>
  <si>
    <t>Strategic investments</t>
  </si>
  <si>
    <t>Goodwill</t>
  </si>
  <si>
    <t>Intangible assets acquired through business combinations, net</t>
  </si>
  <si>
    <t>Other assets, net</t>
  </si>
  <si>
    <t>Total assets</t>
  </si>
  <si>
    <t>Current liabilities:</t>
  </si>
  <si>
    <t>Accounts payable, accrued expenses and other liabilities</t>
  </si>
  <si>
    <t>Deferred revenue</t>
  </si>
  <si>
    <t>Current portion of debt</t>
  </si>
  <si>
    <t>Total current liabilities</t>
  </si>
  <si>
    <t>Non-current debt</t>
  </si>
  <si>
    <t>Other noncurrent liabilities</t>
  </si>
  <si>
    <t>Total liabilities</t>
  </si>
  <si>
    <t>Commitments and contingencies (See Notes 13 and 15)</t>
  </si>
  <si>
    <t xml:space="preserve"> </t>
  </si>
  <si>
    <t>Temporary equity:</t>
  </si>
  <si>
    <t>Convertible 0.25% senior notes due April 2018</t>
  </si>
  <si>
    <t>Stockholders’ equity:</t>
  </si>
  <si>
    <t>Preferred stock, $0.001 par value; 5,000 shares authorized and none issued and outstanding</t>
  </si>
  <si>
    <t>Common stock, $0.001 par value; 1,600,000 shares authorized, 729,853 and 707,460 issued and outstanding at January 31, 2018 and 2017, respectively</t>
  </si>
  <si>
    <t>Additional paid-in capital</t>
  </si>
  <si>
    <t>Accumulated other comprehensive loss</t>
  </si>
  <si>
    <t>Accumulated deficit</t>
  </si>
  <si>
    <t>Total stockholders’ equity</t>
  </si>
  <si>
    <t>Total liabilities, temporary equity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Notes Payable to Banks | 0.25% Convertible Senior Notes due April 1, 2018</t>
  </si>
  <si>
    <t>Contractual interest rate</t>
  </si>
  <si>
    <t>0.25%</t>
  </si>
  <si>
    <t>Consolidated Statements of Operations - USD ($) shares in Thousands, $ in Thousands</t>
  </si>
  <si>
    <t>Jan. 31, 2016</t>
  </si>
  <si>
    <t>Revenues:</t>
  </si>
  <si>
    <t>Subscription and support</t>
  </si>
  <si>
    <t>Professional services and other</t>
  </si>
  <si>
    <t>Total revenues</t>
  </si>
  <si>
    <t>Cost of revenues:</t>
  </si>
  <si>
    <t>[1],[2]</t>
  </si>
  <si>
    <t>Total cost of revenues</t>
  </si>
  <si>
    <t>Gross profit</t>
  </si>
  <si>
    <t>Operating expenses:</t>
  </si>
  <si>
    <t>Research and development</t>
  </si>
  <si>
    <t>Marketing and sales</t>
  </si>
  <si>
    <t>General and administrative</t>
  </si>
  <si>
    <t>Operating lease termination resulting from purchase of 50 Fremont</t>
  </si>
  <si>
    <t>Total operating expenses</t>
  </si>
  <si>
    <t>Income (loss) from operations</t>
  </si>
  <si>
    <t>Investment income</t>
  </si>
  <si>
    <t>Interest expense</t>
  </si>
  <si>
    <t>Other income (expense)</t>
  </si>
  <si>
    <t>[1]</t>
  </si>
  <si>
    <t>Gain on sales of land and building improvements</t>
  </si>
  <si>
    <t>Gains from acquisitions of strategic investments</t>
  </si>
  <si>
    <t>Income (loss) before benefit from (provision for) income taxes</t>
  </si>
  <si>
    <t>Benefit from (provision for) income taxes</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Amounts include amortization of purchased intangibles from business combinations, as follows: Fiscal Year Ended January 31, 2018 2017 2016Cost of revenues$165,545 $127,676 $80,918Marketing and sales121,340 97,601 77,152Other income (expense)1,433 2,491 3,636</t>
  </si>
  <si>
    <t>[2]</t>
  </si>
  <si>
    <t>Amounts include stock-based expense, as follows: Fiscal Year Ended January 31, 2018 2017 2016Cost of revenues$129,954 $107,457 $69,443Research and development259,838 187,487 129,434Marketing and sales468,553 388,937 289,152General and administrative138,668 136,486 105,599</t>
  </si>
  <si>
    <t>Consolidated Statements of Operations (Parenthetical) - USD ($) $ in Thousands</t>
  </si>
  <si>
    <t>Stock-based expenses</t>
  </si>
  <si>
    <t>Cost of revenues</t>
  </si>
  <si>
    <t>Amortization of purchased intangibles from business combinations</t>
  </si>
  <si>
    <t>Other non-operating expense</t>
  </si>
  <si>
    <t>Consolidated Statements of Comprehensive Income (Loss) - USD ($) $ in Thousands</t>
  </si>
  <si>
    <t>Statement of Comprehensive Income [Abstract]</t>
  </si>
  <si>
    <t>Other comprehensive income (loss), before tax and net of reclassification adjustments:</t>
  </si>
  <si>
    <t>Foreign currency translation and other gains (losses)</t>
  </si>
  <si>
    <t>Unrealized gains (losses) on marketable securities and strategic investments (See Note 2)</t>
  </si>
  <si>
    <t>Other comprehensive income (loss), before tax</t>
  </si>
  <si>
    <t>Tax effect</t>
  </si>
  <si>
    <t>Other comprehensive income (loss), net of tax</t>
  </si>
  <si>
    <t>Comprehensive income (loss)</t>
  </si>
  <si>
    <t>Consolidated Statements of Stockholders’ Equity - USD ($) $ in Thousands</t>
  </si>
  <si>
    <t>Total</t>
  </si>
  <si>
    <t>Common Stock</t>
  </si>
  <si>
    <t>Additional Paid-in Capital</t>
  </si>
  <si>
    <t>Accumulated Other Comprehensive Loss</t>
  </si>
  <si>
    <t>Accumulated Deficit</t>
  </si>
  <si>
    <t>Beginning balance (in shares) at Jan. 31, 2015</t>
  </si>
  <si>
    <t>Beginning balance at Jan. 31, 2015</t>
  </si>
  <si>
    <t>Increase (Decrease) in Stockholders' Equity [Roll Forward]</t>
  </si>
  <si>
    <t>Exercise of stock options and stock grants to board members for board services (in shares)</t>
  </si>
  <si>
    <t>Exercise of stock options and stock grants to board members for board services</t>
  </si>
  <si>
    <t>Vested restricted stock units converted to shares (in shares)</t>
  </si>
  <si>
    <t>Vested restricted stock units converted to shares</t>
  </si>
  <si>
    <t>Shares issued related to business combinations (in shares)</t>
  </si>
  <si>
    <t>Shares issued related to business combinations</t>
  </si>
  <si>
    <t>Shares issued under employee stock plans (in shares)</t>
  </si>
  <si>
    <t>Shares issued under employee stock plans</t>
  </si>
  <si>
    <t>Tax benefits from employee stock plans</t>
  </si>
  <si>
    <t>Other comprehensive loss, net of tax</t>
  </si>
  <si>
    <t>Ending balance (in shares) at Jan. 31, 2016</t>
  </si>
  <si>
    <t>Ending balance at Jan. 31, 2016</t>
  </si>
  <si>
    <t>Ending balance (in shares) at Jan. 31, 2017</t>
  </si>
  <si>
    <t>Ending balance at Jan. 31, 2017</t>
  </si>
  <si>
    <t>Temporary equity reclassification related to 0.25% convertible notes</t>
  </si>
  <si>
    <t>Settlement of 0.25% convertible notes (in shares)</t>
  </si>
  <si>
    <t>Settlement of 0.25% convertible notes</t>
  </si>
  <si>
    <t>Ending balance (in shares) at Jan. 31, 2018</t>
  </si>
  <si>
    <t>Ending balance at Jan. 31, 2018</t>
  </si>
  <si>
    <t>Consolidated Statements of Stockholders’ Equity (Parenthetical) - USD ($) $ in Thousands</t>
  </si>
  <si>
    <t>3 Months Ended</t>
  </si>
  <si>
    <t>Oct. 31, 2017</t>
  </si>
  <si>
    <t>Apr. 30, 2017</t>
  </si>
  <si>
    <t>Oct. 31, 2016</t>
  </si>
  <si>
    <t>Jul. 31, 2016</t>
  </si>
  <si>
    <t>Apr. 30, 2016</t>
  </si>
  <si>
    <t>Consolidated Statements of Cash Flows - USD ($) $ in Thousands</t>
  </si>
  <si>
    <t>Operating activities:</t>
  </si>
  <si>
    <t>Adjustments to reconcile net income (loss) to net cash provided by operating activities:</t>
  </si>
  <si>
    <t>Depreciation and amortization</t>
  </si>
  <si>
    <t>Amortization of debt discount and issuance costs</t>
  </si>
  <si>
    <t>50 Fremont lease termination</t>
  </si>
  <si>
    <t>Amortization of deferred commissions</t>
  </si>
  <si>
    <t>Expenses related to employee stock plans</t>
  </si>
  <si>
    <t>Changes in assets and liabilities, net of business combinations:</t>
  </si>
  <si>
    <t>Accounts receivable, net</t>
  </si>
  <si>
    <t>Prepaid expenses and other current assets and other assets</t>
  </si>
  <si>
    <t>Net cash provided by operating activities</t>
  </si>
  <si>
    <t>Investing activities:</t>
  </si>
  <si>
    <t>Business combinations, net of cash acquired</t>
  </si>
  <si>
    <t>Proceeds from land and building improvements held for sale</t>
  </si>
  <si>
    <t>Purchase of 50 Fremont land and building</t>
  </si>
  <si>
    <t>Deposit for purchase of 50 Fremont land and building</t>
  </si>
  <si>
    <t>Non-refundable amounts received for sale of land available for sale</t>
  </si>
  <si>
    <t>Purchases of strategic investments</t>
  </si>
  <si>
    <t>Sales of strategic investments</t>
  </si>
  <si>
    <t>Purchases of marketable securities</t>
  </si>
  <si>
    <t>Sales of marketable securities</t>
  </si>
  <si>
    <t>Maturities of marketable securities</t>
  </si>
  <si>
    <t>Capital expenditures</t>
  </si>
  <si>
    <t>Net cash used in investing activities</t>
  </si>
  <si>
    <t>Financing activities:</t>
  </si>
  <si>
    <t>Proceeds from term loan, net</t>
  </si>
  <si>
    <t>Proceeds from employee stock plans</t>
  </si>
  <si>
    <t>Principal payments on capital lease obligations</t>
  </si>
  <si>
    <t>Payments on revolving credit facility</t>
  </si>
  <si>
    <t>Proceeds from revolving credit facility</t>
  </si>
  <si>
    <t>Payments on convertible 0.25% senior notes</t>
  </si>
  <si>
    <t>Net cash provided by financing activities</t>
  </si>
  <si>
    <t>Effect of exchange rate changes</t>
  </si>
  <si>
    <t>Net increase in cash and cash equivalents</t>
  </si>
  <si>
    <t>Cash and cash equivalents, beginning of period</t>
  </si>
  <si>
    <t>Cash and cash equivalents, end of period</t>
  </si>
  <si>
    <t>Cash paid during the period for:</t>
  </si>
  <si>
    <t>Interest</t>
  </si>
  <si>
    <t>Income taxes, net of tax refunds</t>
  </si>
  <si>
    <t>Non-cash investing and financing activities:</t>
  </si>
  <si>
    <t>Fixed assets acquired under capital leases</t>
  </si>
  <si>
    <t>Building - leased facility acquired under financing obligation</t>
  </si>
  <si>
    <t>Fair value of loan assumed on 50 Fremont</t>
  </si>
  <si>
    <t>Fair value of equity awards assumed</t>
  </si>
  <si>
    <t>Fair value of common stock issued as consideration for business combinations</t>
  </si>
  <si>
    <t>Increase (decrease) to non-cash equity liability</t>
  </si>
  <si>
    <t>Summary of Business and Significant Accounting Policies</t>
  </si>
  <si>
    <t>Accounting Policies [Abstract]</t>
  </si>
  <si>
    <t>Summary of Business and Significant Accounting Policies Description of Business Salesforce.com, inc. (the "Company") is a leading provider of enterprise software, delivered through the cloud, with a focus on customer relationship management, or CRM. The Company introduced its first CRM solution in 2000, and has since expanded its service offerings into new areas and industries with new editions, features and platform capabilities. The Company's core mission is to empower its customers to connect with their customers in entirely new ways through cloud, mobile, social, Internet of Things (“IoT”) and artificial intelligence technologies. The Company's Customer Success Platform is a comprehensive portfolio of service offerings providing sales force automation, customer service and support, marketing automation, digital commerce, community management, industry-specific solutions, analytics, application development, IoT integration, collaborative productivity tools, an enterprise cloud marketplace which the Company refers to as the AppExchange, and its professional cloud services. Fiscal Year The Company’s fiscal year ends on January 31. References to fiscal 2018 , for example, refer to the fiscal year ending January 31, 2018 . Use of Estimates The preparation of financial statements in conformity with U.S. generally accepted accounting principles (“U.S. GAAP") requires management to make estimates and assumptions in the Company’s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ertain stock awards issued; • the useful lives of intangible assets, property and equipment and building and structural components; and • the valuation of strategic investments and the determination of other-than-temporary impair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Principles of Consolidation The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the Company’s business operates in one operating segment because the majority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Concentrations of Credit Risk and Significant Customers The Company’s financial instruments that are exposed to concentrations of credit risk consist primarily of cash and cash equivalents, marketable securities and accounts receivable. In addition, in connection with the Company's Convertible 0.25% Senior Notes (as defined in Note 8 "Debt"), which were issued in March 2013, the Company entered into convertible note hedge transactions with respect to its common stock, which are exposed to concentrations of credit risk. Collateral is not required for accounts receivable or the note hedge transactions.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No single customer accounted for more than five percent of accounts receivable at January 31, 2018 and January 31, 2017 . No single customer accounted for five percent or more of total revenue during fiscal 2018 , 2017 and 2016 . Geographic Locations As of January 31, 2018 and 2017 , assets located outside the Americas were 16 percent and 12 percent of total assets, respectively. As of January 31, 2018 and 2017 , assets located in the United States were 83 percent and 86 percent of total assets, respectively. Revenues by geographical region are as follows (in thousands): Fiscal Year Ended January 31, 2018 2017 2016 Americas $ 7,579,116 $ 6,224,971 $ 4,910,745 Europe 1,903,524 1,373,547 1,162,808 Asia Pacific 997,372 793,466 593,663 $ 10,480,012 $ 8,391,984 $ 6,667,216 Revenues by geography are determined based on the region of the Salesforce contracting entity, which may be different than the region of the customer. Americas revenue attributed to the United States was approximately 96 percent , 96 percent and 95 percent during fiscal 2018 , 2017 and 2016 , respectively. No other country represented more than ten percent of total revenue during the fiscal 2018 , 2017 and 2016 . 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Company’s professional services contracts are either on a time and materials, fixed fee or subscription basis. These revenues are recognized as the services are rendered for time and materials contracts, when the milestones are achieved and accepted by the customer or on a proportional performance basis for fixed price contracts and ratably over the contract term for subscription professional services contracts. The milestone method for revenue recognition is used when there is substantive uncertainty at the date the contract is entered into whether the milestone will be achieved.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at contract inception,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 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dollar size and new business linearity within the quarter. 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and are a direct and incremental cost of the revenue arrangement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solidated statements of operations. During fiscal 2018 , the Company deferred $799.3 million of commission expenditures and amortized $464.7 million to marketing and sales expense. During the same period a year ago, the Company deferred $462.0 million of commission expenditures and amortized $371.5 million to marketing and sales expense. Deferred commissions on the Company's consolidated balance sheets totaled $874.3 million at January 31, 2018 and $539.6 million at January 31, 2017 . Cash and Cash Equivalents The Company considers all highly liquid investments purchased with an original maturity of three months or less to be cash equivalents. Cash and cash equivalents are stated at fair value. Marketable Securities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uch as quoted prices, interest rates and yield curves. Declines in fair value judged to be other-than-temporary on securities available for sale are included as a reduction to investment income.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For the purposes of computing realized and unrealized gains and losses, the cost of securities sold is based on the specific-identification method. Interest on securities classified as available for sale is also included as a component of investment income. Strategic Investments The Company holds certain marketable equity and non-marketable debt and equity securities within its strategic investments portfolio. Marketable equity securities are measured using quoted prices in their respective active markets, non-marketable debt securities are recorded at their estimated fair value and the non-marketable equity securities are recorded at cost. Marketable equity securities and non-marketable debt securities, which consist of debt investments in privately held companies, are recorded at fair value with changes in fair value recorded through accumulated other comprehensive income. Equity investments without readily determinable fair values for which the Company does not have the ability to exercise significant influence are accounted for using the cost method of accounting. Under the cost method of accounting, the non-marketable securities are carried at cost and are adjusted only for other-than-temporary impairments, certain distributions and additional investment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The carrying value of the Company’s strategic investments is impacted by various events such as entering into new investments, dispositions due to acquisitions, fair market value adjustments or initial public offerings. The cash inflows from exits and cash outflows for new investments are disclosed within the investing activities section of the statement of cash flows and any realized gains or losses are recorded within the operating activities of the statements of cash flows for each of the respective fiscal quarter periods. 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the Euro, British Pound Sterling, Japanese Yen, Canadian Dollar and Australian Dollar.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As of January 31, 2018 and 2017 , the outstanding foreign currency derivative contracts were recorded at fair value on the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Fair Value Measurement The Company measures its cash and cash equivalents, marketable securities and foreign currency derivative contracts at fair value. The additional disclosures regarding the Company’s fair value measurements are included in Note 4 “Fair Value Measurement.” 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 leased facility 27 years Building improvements 10 years When assets are retired or otherwise disposed of, the cost and accumulated depreciation and amortization are removed from their respective accounts and any loss on such retirement is reflected in operating expenses. Capitalized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fiscal 2018 , 2017 and 2016 .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e Company acquires an entity with which the Company has a preexisting relationship, the Company will recognize a gain or loss to settle that relationship as of the acquisition date, which is recorded in other income (expense) within the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disclosed separately within the statements of operations. 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to operating expense. In the event the Company i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life. Any sublease payments received in excess of the straight-line rent payments for the sublease are recorded in other income (expense). Accounting for Stock-Based Expense The Company recognizes stock-based expenses related to stock options and restricted stock awards on a straight-line basis, net of estimated forfeitures, over the requisite service period of the awards, which is generally the vesting term of four years . The Company recognizes stock-based expenses related to shares issued pursuant to its Amended and Restated 2004 Employee Stock Purchase Plan (“ESPP” or “2004 Employee Stock Purchase Plan”) on a straight-line basis over the offering period, which is 12 months . The ESPP allows employees to purchase shares of the Company's common stock at a 15 percent discount and also allows employees to reduce their percentage election once during a six month purchase period (December 15 and June 15 of each fiscal year), but not increase that election until the next one-year offering period. The ESPP also includes a re-set provision for the purchase price if the stock price on the purchase date is less than the stock price on the offering date. Stock-based expenses related to performance share grants are measured based on grant date fair value and expensed on a straight-line basis over the service period of the awards, which is generally the vesting term of three years. The Company, at times, grants unvested restricted shares to employee stockholders of certain acquired companies in lieu of cash consideration. These awards are generally subject to continued post-acquisition employment. Therefore, the Company accounts for them as post-acquisition stock-based expense. The Company recognizes stock-based expense equal to the grant date fair value of the restricted stock awards on a straight-line basis over the requisite service period of the awards, which is generally four years . Advertising Expenses Advertising is expensed as incurred. Advertising expense was $372.9 million , $350.3 million and $315.6 million for fiscal 2018 , 2017 and 2016 , respectively.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In December 2017, the Tax Cuts and Jobs Act ("Tax Act") was enacted into law, significantly changing income tax law that affects U.S corporations. Key changes included a corporate tax rate reduction from 35 percent to 21 percent effective January 1, 2018, expensing of certain qualified property, significant changes to the U.S international tax system such as a one-time transition tax on accumulated foreign earnings, and how foreign earnings are subject to U.S. tax. The Company is required to recognize the effects of the tax law changes in the period of enactment, including the determination of the transition tax and the re-measurement of deferred taxes as well as to re-assess the realizability of the deferred tax assets. Subsequent to the enactment of the Tax Act, the SEC staff issued Staff Accounting Bulletin No. 118, Income Tax Accounting Implications of the Tax Cuts and Jobs Act ("SAB 118"), which allows companies to record provisional amounts related to the effects of the Tax Act during a measurement period not to extend beyond one year from the enactment date. Due to the timing of the Tax Act and additional guidance and interpretations that may be issued by the U.S. Treasury Department, the Internal Revenue Service ("IRS") and other standard-setting bodies in the future, the Company has not completed its analysis of the income tax effects of the Tax Act. The provisional estimates will be adjusted during the measurement period defined under SAB 118, based upon the Company's ongoing analysis of its data and tax positions along with new guidance from regulators and interpretations of the law. Foreign Currency Translation The functional currency of the Company’s major foreign subsidiaries is generally the local currency. Adjustments resulting from translating foreign functional currency financial statements into U.S. dollars are recorded as a separate component on the consolidated statements of comprehensive income. Foreign currency transaction gains and losses are included in Other income (expense) in the consolidated statements of operation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t>
  </si>
  <si>
    <t>Investments</t>
  </si>
  <si>
    <t>Investments, Debt and Equity Securities [Abstract]</t>
  </si>
  <si>
    <t>Investments Marketable Securities At January 31, 2018 , marketable securities consisted of the following (in thousands): Investments classified as Marketable Securities Amortized Cost Unrealized Gains Unrealized Losses Fair Value Corporate notes and obligations $ 1,222,752 $ 877 $ (7,264 ) $ 1,216,365 U.S. treasury securities 196,224 2 (1,926 ) 194,300 Mortgage backed obligations 99,994 7 (1,250 ) 98,751 Asset backed securities 251,197 38 (1,206 ) 250,029 Municipal securities 53,019 1 (703 ) 52,317 Foreign government obligations 86,623 0 (978 ) 85,645 U.S. agency obligations 19,256 1 (131 ) 19,126 Commercial Paper 11,429 0 0 11,429 Covered bonds 50,530 13 (284 ) 50,259 Total marketable securities $ 1,991,024 $ 939 $ (13,742 ) $ 1,978,221 At January 31, 2017 , marketable securities consisted of the following (in thousands): Investments classified as Marketable Securities Amortized Cost Unrealized Gains Unrealized Losses Fair Value Corporate notes and obligations $ 321,284 $ 887 $ (1,531 ) $ 320,640 U.S. treasury securities 62,429 68 (674 ) 61,823 Mortgage backed obligations 74,882 39 (669 ) 74,252 Asset backed securities 101,913 74 (197 ) 101,790 Municipal securities 33,523 35 (183 ) 33,375 Foreign government obligations 10,491 3 (36 ) 10,458 Total marketable securities $ 604,522 $ 1,106 $ (3,290 ) $ 602,338 The contractual maturities of the investments classified as marketable securities are as follows (in thousands): As of January 31, January 31, Due within 1 year $ 395,120 $ 104,631 Due in 1 year through 5 years 1,578,738 494,127 Due in 5 years through 10 years 4,363 3,580 $ 1,978,221 $ 602,338 As of January 31, 2018 , the following marketable securities were in an unrealized loss position (in thousands): Less than 12 Months 12 Months or Greater Total Fair Value Unrealized Losses Fair Value Unrealized Losses Fair Value Unrealized Losses Corporate notes and obligations $ 910,294 $ (6,435 ) $ 39,000 $ (829 ) $ 949,294 $ (7,264 ) U.S. treasury securities 152,413 (1,658 ) 9,543 (268 ) 161,956 (1,926 ) Mortgage backed obligations 76,929 (905 ) 18,763 (345 ) 95,692 (1,250 ) Asset backed securities 193,262 (1,109 ) 11,484 (97 ) 204,746 (1,206 ) Municipal securities 41,077 (550 ) 8,469 (153 ) 49,546 (703 ) Foreign government obligations 79,526 (922 ) 6,119 (56 ) 85,645 (978 ) U.S. agency obligations 15,375 (131 ) 0 0 15,375 (131 ) Covered bonds 21,453 (186 ) 3,301 (98 ) 24,754 (284 ) $ 1,490,329 $ (11,896 ) $ 96,679 $ (1,846 ) $ 1,587,008 $ (13,742 ) The unrealized losses for each of the fixed rate marketable securities were less than $0.3 million . The Company does not believe any of the unrealized losses represent an other-than-temporary impairment based on its evaluation of available evidence as of January 31, 2018 , such as the Company's intent to hold and whether it is more likely than not that the Company will be required to sell the investment before recovery of the investment's amortized basis. The Company expects to receive the full principal and interest on all of these marketable securities. Investment Income Investment income consists of interest income, realized gains and realized losses on the Company’s cash, cash equivalents and marketable securities. The components of investment income are presented below (in thousands): Fiscal Year Ended January 31, 2018 2017 2016 Interest income $ 36,480 $ 21,901 $ 14,146 Realized gains 940 7,858 3,287 Realized losses (1,572 ) (2,385 ) (2,092 ) Total investment income $ 35,848 $ 27,374 $ 15,341 Reclassification adjustments out of accumulated other comprehensive income into investment income were immaterial for fiscal 2018 , 2017 and 2016 . Strategic Investments As of January 31, 2018 , the Company had two investments in marketable equity securities with a fair value of $24.5 million , which included an unrealized gain of $13.0 million . As of January 31, 2017 , the Company had six investments in marketable equity securities with a fair value of $41.0 million , which included an unrealized gain of $24.5 million . The change in the fair value of the investments in publicly held companies is recorded in the consolidated balance sheets within strategic investments and accumulated other comprehensive income (loss). As of January 31, 2018 and 2017 , the carrying value of the Company’s non-marketable debt and equity securities was $652.8 million and $526.0 million , respectively. The estimated fair value of the non-marketable debt and equity securities was approximately $912.0 million and $758.3 million as of January 31, 2018 and 2017 , respectively. The Company sold a portion of its publicly-held investments in fiscal 2018 , which resulted in a reclassification of previously unrealized gains from the statement of comprehensive income (loss) to other income (expense) in the statement of operations in the amount of $58.6 million . This amount was not material in prior periods. Strategic investments consisted of the following (in thousands): Description Balance at beginning of year Additions Sales, dispositions and fair market value adjustments (1) Balance at end of year Fiscal year ended January 31, 2018 $ 566,953 $ 216,438 $ (106,108 ) $ 677,283 Fiscal year ended January 31, 2017 $ 520,721 $ 110,329 $ (64,097 ) $ 566,953 (1) Amounts include the release of the cost-basis and the current unrealized gain or loss balance recorded in accumulated other comprehensive loss when shares of a publicly-held investment are sold, disposition-related reductions of a cost-basis investment if a privately-held company within the portfolio is acquired by another company, fair market value adjustments such as cost basis reductions related to impairments that are other-than-temporary and unrealized gains or losses related to investments held in publicly traded companies.</t>
  </si>
  <si>
    <t>Derivatives</t>
  </si>
  <si>
    <t>Derivative Instruments and Hedging Activities Disclosure [Abstract]</t>
  </si>
  <si>
    <t>Derivatives Details on outstanding foreign currency derivative contracts are presented below (in thousands): As of January 31, 2018 January 31, 2017 Notional amount of foreign currency derivative contracts $ 1,871,258 $ 1,280,953 Fair value of foreign currency derivative contracts $ 12,368 $ 10,205 The fair value of the Company’s outstanding derivative instruments not designated as hedging instruments are summarized below (in thousands): As of Balance Sheet Location January 31, 2018 January 31, 2017 Derivative Assets Foreign currency derivative contracts Prepaid expenses and other current assets $ 17,949 $ 13,238 Derivative Liabilities Foreign currency derivative contracts Accounts payable, accrued expenses and other liabilities $ 5,581 $ 3,033 Gains/losses on derivative instruments not designated as hedging instruments recorded in Other income (expense) in the consolidated statements of operations during fiscal 2018 , 2017 and 2016 , respectively, are summarized below (in thousands): Fiscal Year Ended January 31, 2018 2017 2016 Foreign currency derivative contracts $ 15,403 $ (86,239 ) $ (25,786 )</t>
  </si>
  <si>
    <t>Fair Value Measurement</t>
  </si>
  <si>
    <t>Fair Value Disclosures [Abstract]</t>
  </si>
  <si>
    <t>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 presents information about the Company’s assets and liabilities that are measured at fair value as of January 31, 2018 and indicates the fair value hierarchy of the valuation (in thousands): Description Quoted Prices in Significant Other Significant Balances as of January 31, 2018 Cash equivalents (1): Time deposits $ 0 $ 542,756 $ 0 $ 542,756 Money market mutual funds 1,389,165 0 0 1,389,165 Marketable securities: Corporate notes and obligations 0 1,216,365 0 1,216,365 U.S. treasury securities 0 194,300 0 194,300 Mortgage backed obligations 0 98,751 0 98,751 Asset backed securities 0 250,029 0 250,029 Municipal securities 0 52,317 0 52,317 Foreign government obligations 0 85,645 0 85,645 U.S. agency obligations 0 19,126 0 19,126 Commercial Paper 0 11,429 0 11,429 Covered bonds 0 50,259 0 50,259 Foreign currency derivative contracts (2) 0 17,949 0 17,949 Total assets $ 1,389,165 $ 2,538,926 $ 0 $ 3,928,091 Liabilities: Foreign currency derivative contracts (3) 0 5,581 0 5,581 Total liabilities $ 0 $ 5,581 $ 0 $ 5,581 ___________ (1) Included in “cash and cash equivalents” in the accompanying consolidated balance sheet as of January 31, 2018 , in addition to $611.6 million of cash. (2) Included in “prepaid expenses and other current assets” in the accompanying consolidated balance sheet as of January 31, 2018 . (3) Included in “accounts payable, accrued expenses and other liabilities” in the accompanying consolidated balance sheet as of January 31, 2018 . The following table presents information about the Company’s assets and liabilities that are measured at fair value as of January 31, 2017 and indicates the fair value hierarchy of the valuation (in thousands): Description Quoted Prices in Active Markets for Identical Assets (Level 1) Significant Other Observable Inputs (Level 2) Significant Unobservable Inputs (Level 3) Balances as of January 31, 2017 Cash equivalents (1): Time deposits $ 0 $ 25,100 $ 0 $ 25,100 Money market mutual funds 956,479 0 0 956,479 Marketable securities: Corporate notes and obligations 0 320,640 0 320,640 U.S. treasury securities 0 61,823 0 61,823 Mortgage backed obligations 0 74,252 0 74,252 Asset backed securities 0 101,790 0 101,790 Municipal securities 0 33,375 0 33,375 Foreign government obligations 0 10,458 0 10,458 Foreign currency derivative contracts (2) 0 13,238 0 13,238 Total assets $ 956,479 $ 640,676 $ 0 $ 1,597,155 Liabilities: Foreign currency derivative contracts (3) 0 3,033 0 3,033 Total liabilities $ 0 $ 3,033 $ 0 $ 3,033 ______________ (1) Included in “cash and cash equivalents” in the accompanying consolidated balance sheet as of January 31, 2017 , in addition to $625.0 million of cash. (2) Included in “prepaid expenses and other current assets” in the accompanying consolidated balance sheet as of January 31, 2017 . (3) Included in “accounts payable, accrued expenses and other liabilities” in the accompanying consolidated balance sheet as of January 31, 2017 .</t>
  </si>
  <si>
    <t>Property and Equipment</t>
  </si>
  <si>
    <t>Property, Plant and Equipment [Abstract]</t>
  </si>
  <si>
    <t>Property and Equipment Property and Equipment Property and equipment, net consisted of the following (in thousands): As of January 31, 2018 January 31, 2017 Land $ 183,888 $ 183,888 Buildings and building improvements 626,062 621,377 Computers, equipment and software 1,628,827 1,440,986 Furniture and fixtures 139,299 112,564 Leasehold improvements 824,470 627,069 3,402,546 2,985,884 Less accumulated depreciation and amortization (1,456,019 ) (1,198,350 ) $ 1,946,527 $ 1,787,534 Depreciation and amortization expense totaled $372.8 million , $322.8 million , and $302.0 million during fiscal 2018 , 2017 and 2016 , respectively. During fiscal 2018 , the Company retired approximately $122.3 million of property and equipment that had been fully depreciated. Computers, equipment and software at January 31, 2018 and 2017 included a total of $709.4 million and $729.0 million acquired under capital lease agreements, respectively. Accumulated amortization relating to computers, equipment and software acquired under capital leases totaled $449.6 million and $386.9 million , respectively, at January 31, 2018 and 2017 . Amortization of assets acquired under capital leases is included in depreciation and amortization expense. Land Sales In October 2015, the Company sold approximately 8.8 net acres of undeveloped real estate and the associated perpetual parking rights in San Francisco, California, which were classified as held for sale. The total proceeds from the sale were $157.1 million , of which the Company received $127.1 million in October 2015 and previously received a nonrefundable deposit in the amount of $30.0 million during April 2014. The Company recognized a gain of $21.8 million , net of closing costs, on the sale of this portion of the Company’s land and building improvements and perpetual parking rights. Building - 350 Mission In December 2013, the Company entered into a lease agreement for approximately 445,000 rentable square feet of office space at 350 Mission Street (“350 Mission”) in San Francisco, California, which is the total office space available in the building. As a result of the Company’s involvement during the construction period, the Company is considered for accounting purposes to be the owner of 350 Mission. As a result, the Company has capitalized the construction costs as Building with a corresponding current and noncurrent financing obligation liability and has accounted for the underlying land implicitly as an operating lease. Construction was completed in fiscal 2017. The Company capitalized $178.8 million of construction costs, based on the construction costs incurred by the landlord, and recorded a corresponding current and noncurrent financing obligation liability of $20.0 million and $198.2 million , respectively. The total expected financing obligation in the form of minimum lease payments inclusive of the amounts currently recorded is $300.9 million , including interest (see Note 13 “Commitments” for future commitment details). The obligation will be settled through monthly lease payments to the landlord, which commenced in October 2015. To the extent that operating expenses for 350 Mission are material, the Company, as the deemed accounting owner, will record the operating expenses.</t>
  </si>
  <si>
    <t>Business Combinations</t>
  </si>
  <si>
    <t>Business Combinations [Abstract]</t>
  </si>
  <si>
    <t>Business Combinations Fiscal Year 2018 During fiscal 2018, the Company acquired two companies for an aggregate of $37.6 million in cash and equity, net of cash acquired, and has included the financial results of these companies in its consolidated financial statements from the dates of acquisition. The transactions were not material to the Company and the costs associated with the acquisitions were not material. The Company accounted for the transactions as business combinations. In allocating the purchase consideration based on estimated fair values, the Company recorded $2.7 million of intangible assets and $34.6 million of goodwill. The majority of the goodwill balance associated with these business combinations is deductible for U.S. income tax purposes. Fiscal Year 2017 Krux In November 2016, the Company acquired the outstanding stock of Krux Digital, Inc. (“Krux”), for consideration consisting of cash, common stock, and equity awards assumed. Krux is a leading data management platform that unifies, segments and activates audiences to increase engagement with users, prospects and customers. The Company has included the financial results of Krux in the consolidated financial statements from the date of acquisition, which have not been material to date. The transaction costs associated with the acquisition were not material. The acquisition date fair value consideration transferred for Krux was approximately $741.8 million , which consisted of the following (in thousands, except for share data): Fair Value Cash $ 367,995 Common stock (4,210,773 shares) 317,703 Fair value of stock options and restricted stock awards assumed 56,068 Total $ 741,766 The fair value of stock options assumed by the Company was determined using the Black-Scholes option pricing model. The share conversion ratio of 0.2 was applied to convert Krux's outstanding equity awards for Krux's common stock into equity awards for shares of the Company's common stock. The following table summarizes the fair values of assets acquired and liabilities assumed as of the date of acquisition (in thousands): Fair Value Cash and cash equivalents $ 17,883 Other current and noncurrent tangible assets 12,418 Intangible assets 86,000 Goodwill 642,489 Deferred revenue (7,037 ) Other liabilities, current and noncurrent (9,308 ) Deferred tax liability (679 ) Net assets acquired $ 741,766 The excess of purchase consideration over the fair value of net tangible and identifiable intangible assets acquired was recorded as goodwill. The deferred tax liability established was primarily a result of the difference in the book basis and tax basis related to the identifiable intangible assets. The following table sets forth the components of identifiable intangible assets acquired (in thousands) and their estimated useful lives as of the date of acquisition. Fair Value Useful Life Developed technology $ 75,000 3 years Customer relationships 10,000 9 years Other intangibles 1,000 2 years Total intangible assets subject to amortization $ 86,000 The amount recorded for developed technology represents the estimated fair value of Krux’s data management platform technology. The amount recorded for customer relationships represents the fair values of the underlying relationship with Krux customers. The goodwill balance is primarily attributed to the assembled workforce and expanded market opportunities when integrating Krux's technology with the Company's other offerings. The goodwill balance is not deductible for U.S. income tax purposes. The Company assumed equity awards for shares of Krux's common stock with a fair value of $104.4 million , of which $56.1 million was allocated to the consideration transferred. BeyondCore In September 2016, the Company acquired the outstanding stock of BeyondCore, Inc. (“BeyondCore”), for consideration consisting of cash, common stock, and equity awards assumed. BeyondCore is a smart data discovery technology company that automatically explores millions of variable combinations from structured data sources. The Company has included the financial results of BeyondCore in the consolidated financial statements from the date of acquisition. The transaction costs associated with the acquisition were not material. The acquisition date fair value consideration transferred for BeyondCore was approximately $106.6 million , which consisted of the following (in thousands, except for share data): Fair Value Cash $ 21,053 Common stock (1,073,432 shares) 81,484 Fair value of stock options and restricted stock awards assumed 4,061 Total $ 106,598 The fair value of stock options assumed by the Company was determined using the Black-Scholes option pricing model. The share conversion ratio of 0.0464 was applied to convert BeyondCore's outstanding equity awards for BeyondCore's common stock into equity awards for shares of the Company's common stock. The following table summarizes the fair values of assets acquired and liabilities assumed as of the date of acquisition (in thousands): Fair Value Cash and cash equivalents $ 2,046 Other current and noncurrent tangible assets 462 Intangible assets 15,600 Goodwill 90,794 Deferred revenue (818 ) Other liabilities, current and noncurrent (923 ) Deferred tax liability (563 ) Net assets acquired $ 106,598 The excess of purchase consideration over the fair value of net tangible and identifiable intangible assets acquired was recorded as goodwill. The deferred tax liability established was primarily a result of the difference in the book basis and tax basis related to the identifiable intangible assets. The following table sets forth the components of identifiable intangible assets acquired (in thousands) and their estimated useful lives as of the date of acquisition. Fair Value Useful Life Developed technology $ 14,900 6 years Customer relationships 700 2 years Total intangible assets subject to amortization $ 15,600 The amount recorded for developed technology represents the estimated fair value of BeyondCore's smart data analytics technology. The amount recorded for customer relationships represents the fair values of the underlying relationships with BeyondCore customers. The goodwill balance is primarily attributed to the assembled workforce and expanded market opportunities when integrating BeyondCore's technology with the Company's other offerings. The goodwill balance is not deductible for U.S. income tax purposes. The Company assumed equity awards for shares of BeyondCore's common stock with a fair value of $8.6 million , of which $4.1 million was allocated to the consideration transferred. Quip In August 2016, the Company acquired the outstanding stock of Quip, Inc. (“Quip”) for consideration consisting of cash, common stock, fair value of equity awards assumed, as well as fair value of the Company's pre-existing relationship. Quip combines content and communication to create living documents to allow work-teams to write, edit and discuss documents, spreadsheets and checklists in a single experience. The Company acquired Quip for its product offerings and employees. The Company has included the financial results of Quip in the consolidated financial statements from the date of acquisition. The transaction costs associated with the acquisition were not material. The acquisition date fair value consideration transferred for Quip was approximately $412.0 million , which consisted of the following (in thousands, except for share data): Fair Value Cash $ 2,711 Common stock (4,796,152 shares) 385,131 Fair value of stock options and restricted stock awards assumed 22,345 Fair value of pre-existing relationship 1,833 Total $ 412,020 The fair value of stock options assumed by the Company was determined using the Black-Scholes option pricing model. The share conversion ratio of 0.5514 was applied to convert Quip's outstanding equity awards for Quip's common stock into equity awards for shares of the Company's common stock. The Company had a $1.0 million , or approximately 0.3 percent , noncontrolling equity investment in Quip prior to the acquisition. The acquisition date fair value of the Company's previously held equity interest was approximately $1.8 million and was included in the measurement of the consideration transferred. The Company recognized a gain of approximately $0.8 million as a result of remeasuring its prior equity interest in Quip held before the business combination. The gain is included in gains from acquisitions of strategic investments in the consolidated statement of operations. The following table summarizes the fair values of assets acquired and liabilities assumed as of the date of acquisition (in thousands): Fair Value Cash and cash equivalents $ 27,985 Other current and noncurrent tangible assets 556 Intangible assets 31,200 Goodwill 357,610 Other liabilities, current and noncurrent (2,491 ) Deferred tax liability (2,840 ) Net assets acquired $ 412,020 The excess of purchase consideration over the fair value of net tangible and identifiable intangible assets acquired was recorded as goodwill. The deferred tax liability established was primarily a result of the difference in the book basis and tax basis related to the identifiable intangible assets. The following table sets forth the components of identifiable intangible assets acquired (in thousands) and their estimated useful lives as of the date of acquisition. Fair Value Useful Life Developed technology $ 18,590 5 years Customer relationships 12,460 10 years Other purchased intangible assets 150 3 years Total intangible assets subject to amortization $ 31,200 The amount recorded for developed technology represents the estimated fair value of Quip's productivity technology. The amount recorded for customer relationships represents the fair values of the underlying relationship with Quip customers. The goodwill balance is primarily attributed to the assembled workforce and expanded market opportunities when integrating Quip's technology with the Company's other offerings. The goodwill balance is not deductible for U.S. income tax purposes. The Company assumed equity awards for shares of Quip's common stock with a fair value of $68.0 million , of which $22.3 million was allocated to the consideration transferred. Demandware In July 2016, the Company acquired for cash the outstanding stock of Demandware, Inc. (“Demandware”), an industry-leading provider of enterprise cloud commerce solutions in the digital commerce market. The Company acquired Demandware to, among other things, expand the Company's position in customer relationship management and to pursue the digital commerce market with the new Salesforce Commerce Cloud. The Company has included the financial results of Demandware in the consolidated financial statements from the date of acquisition. The transaction costs associated with the acquisition were $15.5 million and are recorded in general and administrative expense. The acquisition date fair value of the consideration transferred for Demandware was approximately $2.9 billion , including the proceeds from the term loan of $500.0 million (see Note 8, "Debt"), which consisted of the following (in thousands): Fair Value Cash $ 2,920,336 Fair value of stock options and restricted stock awards assumed 9,344 Total $ 2,929,680 The fair value of the stock options assumed by the Company was determined using the Black-Scholes option pricing model. The share conversion ratio of 0.9545 was applied to convert Demandware’s outstanding equity awards for Demandware’s common stock into equity awards for shares of the Company’s common stock. The following table summarizes the fair values of assets acquired and liabilities assumed as of the date of acquisition (in thousands): Fair Value Cash and cash equivalents $ 139,259 Marketable securities 37,230 Accounts receivable 56,982 Other current assets 13,545 Customer contract asset, noncurrent 327,830 Intangible assets 633,277 Property and equipment 29,463 Other noncurrent assets 4,579 Goodwill 1,985,269 Accounts payable, accrued expenses and other liabilities (51,870 ) Deferred revenue (22,647 ) Other liabilities, noncurrent (12,935 ) Deferred tax liability (210,302 ) Net assets acquired $ 2,929,680 The excess of purchase consideration over the fair value of net tangible and identifiable intangible assets acquired was recorded as goodwill. The deferred tax liability established was primarily a result of the difference in the book basis and tax basis related to the identifiable intangible assets. The following table sets forth the components of identifiable intangible assets acquired and their estimated useful lives as of the date of acquisition (in thousands): Fair Value Useful Life Developed technology $ 242,550 2 to 5 years Customer relationships 384,590 3 to 10 years Other purchased intangible assets 6,137 3 to 10 years Total intangible assets subject to amortization $ 633,277 Developed technology represents the fair value of Demandware’s e-commerce technology. Customer relationships represent the fair values of the underlying relationships with Demandware customers. Other purchased intangible assets also includes intangibles such as trademarks and favorable leases, which span over lease terms varying from 1 to 10 years. The goodwill balance is primarily attributed to the assembled workforce and expanded market opportunities when integrating Demandware’s e-commerce technology with the Company’s other offerings. The majority of the goodwill balance is not deductible for U.S. income tax purposes. The Company assumed equity awards with a fair value of $135.2 million , of which $9.3 million was allocated to the purchase consideration. The Demandware acquisition was significant to the Company's consolidated financial statements. The amounts of revenue and earnings of Demandware included in the Company’s consolidated statement of operations from the acquisition date of July 11, 2016 through January 31, 2017 are as follows (in thousands): Total revenues $ 120,383 Pretax loss (102,524 ) Net loss $ (103,149 ) SteelBrick In February 2016, the Company acquired the outstanding stock of SteelBrick, Inc. (“SteelBrick”) for consideration consisting of cash and common stock. SteelBrick is a next generation quote-to-cash platform, delivered 100 percent natively on the Salesforce platform, which offers applications, or apps, for automating the entire deal close process - from generating quotes and configuring orders to collecting cash. The Company has included the financial results of SteelBrick in the consolidated financial statements from the date of acquisition. The transaction costs associated with the acquisition were not material. The acquisition date fair value consideration transferred for SteelBrick was approximately $314.8 million , which consisted of the following (in thousands, except for share data): Fair Value Cash $ 1,698 Common stock (4,288,447 shares) 278,372 Fair value of stock options and restricted stock awards assumed 10,989 Fair value of pre-existing relationship 23,726 Total $ 314,785 The fair value of stock options assumed by the Company was determined using the Black-Scholes option pricing model. The share conversion ratio of 0.08 was applied to convert SteelBrick's outstanding equity awards for SteelBrick's common stock into equity awards for shares of the Company's common stock. The Company had a $13.9 million , or approximately six percent , noncontrolling equity investment in SteelBrick prior to the acquisition. The acquisition date fair value of the Company's previously held equity interest was approximately $23.7 million and is included in the measurement of the consideration transferred. The Company recognized a gain of approximately $9.8 million as a result of remeasuring its prior equity interest in SteelBrick held before the business combination. The gain is included in gains from acquisitions of strategic investments on the Consolidated Statement of Operations. The following table summarizes the fair values of assets acquired and liabilities assumed as of the date of acquisition (in thousands): Fair Value Cash and cash equivalents $ 59,296 Other current and noncurrent tangible assets 3,012 Customer contract asset, noncurrent 6,954 Intangible assets 49,160 Goodwill 217,986 Deferred revenue (8,479 ) Other liabilities, current and noncurrent (2,665 ) Deferred tax liability (10,479 ) Net assets acquired $ 314,785 The excess of purchase consideration over the fair value of net tangible and identifiable intangible assets acquired was recorded as goodwill. The following table sets forth the components of identifiable intangible assets acquired (in thousands) and their estimated useful lives as of the date of acquisition. Fair Value Useful Life Developed technology $ 30,700 4 years Customer relationships 17,110 7 years Other purchased intangible assets 1,350 1 year Total intangible assets subject to amortization $ 49,160 The amount recorded for developed technology represents the estimated fair value of SteelBrick's quote-to-cash and billing technology. The amount recorded for customer relationships represents the fair values of the underlying relationship with SteelBrick customers. The goodwill balance is primarily attributed to the assembled workforce and expanded market opportunities when integrating SteelBrick's quote-to-cash technology with the Company's other offerings. The majority of the goodwill balance is not deductible for U.S. income tax purposes. The Company assumed equity awards for shares of SteelBrick's common stock with a fair value of $39.6 million , of which $11.0 million was allocated to the consideration transferred. MetaMind In April 2016, the Company acquired MetaMind, Inc. (“MetaMind”) for approximately $32.8 million in cash, net of cash acquired. This amount includes amounts to be paid after an initial holdback period, and assumed equity awards. The primary reason for the acquisition was to extend the Company's intelligence in natural language processing and image recognition across all clouds. The Company has included the financial results of MetaMind, which have not been material to date, in its consolidated financial statements from the date of acquisition. The transaction costs associated with the acquisition were not material. In allocating the purchase consideration for MetaMind based on estimated fair values, the Company recorded $31.2 million of goodwill and $1.9 million of identifiable intangible assets. The goodwill balance is not deductible for U.S. income tax purposes. The Company assumed equity awards for shares of MetaMind's common stock with a fair value of $5.5 million , of which $0.5 million was allocated to the purchase consideration. The Company's chairman, who held a greater than ten percent ownership interest in MetaMind, received approximately $6.0 million in total proceeds, subject to customary escrow amounts, in connection with this acquisition. Other Fiscal 2017 Business Combinations During fiscal 2017, the Company acquired seven other companies for an aggregate of $108.7 million in cash, net of cash acquired, and the Company has included the financial results of these companies in its consolidated financial statements from the respective dates of acquisition. These transactions, individually and in the aggregate, are not material to the Company. The costs associated with these acquisitions were not material. The Company accounted for these transactions as business combinations. In allocating the purchase consideration for each company based on estimated fair values, the Company recorded $108.2 million of goodwill and $34.2 million of identifiable intangible assets. Amounts allocated to the remaining acquired tangible assets and liabilities were not material. The majority of the goodwill balance associated with these transactions is not deductible for U.S. income tax purposes. Fiscal 2016 Business Combinations During fiscal 2016, the Company acquired several companies, including the acquisition of the building and land at 50 Fremont, for an aggregate of $697.7 million in cash, net of cash acquired. The Company has included the financial results of these companies in its consolidated financial statements from the respective dates of acquisition. The costs associated with these acquisitions were not material. The Company accounted for these transactions as business combinations. In allocating the purchase consideration for each company based on fair values, the Company recorded $68.7 million of goodwill. Some of the goodwill balance associated with these transactions is deductible for U.S. income tax purposes. In connection with the acquisition of 50 Fremont, the Company recognized a net non-cash gain totaling approximately $36.6 million on the termination of the lease signed in January 2012.</t>
  </si>
  <si>
    <t>Intangible Assets Acquired Through Business Combinations and Goodwill</t>
  </si>
  <si>
    <t>Goodwill and Intangible Assets Disclosure [Abstract]</t>
  </si>
  <si>
    <t>Intangible Assets Acquired Through Business Combinations and Goodwill Intangible assets acquired through business combinations Intangible assets acquired through business combinations are as follows (in thousands): Intangible Assets, Gross Accumulated Amortization Intangible Assets, Net Weighted Jan 31, 2017 Additions and retirements, net (1) Jan. 31, 2018 Jan 31, 2017 Expense and retirements, net (1) Jan. 31, 2018 Jan 31, 2017 Jan. 31, 2018 Acquired developed technology $ 1,092,161 $ (65,210 ) $ 1,026,951 $ (577,929 ) $ (99,459 ) $ (677,388 ) $ 514,232 $ 349,563 2.8 Customer relationships 843,614 (12,870 ) 830,744 (254,035 ) (104,773 ) (358,808 ) 589,579 471,936 4.4 Other (2) 69,449 (16,339 ) 53,110 (59,886 ) 11,722 (48,164 ) 9,563 4,946 4.3 Total $ 2,005,224 $ (94,419 ) $ 1,910,805 $ (891,850 ) $ (192,510 ) $ (1,084,360 ) $ 1,113,374 $ 826,445 3.8 (1) The Company retired $96.1 million of fully depreciated intangible assets during fiscal 2018, of which $65.2 million were included in acquired developed technology, $14.6 million in customer relationships and $16.3 million in other. (2) Included in other are the trade names and trademarks, territory rights and other and 50 Fremont intangible assets. Amortization of intangible assets and unfavorable lease liabilities, which are not reflected in the table above, resulting from business combinations for fiscal 2018 , 2017 and 2016 was $288.3 million , $227.8 million and $161.7 million , respectively. The expected future amortization expense for intangible assets as of January 31, 2018 is as follows (in thousands): Fiscal Period: Fiscal 2019 $ 266,186 Fiscal 2020 224,990 Fiscal 2021 169,433 Fiscal 2022 111,305 Fiscal 2023 35,134 Thereafter 19,397 Total amortization expense $ 826,445 Goodwill Goodwill represents the excess of the purchase price in a business combination over the fair value of net assets acquired. Goodwill amounts are not amortized, but rather tested for impairment at least annually during the fourth quarter. The changes in the carrying amounts of goodwill, which is generally not deductible for tax purposes, were as follows (in thousands): Balance as of January 31, 2016 $ 3,849,937 Acquisitions 3,333,171 Adjustments of acquisition date fair values, including the effect of foreign currency translation 80,738 Balance as of January 31, 2017 $ 7,263,846 Acquisitions 34,625 Adjustments of acquisition date fair values, including the effect of foreign currency translation 15,625 Balance as of January 31, 2018 $ 7,314,096</t>
  </si>
  <si>
    <t>Debt</t>
  </si>
  <si>
    <t>Debt Disclosure [Abstract]</t>
  </si>
  <si>
    <t>Debt The carrying values of our borrowings were as follows (in thousands): Instrument Date of issuance Maturity date Effective interest rate for fiscal 2018 January 31, 2018 January 31, 2017 0.25% Convertible Senior Notes March 2013 April 2018 2.53% $ 1,022,588 $ 1,116,360 Term loan July 2016 July 2019 2.20% 498,372 497,221 Revolving credit facility July 2016 July 2021 2.00% 0 196,542 Loan assumed on 50 Fremont February 2015 June 2023 3.75% 198,538 198,268 Total carrying value of debt 1,719,498 2,008,391 Less current portion (1,024,717 ) 0 Total non-current debt $ 694,781 $ 2,008,391 Each of the Company's debt agreements requires it to maintain compliance with certain debt covenants, all of which the Company was in compliance with as of January 31, 2018 . The expected future principal payments for all borrowings as of January 31, 2018 is as follows (in thousands): Fiscal period: Fiscal 2019 $ 1,028,949 Fiscal 2020 503,759 Fiscal 2021 3,902 Fiscal 2022 4,051 Fiscal 2023 and thereafter 186,160 Total principal outstanding $ 1,726,821 Convertible Senior Notes Par Value Outstanding Equity Component Recorded at Issuance Liability Component of Par Value as of (in thousands) January 31, January 31, 0.25% Convertible Senior Notes due April 2018 $ 1,026,821 $ 122,421 (1) $ 1,022,588 $ 1,116,360 ___________ (1) This amount represents the equity component recorded at the initial issuance of the 0.25% convertible senior notes. As of January 31, 2018 , $3.9 million was reclassified to temporary equity on the accompanying consolidated balance sheet as these notes are convertible as of January 31, 2018 based on the conversion criteria below. In March 2013, the Company issued at par value $1.15 billion of 0.25% convertible senior notes (the “ 0.25% Senior Notes”, or “Notes”) due in April 2018 , unless earlier purchased by the Company or converted and are therefore classified as current on the consolidated balance sheet as of January 31, 2018 . Interest is payable semi-annually, in arrears on April 1 and October 1 of each year. The 0.25% Senior Notes are governed by an indenture between the Company, as issuer, and U.S. Bank National Association, as trustee. The 0.25% Senior Notes are unsecured and do not contain any financial covenants or any restrictions on the payment of dividends, the incurrence of senior debt or other indebtedness, or the issuance or repurchase of securities by the Company. If converted, holders of the 0.25% Senior Notes will receive cash equal to the principal amount, and at the Company’s election, cash, shares of the Company’s common stock, or a combination of cash and shares, for any amounts in excess of the principal amounts. Certain terms of the conversion features of the 0.25% Senior Notes are as follows: Conversion Rate per $1,000 Par Value Initial Conversion Price per Share Convertible Date 0.25% Senior Notes 15.0512 $ 66.44 January 1, 2018 Throughout the term of the 0.25% Senior Notes, the conversion rate may be adjusted upon the occurrence of certain events, including any cash dividends. Holders of the 0.25% Senior Notes will not receive any cash payment representing accrued and unpaid interest upon conversion of a Note. Accrued but unpaid interest will be deemed to be paid in full upon conversion rather than canceled, extinguished or forfeited. As of January 31, 2018, holders may convert the 0.25% Senior Notes at any time on or after the convertible date noted in the table above and as described in the indenture. Holders of the 0.25% Senior Notes have the right to require the Company to purchase with cash all or a portion of the Notes upon the occurrence of a fundamental change, such as a change of control, at a purchase price equal to 100% of the principal amount of the 0.25% Senior Notes plus accrued and unpaid interest. Following certain corporate transactions that constitute a change of control, the Company will increase the conversion rate for a holder who elects to convert the 0.25% Senior Notes in connection with such change of control. In accounting for the issuances of the 0.25% Senior Notes, the Company separated the 0.25%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0.25% Senior Notes as a whole. The excess of the principal amount of the liability component over its carrying amount (“debt discount”) is amortized to interest expense over the term of the 0.25% Senior Notes. The equity component is not remeasured as long as it continues to meet the conditions for equity classification. As holders of the 0.25% Senior Notes are eligible to exercise their conversion option as of January 31, 2018, the equity component related to convertible debt instruments is required to be reclassified from permanent equity to temporary equity. Therefore, the difference between (1) the amount of cash deliverable upon conversion (i.e., par value of debt) and (2) the carrying value of the debt component has been reclassified from permanent equity to temporary equity. In accounting for the transaction costs related to the 0.25% Senior Notes issuance, the Company allocated the total amount incurred to the liability and equity components based on their relative values. Transaction costs attributable to the liability component are being amortized to expense over the terms of the 0.25% Senior Notes, and transaction costs attributable to the equity component were netted with the equity component in stockholders’ equity. The 0.25% Senior Notes consisted of the following (in thousands): As of January 31, January 31, Liability component: Principal (1) $ 1,026,821 $ 1,150,000 Less: debt discount, net (2) (3,867 ) (29,954 ) Less: debt issuance cost (366 ) (3,686 ) Net carrying amount $ 1,022,588 $ 1,116,360 (1) The effective interest rate of the 0.25% Senior Notes is 2.53% . The interest rate is based on the interest rates of similar liabilities at the time of issuance that did not have an associated convertible feature. (2) Included in the consolidated balance sheets within Convertible 0.25% Senior Notes (which is classified as a current liability as of January 31, 2018 and a noncurrent liability as of January 31, 2017) and is amortized over the life of the 0.25% Senior Notes using the effective interest rate method. The total estimated fair value of the Company's 0.25% Senior Notes at January 31, 2018 was $1.8 billion . The fair value was determined based on the closing trading price per $100 of the 0.25% Senior Notes as of the last day of trading for the fourth quarter of fiscal 2018 . Based on the closing price of the Company’s common stock of $113.91 on January 31, 2018 , the if-converted value of the 0.25% Senior Notes exceeded their principal amount by approximately $733.6 million . During fiscal 2018 , $123.2 million of the 0.25% Senior Notes outstanding was converted by noteholders. The Company recorded a loss of approximately $0.2 million during fiscal 2018 related to the extinguishment of the 0.25% Senior Notes converted by noteholders, which represents the difference between the fair market value allocated to the liability component on the settlement date and the net carrying amount of the liability component and unamortized debt issuance costs on the settlement date. As of January 31, 2018 the remaining principal balance of the 0.25% Senior Notes outstanding is approximately $1.03 billion . The remaining principal balance of the 0.25% Senior Notes matures in April 2018 unless earlier converted by noteholders. Since January 31, 2018 through the filing date of this Form 10-K, $73.6 million of the remaining principal balance of the 0.25% Senior Notes has been converted or has requested conversion. Note Hedges To minimize the impact of potential economic dilution upon conversion of the Notes, the Company entered into convertible note hedge transactions with respect to its common stock (“ 0.25% Note Hedges”). (in thousands, except for shares) Date Purchase Shares 0.25% Note Hedges March 2013 $ 153,800 17,308,880 The 0.25% Note Hedges cover shares of the Company’s common stock at a strike price that corresponds to the initial conversion price of the 0.25% Senior Notes, also subject to adjustment, and are exercisable upon conversion of the Notes. The 0.25% Note Hedges will expire upon the maturity of the 0.25% Senior Notes. The 0.25% Note Hedges are intended to reduce the potential economic dilution upon conversion of the 0.25% Senior Notes in the event that the market value per share of the Company’s common stock, as measured under the 0.25% Senior Notes, at the time of exercise is greater than the conversion price of the 0.25% Senior Notes. The 0.25% Note Hedges are separate transactions and are not part of the terms of the 0.25% Senior Notes. Holders of the 0.25% Senior Notes will not have any rights with respect to the 0.25% Note Hedges. The 0.25% Note Hedges do not impact earnings per share. As a result of the conversions of the 0.25% Senior Notes that were settled during fiscal 2018, the Company exercised its rights on the corresponding portion of the 0.25% Note Hedges and received approximately 675,000 shares of the Company's common stock. Warrants Date Proceeds (in thousands) Shares Strike Price 0.25% Warrants March 2013 $ 84,800 17,308,880 $ 90.40 In March 2013, the Company also entered into a warrants transaction (“ 0.25% Warrants”), whereby the Company sold warrants to acquire, subject to anti-dilution adjustments, shares of the Company’s common stock. If the 0.25% Warrants are not exercised on their exercise dates, which are in fiscal 2019, they will expire. For periods in which the market value per share of the Company's common stock exceeds the applicable exercise price of the 0.25% Warrants and the Company is profitable, the 0.25% Warrants have a dilutive effect on the Company's earnings per share. The 0.25% Warrants are separate transactions entered into by the Company and are not part of the terms of the 0.25% Senior Notes or the 0.25% Note Hedges. Holders of the 0.25% Senior Notes and 0.25% Note Hedges will not have any rights with respect to the 0.25% Warrants. Term Loan In July 2016, the Company entered into a credit agreement (“Term Loan Credit Agreement”) with Bank of America, N.A. and certain other institutional lenders for a $500.0 million term loan facility (“Term Loan”) that matures in July 2019. The Term Loan will bear interest, at the Company’s option, at either a base rate plus a spread of 0.00% to 0.75% or an adjusted LIBOR rate plus a spread of 1.00% to 1.75% , in each case with such spread being determined based on the Company’s consolidated leverage ratio for the preceding four fiscal quarter period. In July 2016, the Company borrowed the full $500.0 million under the Term Loan. All of the net proceeds of the Term Loan were for the purpose of partially funding the acquisition of Demandware. Interest on the Term Loan is due and payable in arrears quarterly for loans bearing interest at a rate based on the base rate and at the end of an interest period in the case of loans bearing interest at the adjusted LIBOR rate. All outstanding amounts under the Term Loan Credit Agreement will be due and payable in July 2019. The Company may prepay the Term Loan, in whole or in part, at any time without premium or penalty, subject to certain conditions, and amounts repaid or prepaid may not be reborrowed. The Company’s obligations under the Term Loan Credit Agreement are required to be guaranteed by certain of its subsidiaries meeting certain thresholds set forth in the Term Loan Credit Agreement. The weighted average interest rate on the Term Loan was 2.2% for fiscal 2018 . Accrued interest on the Term Loan was $0.3 million as of January 31, 2018 . As of January 31, 2018 , the noncurrent outstanding principal portion was $500.0 million . Revolving Credit Facility In July 2016, the Company entered into an Amended and Restated Credit Agreement (“ Revolving Loan Credit Agreement ”) with Wells Fargo Bank, National Association, and certain other institutional lenders that provides for $1.0 billion unsecured revolving credit facility (“Credit Facility”) that matures in July 2021. The Revolving Loan Credit Agreement amended and restated the Company’s existing revolving credit facility dated October 2014. The Company may use the proceeds of future borrowings under the Credit Facility for refinancing other indebtedness, working capital, capital expenditures and other general corporate purposes, including permitted acquisitions. The borrowings under the Credit Facility bear interest, at the Company’s option, at a base rate plus a spread of 0.00% to 0.75% or an adjusted LIBOR rate plus a spread of 1.00% to 1.75% , in each case with such spread being determined based on the Company’s consolidated leverage ratio for the preceding four fiscal quarter period. Interest is due and payable in arrears quarterly for loans bearing interest at a rate based on the base rate and at the end of an interest period in the case of loans bearing interest at the adjusted LIBOR rate. Regardless of what amounts, if any, are outstanding under the Credit Facility, the Company is also obligated to pay an ongoing commitment fee on undrawn amounts at a rate of 0.125% to 0.25% , with such rate being based on the Company’s consolidated leverage ratio for the preceding four fiscal quarter period, payable in arrears quarterly. In fiscal 2018, the Company paid down the remaining $200.0 million of outstanding borrowings under the Credit Facility. There were no outstanding borrowings under the Credit Facility as of January 31, 2018 . The Company continues to pay a commitment fee on the available amount of the Credit Facility. Loan Assumed on 50 Fremont The Company assumed a $200.0 million loan with the acquisition of 50 Fremont (“Loan”). The Loan bears an interest rate of 3.75% per annum and is due in June 2023. Beginning in fiscal 2019, principal and interest payments are required, with the remaining principal due at maturity. For fiscal 2018 and 2017 , total interest expense recognized was $7.5 million and $7.5 million , respectively. The Loan can be prepaid at any time subject to a yield maintenance fee. The agreement governing the Loan contains certain customary affirmative and negative covenants that the Company was in compliance with as of January 31, 2018 . Interest Expense on Convertible Senior Notes, Term Loan, Credit Facility and Loan Assumed on 50 Fremont The following table sets forth total interest expense recognized related to the 0.25% Senior Notes, the Term Loan, the Credit Facility and the Loan (in thousands): Fiscal Year Ended January 31, 2018 2017 2016 Contractual interest expense $ 22,886 $ 19,023 $ 11,879 Amortization of debt issuance costs 5,324 5,403 4,105 Amortization of debt discount 25,943 25,137 24,504 $ 54,153 $ 49,563 $ 40,488</t>
  </si>
  <si>
    <t>Other Balance Sheet Accounts</t>
  </si>
  <si>
    <t>Balance Sheet Related Disclosures [Abstract]</t>
  </si>
  <si>
    <t>Other Balance Sheet Accounts Prepaid Expenses and Other Current Assets Prepaid expenses and other current assets consisted of the following (in thousands): As of January 31, January 31, Prepaid income taxes $ 33,523 $ 26,932 Other taxes receivable 32,692 34,177 Prepaid expenses and other current assets 324,163 218,418 $ 390,378 $ 279,527 Capitalized Software, net Capitalized software, net at January 31, 2018 and 2017 was $146.1 million and $141.7 million , respectively. Accumulated amortization relating to capitalized software, net totaled $325.6 million and $250.9 million , respectively, at January 31, 2018 and 2017 . Capitalized internal-use software amortization expense totaled $74.7 million , $64.6 million and $49.9 million for fiscal 2018 , 2017 and 2016 , respectively. The Company capitalized $8.4 million , $7.2 million and $6.1 million of stock-based expensed related to capitalized internal-use software development during fiscal 2018 , 2017 and 2016 , respectively. Other Assets, net Other assets consisted of the following (in thousands): As of January 31, January 31, Deferred income taxes, noncurrent, net $ 36,523 $ 28,939 Long-term deposits 23,518 23,597 Domain names and patents, net 22,779 39,213 Customer contract assets (1) 170,921 281,733 Other 141,899 113,387 $ 395,640 $ 486,869 (1) Customer contract asset reflects the fair value of future billings of amounts that are contractually committed by acquired companies' existing customers as of the acquisition date. Domain names and patents amortization expense was $17.0 million , $16.5 million and $15.5 million for fiscal 2018 , 2017 and 2016 , respectively. Accounts Payable, Accrued Expenses and Other Liabilities Accounts payable, accrued expenses and other liabilities consisted of the following (in thousands): As of January 31, January 31, Accounts payable $ 76,465 $ 115,257 Accrued compensation 960,453 730,390 Non-cash equity liability (1) 0 68,355 Accrued income and other taxes payable 305,861 239,699 Capital lease obligation, current 102,539 102,106 Other current liabilities 564,778 496,857 $ 2,010,096 $ 1,752,664 (1) Non-cash equity liability represents the purchase price of shares issued to non-executive employees, for those shares exceeding previously registered ESPP shares at the time of sale to the extent the shares had not been subsequently sold by the employee purchaser. This liability was relieved in the fourth quarter of fiscal 2018. Other Noncurrent Liabilities Other noncurrent liabilities consisted of the following (in thousands): As of January 31, January 31, Deferred income taxes and income taxes payable $ 115,717 $ 99,378 Financing obligation - leased facility 198,226 200,711 Long-term lease liabilities and other 479,197 480,850 $ 793,140 $ 780,939</t>
  </si>
  <si>
    <t>Stockholders' Equity</t>
  </si>
  <si>
    <t>Equity [Abstract]</t>
  </si>
  <si>
    <t>Stockholders’ Equity The Company maintains the following stock plans: the ESPP, the 2013 Equity Incentive Plan and the 2014 Inducement Equity Incentive Plan (“2014 Inducement Plan”). As of January 31, 2018 and 2017, $62.8 million and $48.4 million , respectively, was withheld on behalf of employees for future purchases under the ESPP and is recorded in accounts payable, accrued expenses and other liabilities. Prior to February 2006, options issued under the Company’s stock option plans generally had a term of 10 years. From February 1, 2006 through July 2013, options issued had a term of five years. After July 2013, options issued have a term of seven years. The fair value of each stock option grant was estimated on the date of grant using the Black-Scholes option pricing model with the following assumptions and fair value per share: Fiscal Year Ended January 31, Stock Options 2018 2017 2016 Volatility 28.0 - 31.4 % 31.4 - 32.3 % 32.0 - 37.0 % Estimated life 3.5 years 3.5 years 3.5 years Risk-free interest rate 1.4 - 2.3 % 0.9 - 1.6 % 1.1 - 1.4 % Weighted-average fair value per share of grants $ 22.71 $ 19.13 $ 20.22 Fiscal Year Ended January 31, ESPP 2018 2017 2016 Volatility 21.3- 27.6 % 28.2 - 35.2 % 30.0 - 34.0 % Estimated life 0.75 years 0.75 years 0.75 years Risk-free interest rate 1.1 - 1.7 % 0.5 - 1.0 % 0.1 - 0.8 % Weighted-average fair value per share of grants $ 23.64 $ 20.18 $ 19.49 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The estimated life for the stock options was based on an analysis of historical exercise activity. The risk-free interest rate is based on the rate for a U.S. government security with the same estimated life at the time of the option grant and the stock purchase rights. The estimated forfeiture rate applied is based on historical forfeiture rates. The Company does not anticipate paying any cash dividends in the foreseeable future and therefore uses an expected dividend yield of zero in the option pricing model. During fiscal 2016, the Company granted a performance-based restricted stock unit award to the Chairman of the Board and Chief Executive Officer and during fiscal 2017, the Company granted performance-based restricted stock unit awards to certain executive officers, including the Chairman of the Board and Chief Executive Officer. The performance-based restricted stock unit awards are subject to vesting based on a performance-based condition and a service-based condition. At the end of the three -year service period, based on the Company's share price performance, these performance-based restricted stock units will vest in a percentage of the target number of shares between 0 and 200% , depending on the extent the performance condition is achieved. Stock activity excluding the ESPP is as follows: Options Outstanding Shares Available for Grant Outstanding Stock Options Weighted- Average Exercise Price Aggregate Intrinsic Value (in thousands) Balance as of January 31, 2017 16,531,822 30,353,076 $ 59.88 Increase in shares authorized: 2013 Equity Incentive Plan 37,009,109 0 0.00 2014 Inducement Plan 16,198 0 0.00 Options granted under all plans (1,212,731 ) 1,212,731 91.76 Restricted stock activity (3,302,885 ) 0 0.00 Stock grants to board and advisory board members (211,588 ) 0 0.00 Exercised 0 (8,288,960 ) 46.41 Plan shares expired (59,262 ) 0 0.00 Canceled 1,541,850 (1,541,850 ) 71.66 Balance as of January 31, 2018 50,312,513 21,734,997 $ 65.96 $ 1,042,149 Vested or expected to vest 20,533,483 $ 65.40 $ 996,145 Exercisable as of January 31, 2018 11,259,046 $ 60.44 $ 601,993 The total intrinsic value of the options exercised during fiscal 2018 , 2017 and 2016 was $373.0 million , $224.3 million and $291.3 million , respectively. The intrinsic value is the difference between the current market value of the stock and the exercise price of the stock option. The weighted-average remaining contractual life of vested and expected to vest options is approximately 5 years. As of January 31, 2018 , options to purchase 11,259,046 shares were vested at a weighted average exercise price of $60.44 per share and had a remaining weighted-average contractual life of approximately 4.2 years. The total intrinsic value of these vested options as of January 31, 2018 was $602.0 million . During fiscal 2018 , the Company recognized stock-based expense related to its equity plans for employees and non-employee directors of $997.0 million . As of January 31, 2018 , the aggregate stock compensation remaining to be amortized to costs and expenses was approximately $1.8 billion . The Company will amortize this stock compensation balance as follows: $855.4 million during fiscal 2019 ; $582.7 million during fiscal 2020 ; $318.1 million during fiscal 2021 ; $59.5 million during fiscal 2022 ; $17.2 million during fiscal 2023 and $8.0 million thereafter. The expected amortization reflects only outstanding stock awards as of January 31, 2018 and assumes no forfeiture activity. In prior years, the Company had an annual equity grant cycle for employees in the month of November. During fiscal 2018, the Company changed its annual equity grant to occur in the month of March, starting in fiscal 2019. The Company granted 14.9 million shares under the annual equity grant in fiscal 2017 whereas the Company did not grant any shares under the annual equity grant in fiscal 2018. The aggregate stock compensation remaining to be amortized to costs and expenses will be recognized over a weighted average period of 1.8 years. The following table summarizes information about stock options outstanding as of January 31, 2018 : Options Outstanding Options Exercisable Range of Exercise Prices Number Outstanding Weighted- Average Remaining Contractual Life (Years) Weighted- Average Exercise Price Number of Shares Weighted- Average Exercise Price $0.86 to $52.30 4,142,116 4.1 $ 36.78 3,497,985 $ 42.40 $53.60 to $58.86 624,358 3.5 55.45 467,363 55.44 $59.34 4,440,985 3.8 59.34 3,285,181 59.34 $59.37 to $75.01 1,365,236 5.1 69.74 533,919 69.95 $75.57 5,129,107 5.8 75.57 1,271,214 75.57 $76.48 to $80.62 574,675 5.4 78.54 210,894 78.57 $80.99 to $112.89 5,458,520 5.2 83.40 1,992,490 80.99 21,734,997 4.8 $ 65.96 11,259,046 $ 60.44 Restricted stock activity is as follows: Restricted Stock Outstanding Outstanding Weighted- Average Exercise Price Aggregate Intrinsic Value (in thousands) Balance as of January 31, 2017 27,453,498 $ 0.001 Granted - restricted stock units and awards 3,519,847 0.001 Canceled (2,013,813 ) 0.001 Vested and converted to shares (9,941,049 ) 0.001 Balance as of January 31, 2018 19,018,483 $ 0.001 $ 2,166,395 Expected to vest 16,557,373 $ 1,886,050 The restricted stock, which upon vesting entitles the holder to one share of common stock for each share of restricted stock, has an exercise price of $0.001 per share, which is equal to the par value of the Company’s common stock, and generally vests over four years . The total fair value of shares vested during fiscal 2018 , 2017 and 2016 was $952.8 million , $640.2 million and $667.6 million , respectively. The weighted-average grant date fair value of the restricted stock issued for fiscal 2018 , 2017 and 2016 was $95.85 , $75.99 and $73.61 , respectively. Common Stock The following number of shares of common stock were reserved and available for future issuance at January 31, 2018 : Options outstanding 21,734,997 Restricted stock awards and units and performance stock units outstanding 19,018,483 Stock available for future grant: 2013 Equity Incentive Plan 49,650,949 2014 Inducement Plan 550,832 Amended and Restated 2004 Employee Stock Purchase Plan 7,518,906 Acquired equity plans 110,732 Convertible Senior Notes 15,454,888 Warrants 17,308,880 131,348,667 During fiscal years 2018 , 2017 and 2016 , certain board members received stock grants totaling 57,832 shares of common stock, 62,632 shares of common stock and 67,041 shares of common stock, respectively for board services pursuant to the terms described in the 2013 Plan and previously, the 2004 Outside Directors Stock Plan. The expense related to these awards, which was expensed immediately at the time of the issuance, totaled $5.3 million , $4.7 million and $4.8 million for fiscal 2018 , 2017 and 2016 , respectively. Preferred Stock The Company’s board of directors has the authority, without further action by stockholders, to issue up to 5,000,000 shares of preferred stock in one or more series. The Company’s board of directors may designate the rights, preferences, privileges and restrictions of the preferred stock, including dividend rights, conversion rights, voting rights, terms of redemption, liquidation preference, sinking fund terms,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The ability to issue preferred stock could delay or impede a change in control. As of January 31, 2018 and 2017 , no shares of preferred stock were outstanding.</t>
  </si>
  <si>
    <t>Income Taxes</t>
  </si>
  <si>
    <t>Income Tax Disclosure [Abstract]</t>
  </si>
  <si>
    <t>Income Taxes The domestic and foreign components of income (loss) before provision for (benefit from) income taxes consisted of the following (in thousands): Fiscal Year Ended January 31, 2018 2017 2016 Domestic $ 51,131 $ 65,432 $ (49,558 ) Foreign 150,977 (40,049 ) 113,837 $ 202,108 $ 25,383 $ 64,279 The provision for (benefit from) income taxes consisted of the following (in thousands): Fiscal Year Ended January 31, 2018 2017 2016 Current: Federal $ (6,733 ) $ 153 $ 40,723 State 1,792 4,626 13,023 Foreign 85,361 71,878 57,347 Total 80,420 76,657 111,093 Deferred: Federal (1,697 ) (182,848 ) 1,453 State 342 (35,808 ) (426 ) Foreign (4,435 ) (12,250 ) (415 ) Total (5,790 ) (230,906 ) 612 Provision for (benefit from) income taxes $ 74,630 $ (154,249 ) $ 111,705 In fiscal 2017, the Company adopted Accounting Standards Update No. 2016-09, “Stock Compensation (Topic 718): Improvements to Employee Shared-Based Payment Accounting” ("ASU 2016-09"). The excess tax benefits from the vesting or the settlement of the stock awards recorded in the consolidated statement of operations during fiscal 2017 and fiscal 2018 were immaterial, after considering the change in the Company's valuation allowance. In fiscal 2016, the Company recorded excess tax benefits of $59.5 million directly to stockholders' equity. In fiscal 2018, the Company recorded tax expense primarily from profitable jurisdictions outside of the United States. In fiscal 2017, the Company recorded a net tax benefit of $154.2 million . The most significant component of this tax amount was the benefit of $210.3 million resulting from a partial release of its valuation allowance in connection with the acquisition of Demandware. The net deferred tax liability from acquisitions provided an additional source of income to support the realizability of the Company's pre-existing deferred tax assets and as a result, the Company released a portion of its valuation allowance. The tax benefit associated with the release of the valuation allowance was partially offset by income taxes in profitable jurisdictions outside the United States. In addition, as a result of adopting ASU 2016-09 and the Company's valuation allowance, it did not record significant current tax expense for the United States. In fiscal 2016, the Company recorded income taxes in profitable jurisdictions outside the United States and current tax expense in the United States. The Company had U.S. current tax expense as a result of taxable income before considering certain excess tax benefits from stock options and vesting of restricted stock prior to the adoption of ASU 2016-09. A reconciliation of income taxes at the statutory federal income tax rate to the provision for (benefit from) income taxes included in the accompanying consolidated statements of operations is as follows (in thousands): Fiscal Year Ended January 31, 2018 2017 2016 U.S. federal taxes at statutory rate (1) $ 68,313 $ 8,884 $ 22,498 State, net of the federal benefit (10,769 ) 838 (5,260 ) Foreign taxes in excess of the U.S. statutory rate (2) (34,809 ) 61,912 (25,780 ) Change in valuation allowance 39,317 (128,797 ) 139,565 Tax credits (107,260 ) (50,216 ) (48,943 ) Non-deductible expenses 52,636 47,836 26,841 Tax expense from acquisitions 1,137 568 1,584 Excess tax benefits related to shared based compensation (3) (135,237 ) (95,030 ) 0 Effect of U.S. tax law change 206,885 0 0 Other, net (5,583 ) (244 ) 1,200 Provision for (benefit from) income taxes $ 74,630 $ (154,249 ) $ 111,705 (1) The Company revised its statutory rate from 35.0 percent to 33.8 percent for fiscal 2018 to reflect the corporate tax rate reduction effective January 1, 2018 due to the Tax Act. (2) In fiscal 2016, the Company amended its inter-company cost-sharing arrangement to exclude stock-based compensation as a result of the U.S. Tax Court's opinion in Altera Corporation's ("Altera") litigation with the IRS, and accordingly, recorded a tax benefit subject to the valuation allowance. Most of the Altera related tax benefits were reflected in the foreign taxes in excess of the U.S. statutory rate in fiscal 2016, which were partially offset by a change in valuation allowance. In fiscal 2018, the benefit resulted from higher foreign tax credits, which were offset by the valuation allowance. (3) Starting fiscal 2017, the excess tax benefits resulting from the vesting or the settlement of the stock awards were recorded in the tax provision, which were offset by the valuation allowance in the U.S. jurisdiction. In December 2017, the Tax Act was enacted into law, significantly changing income tax law that affects U.S. corporations. Key changes included a corporate tax rate reduction from 35 percent to 21 percent effective January 1, 2018, expensing of certain qualified property, significant changes to the U.S international tax system such as a one-time transition tax on accumulated foreign earnings, and how foreign earnings are subject to U.S. tax. Due to the timing of the Tax Act and additional guidance and interpretations that may be issued in the future, the Company has not completed its analysis of the effects of the Tax Act. However, for the period ended January 31, 2018, the Company recorded a provisional tax expense of $206.9 million associated with the re-measurement of deferred taxes for the corporate rate reduction, which was offset by a reduction in valuation allowance of $216.8 million . Accordingly, an insignificant provisional benefit was recorded. Based on the Company's provisional assessment, the transition tax had no impact to its income tax provision. The provisional estimates will be adjusted during the measurement period defined under SAB 118, based upon the Company's ongoing analysis of its data and tax positions along with new guidance from regulators and interpretations of the law. The Company received certain tax incentives in Singapore in the form of reduced tax rates, which will expire in fiscal 2020. Deferred Income Taxes Deferred income taxes reflect the net tax effect of temporary differences between the carrying amounts of assets and liabilities for financial reporting purposes and the amounts used for income tax purposes. The Company recorded a provisional adjustment to its U.S. deferred income taxes as of January 31, 2018 to reflect the reduction in the corporate tax rate from 35 percent to 21 percent resulting from the Tax Act. Significant components of the Company’s deferred tax assets and liabilities were as follows (in thousands): As of January 31, 2018 2017 Deferred tax assets: Net operating loss carryforwards $ 617,370 $ 1,018,080 Deferred stock-based expense 78,706 133,921 Tax credits 496,695 240,925 Deferred rent expense 59,159 65,779 Accrued liabilities 113,182 141,008 Basis difference on strategic and other investments 41,441 42,034 Financing obligation 96,952 140,539 Deferred cost sharing adjustment 19,511 30,351 Non-cash equity liability 0 26,155 Other 14,382 21,432 Total deferred tax assets 1,537,398 1,860,224 Less valuation allowance (974,706 ) (948,386 ) Deferred tax assets, net of valuation allowance 562,692 911,838 Deferred tax liabilities: Deferred commissions (137,479 ) (139,641 ) Purchased intangibles (204,678 ) (408,203 ) Unrealized gains on investments (5,093 ) (8,547 ) Depreciation and amortization (166,382 ) (251,782 ) Deferred revenue (37,435 ) (98,997 ) Total deferred tax liabilities (551,067 ) (907,170 ) Net deferred tax assets $ 11,625 $ 4,668 At January 31, 2018 , for federal income tax purposes, the Company had net operating loss carryforwards of approximately $2.7 billion , which expire in fiscal 2021 through fiscal 2038, federal research and development tax credits of approximately $274.5 million , which expire in fiscal 2020 through fiscal 2038, foreign tax credits of approximately $118.5 million , which expire in fiscal 2019 through fiscal 2028, and alternative minimum tax credits of $0.8 million , which the Company expects to receive as a refund under the Tax Act. For California income tax purposes, the Company had net operating loss carryforwards of approximately $847.5 million which expire beginning in fis cal 2019 through fiscal 2039, Ca lifornia research and development tax credits of approximately $215.1 million , which do not expire, and $8.8 million of enterprise zone tax credits, which expire in fiscal 2025. For other states income tax purposes, the Company had net operating loss carryforwards of approximately $1.2 billion which expire beginning in fiscal 2019 through fiscal 2037 and tax credits of approximately $27.1 million , which expire beginning in fiscal 2021 through fiscal 2033. Utilization of the Company’s net operating loss carryforwards may be subject to substantial annual limitation due to the ownership change limitations provided by the Internal Revenue Code and similar state provisions. Such an annual limitation could result in the expiration of the net operating loss and tax credit carryforwards before utilization. The Company regularly assesses the realizability of its deferred tax assets and establishes a valuation allowance if it is more-likely-than-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The Company will continue to assess the realizability of the deferred tax assets in each of the applicable jurisdictions going forward. The Company may release all or a portion of its valuation allowance if there is sufficient positive evidence that outweighs the negative evidence, for example, if the trend in profitability continues. Tax Benefits Related to Stock-Based Compensation The income tax benefit related to stock-based compensation was $264.9 million , $228.8 million and 180.2 million for fiscal 2018 , 2017 and 2016 , respectively, the majority of which was not recognized as a result of the valuation allowance. Unrecognized Tax Benefits and Other Considerations The Company records liabilities related to its uncertain tax positions. Tax positions for the Company and its subsidiaries are subject to income tax audits by multiple tax jurisdictions throughout the world.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had gross unrecognized tax benefits of $304.0 million , $231.3 million , and $172.7 million as of January 31, 2018, 2017 and 2016 respectively. A reconciliation of the beginning and ending balance of total unrecognized tax benefits for fiscal years 2018 , 2017 and 2016 is as follows (in thousands): Fiscal Year Ended January 31, 2018 2017 2016 Beginning of period $ 231,317 $ 172,741 $ 146,188 Tax positions taken in prior period: Gross increases 31,347 18,254 7,456 Gross decreases (6,364 ) (1,131 ) (7,264 ) Tax positions taken in current period: Gross increases 50,405 57,872 38,978 Settlements (615 ) (15,598 ) (8,684 ) Lapse of statute of limitations (8,193 ) (1,261 ) (781 ) Currency translation effect 6,054 440 (3,152 ) End of period $ 303,951 $ 231,317 $ 172,741 For fiscal 2018 , 2017 and 2016 total unrecognized tax benefits in an amount of $77.2 million , $73.0 million and $56.2 million , respectively, if recognized, would reduce income tax expense and the Company’s effective tax rate after considering the impact of the change in valuation allowance in the U.S. The Company recognizes accrued interest and penalties related to unrecognized tax benefits in the income tax provision. The Company recorded an immaterial amount for penalties and interest for each of fiscal 2018 , 2017 and 2016 . The balance in the non-current income tax payable related to penalties and interest was $6.3 million , $6.7 million and $6.3 million as of January 31, 2018 , 2017 and 2016 , respectively. Certain prior year tax returns are currently being examined by various taxing authorities in countries including the United States, France, United Kingdom and Germany. In March 2017, the Company received the final notice of proposed adjustments primarily related to transfer pricing issues from the IRS for fiscal 2011 and fiscal 2012. Accordingly, the Company re-assessed and adjusted its reserves, which resulted in a net immaterial impact to the tax provision due to its valuation allowance. The Company is currently appealing the IRS proposed adjustments. The Company believes that it has provided adequate reserves for its income tax uncertainties in all open tax years. As the outcome of the tax audits cannot be predicted with certainty, if any issues addressed in the Company's tax audits are resolved in a manner inconsistent with management's expectations, the Company could adjust its provision for income taxes in the future. Generally, any adjustments resulting from the U.S. audits should not have a significant impact to the Company's tax provision due to its valuation allowance. The Company has operations and taxable presence in multiple jurisdictions in the U.S. and outside of the U.S. Tax positions for the Company and its subsidiaries are subject to income tax audits by multiple tax jurisdictions around the world. The Company currently considers U.S. federal and state, Canada, Japan, Australia, Germany, France and the United Kingdom to be major tax jurisdictions. The Company’s U.S. federal and state tax returns since February 1999, which was the inception of the Company, remain open to examination. With some exceptions, tax years prior to fiscal 2011 in jurisdictions outside of U.S. are generally closed. However, in Japan and United Kingdom, the Company is no longer subject to examinations for years prior to fiscal 2014 and fiscal 2015, respectively. The Company anticipates it is reasonably possible that a decrease of unrecognized tax benefits up to approximately $7.5 million may occur in the next 12 months, as the applicable statutes of limitations lapse.</t>
  </si>
  <si>
    <t>Earnings (Loss) Per Share</t>
  </si>
  <si>
    <t>Earnings Per Share [Abstract]</t>
  </si>
  <si>
    <t>Earnings (Loss) Per Share Basic earnings/loss per share is computed by dividing net income by the weighted-average number of common shares outstanding for the fiscal period. Diluted earnings per share is computed by giving effect to all potential weighted average dilutive common stock, including options, restricted stock units, warrants and the convertible senior notes. The dilutive effect of outstanding awards and convertible securities is reflected in diluted earnings per share by application of the treasury stock method. Diluted loss per share for fiscal 2016 is the same as basic loss per share as there was a net loss in fiscal 2016, and inclusion of potentially issuable shares was anti-dilutive. A reconciliation of the denominator used in the calculation of basic and diluted earnings per share is as follows (in thousands): Fiscal Year Ended January 31, 2018 2017 2016 Numerator: Net income (loss) $ 127,478 $ 179,632 $ (47,426 ) Denominator: Weighted-average shares outstanding for basic earnings (loss) per share 714,919 687,797 661,647 Effect of dilutive securities: Convertible senior notes 4,672 1,906 0 Employee stock awards 14,163 10,514 0 Warrants 844 0 0 Adjusted weighted-average shares outstanding and assumed conversions for diluted earnings (loss) per share 734,598 700,217 661,647 The weighted-average number of shares outstanding used in the computation of diluted earnings per share does not include the effect of the following potential outstanding common stock. The effects of these potentially outstanding shares were not included in the calculation of diluted earnings per share because the effect would have been anti-dilutive (in thousands): Fiscal Year Ended January 31, 2018 2017 2016 Employee stock awards 7,210 10,527 26,615 Convertible senior notes 0 0 17,309 Warrants 0 17,309 17,309</t>
  </si>
  <si>
    <t>Commitments</t>
  </si>
  <si>
    <t>Commitments and Contingencies Disclosure [Abstract]</t>
  </si>
  <si>
    <t>Commitments Letters of Credit As of January 31, 2018 , the Company had a total of $99.9 million in letters of credit outstanding substantially in favor of certain landlords for office space. These letters of credit renew annually and expire at various dates through December 2030. Leases The Company leases facilities space and certain fixed assets under non-cancelable operating and capital leases with various expiration dates. As of January 31, 2018 , the future minimum lease payments under non-cancelable operating and capital leases are as follows (in thousands): Capital Operating Financing Obligation -Leased Facility (1) Fiscal Period: Fiscal 2019 $ 115,909 $ 610,925 $ 21,881 Fiscal 2020 201,618 540,391 22,325 Fiscal 2021 77 400,738 22,770 Fiscal 2022 38 298,641 23,214 Fiscal 2023 3 277,032 23,658 Thereafter 0 1,155,600 187,055 Total minimum lease payments 317,645 $ 3,283,327 $ 300,903 Less: amount representing interest (22,328 ) Present value of capital lease obligations $ 295,317 (1) Total Financing Obligation - Leased Facility noted above represents the total obligation on the lease agreement including amounts allocated to interest and the implied lease for the land as noted in Note 5 “Property and Equipment.” As of January 31, 2018 , $218.2 million of the total $300.9 million above was recorded to Financing obligation leased facility, of which the current portion is included in "Accounts payable, accrued expenses and other liabilities" and the noncurrent portion is included in “Other noncurrent liabilities” on the consolidated balance sheets. The Company’s agreements for the facilities and certain services provide the Company with the option to renew. The Company’s future contractual obligations would change if the Company exercised these options. The terms of the lease agreements provide for rental payments on a graduated basis. The Company recognizes rent expense on a straight-line basis over the lease period and has accrued for rent expense incurred but not paid. Of the total operating lease commitment balance of $3.3 billion , approximately $2.7 billion is related to facilities space. The remaining commitment amount is related to computer equipment and furniture and fixtures. Rent expense for fiscal 2018 , 2017 and 2016 was $285.2 million , $226.0 million and $174.6 million , respectively. Other Purchase Commitments In April 2016, the Company entered into an agreement with a third-party provider for certain infrastructure services for a period of four years . The Company paid $96.0 million in connection with this agreement during fiscal 2018 . The agreement further provides that the Company will pay an additional $108.0 million in fiscal 2019 and $126.0 million in fiscal 2020.</t>
  </si>
  <si>
    <t>Employee Benefit Plan</t>
  </si>
  <si>
    <t>Disclosure of Compensation Related Costs, Share-based Payments [Abstract]</t>
  </si>
  <si>
    <t>Employee Benefit Plan The Company has a 401(k) plan covering all eligible employees in the United States and a Registered Retirement Savings plan covering all eligible employees in Canada. Since January 1, 2006, the Company has been contributing to the plans. Total Company contributions during fiscal 2018 , 2017 and 2016 , were $93.2 million , $56.4 million and $45.6 million , respectively.</t>
  </si>
  <si>
    <t>Legal Proceedings and Claims</t>
  </si>
  <si>
    <t>Legal Proceedings and Claims In the ordinary course of business, the Company is or may be involved in various legal proceedings and claims related to alleged infringement of third-party patents and other intellectual property rights, commercial, corporate and securities, labor and employment, class actions, wage and hour, and other claims. The Company has been, and may in the future be put on notice and/or sued by third-parties for alleged infringement of their proprietary rights, including patent infringement. In general, the resolution of a legal matter could prevent the Company from offering its service to others, could be material to the Company’s financial condition or cash flows, or both, or could otherwise adversely affect the Company’s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s a result,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solidated results of operations, cash flows or financial position. However, depending on the nature and timing of any such dispute, an unfavorable resolution of a matter could materially affect the Company’s current or future results of operations or cash flows, or both, in a particular quarter. In September 2013, one of the Company’s subsidiaries, ExactTarget, Inc. (“ExactTarget”), was added as a defendant in a purported class-action lawsuit that alleged that ExactTarget and one of its customers, Simply Fashion Stores, Ltd. (“Simply Fashion”), violated the Telephone Consumer Protection Act (“TCPA”) as a result of Simply Fashion’s text messaging campaigns and alleged failure to opt-out certain Simply Fashion customers from receiving messages. The complaint was subsequently amended to remove Simply Fashion as a defendant and the lawsuit is currently before the United States District Court for the Southern District of Indiana. The complaint seeks statutory damages and injunctive relief. While disputing the allegations of wrongdoing, the Company has reached a settlement of the lawsuit for approximately $6.3 million . The parties submitted the settlement agreement to the Court for approval and the Court entered the preliminary approval order. The Court set the final approval hearing for July 20, 2018.</t>
  </si>
  <si>
    <t>Related-Party Transactions</t>
  </si>
  <si>
    <t>Related Party Transactions [Abstract]</t>
  </si>
  <si>
    <t>Related-Party Transactions In January 1999, the Salesforce.com Foundation, also referred to as the Foundation, was chartered on an idea of leveraging the Company’s people, technology, and resources to help improve communities around the world. The Company calls this integrated philanthropic approach the 1-1-1 model. Beginning in 2008, Salesforce.org, which is a non-profit public benefit corporation, was established to resell the Company's services to nonprofit organizations and certain higher education organizations. The Company’s Chairman is the chairman of both the Foundation and Salesforce.org. The Company’s Chairman holds one of the three Foundation board seats. The Company’s Chairman, one of the Company’s employees and one of the Company’s board members hold three of Salesforce.org’s nine board seats. The Company does not control the Foundation’s or Salesforce.org's activities, and accordingly, the Company does not consolidate either of the related entities' statement of activities with its financial results. Since the Foundation’s and Salesforce.org’s inception, the Company has provided at no charge certain resources to those entities' employees such as office space, furniture, equipment, facilities, services, and other resources. The value of these items was approximately $11.2 million , $3.3 million and $1.2 million for fiscal 2018 , 2017 and 2016 , respectively. Additionally, the Company allows Salesforce.org to donate subscriptions of the Company’s services to other qualified non-profit organizations. The Company also allows Salesforce.org to resell the Company’s service to non-profit organizations and certain education entities. The Company does not charge Salesforce.org for these subscriptions, therefore income from subscriptions sold to non-profit organizations is donated back to the community through charitable grants made by the Foundation and Salesforce.org. The value of the subscriptions sold by Salesforce.org pursuant to the reseller agreement, as amended, was approximately $182.6 million , $112.4 million and $69.9 million for fiscal 2018 , 2017 and 2016 , respectively. As described in Note 6 “Business Combinations,” the Company's Chairman held an ownership interest in an acquisition that was completed by the Company in April 2016.</t>
  </si>
  <si>
    <t>Subsequent events</t>
  </si>
  <si>
    <t>Subsequent Events [Abstract]</t>
  </si>
  <si>
    <t>Subsequent events In March 2018, Salesforce Ventures, a wholly owned subsidiary of the Company, entered into an agreement to make a strategic investment, through a private placement, in a late stage technology company. The Company had initially invested $5.0 million in this company in fiscal 2015 and the agreement provides that the Company will invest an additional $100.0 million in this company, subject to certain contingencies. This investment is expected to occur in the Company's first quarter of fiscal 2019, and will be one of the Company’s largest strategic investments to date. The Company expects its ownership interest after this investment to be less than five percent of the investee company’s outstanding shares.</t>
  </si>
  <si>
    <t>Selected Quarterly Financial Data (Unaudited)</t>
  </si>
  <si>
    <t>Quarterly Financial Information Disclosure [Abstract]</t>
  </si>
  <si>
    <t>Selected Quarterly Financial Data (Unaudited) Selected summarized quarterly financial information for fiscal 2018 and 2017 is as follows: 1st 2nd 3rd 4th Fiscal Year (in thousands, except per share data) Fiscal 2018 Revenues $ 2,387,579 $ 2,561,589 $ 2,679,841 $ 2,851,003 $ 10,480,012 Gross profit 1,737,024 1,890,922 1,965,333 2,113,211 7,706,490 Income (loss) from operations (8,882 ) 50,793 115,988 77,869 235,768 Net income (loss) $ (9,207 ) $ 17,736 $ 51,394 $ 67,555 $ 127,478 Basic net income (loss) per share $ (0.01 ) $ 0.02 $ 0.07 $ 0.09 $ 0.18 Diluted net income (loss) per share $ (0.01 ) $ 0.02 $ 0.07 $ 0.09 $ 0.17 Fiscal 2017 Revenues $ 1,916,603 $ 2,036,618 $ 2,144,775 $ 2,293,988 $ 8,391,984 Gross profit 1,419,622 1,511,039 1,559,253 1,668,031 6,157,945 Income (loss) from operations 51,986 32,551 3,036 (23,345 ) 64,228 Net income (loss) $ 38,759 $ 229,622 $ (37,309 ) $ (51,440 ) $ 179,632 Basic net income (loss) per share $ 0.06 $ 0.34 $ (0.05 ) $ (0.07 ) $ 0.26 Diluted net income (loss) per share $ 0.06 $ 0.33 $ (0.05 ) $ (0.07 ) $ 0.26</t>
  </si>
  <si>
    <t>Schedule II Valuation and Qualifying Accounts</t>
  </si>
  <si>
    <t>Valuation and Qualifying Accounts [Abstract]</t>
  </si>
  <si>
    <t>Schedule II Valuation and Qualifying Accounts Description Balance at beginning of year Additions Deductions write-offs Balance at end of year Fiscal year ended January 31, 2018 Allowance for doubtful accounts $ 12,039,000 30,841,000 (21,917,000 ) $ 20,963,000 Fiscal year ended January 31, 2017 Allowance for doubtful accounts $ 10,488,000 $ 17,591,000 $ (16,040,000 ) $ 12,039,000 Fiscal year ended January 31, 2016 Allowance for doubtful accounts $ 8,146,000 $ 14,738,000 $ (12,396,000 ) $ 10,488,000</t>
  </si>
  <si>
    <t>Summary of Business and Significant Accounting Policies (Policies)</t>
  </si>
  <si>
    <t>Fiscal Year</t>
  </si>
  <si>
    <t>Fiscal Year The Company’s fiscal year ends on January 31. References to fiscal 2018 , for example, refer to the fiscal year ending January 31, 2018 .</t>
  </si>
  <si>
    <t>Use of Estimates</t>
  </si>
  <si>
    <t xml:space="preserve">Use of Estimates The preparation of financial statements in conformity with U.S. generally accepted accounting principles (“U.S. GAAP") requires management to make estimates and assumptions in the Company’s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ertain stock awards issued; • the useful lives of intangible assets, property and equipment and building and structural components; and • the valuation of strategic investments and the determination of other-than-temporary impair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Segments</t>
  </si>
  <si>
    <t>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the Company’s business operates in one operating segment because the majority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Concentrations of Credit Risk and Significant Customers</t>
  </si>
  <si>
    <t>Concentrations of Credit Risk and Significant Customers The Company’s financial instruments that are exposed to concentrations of credit risk consist primarily of cash and cash equivalents, marketable securities and accounts receivable. In addition, in connection with the Company's Convertible 0.25% Senior Notes (as defined in Note 8 "Debt"), which were issued in March 2013, the Company entered into convertible note hedge transactions with respect to its common stock, which are exposed to concentrations of credit risk. Collateral is not required for accounts receivable or the note hedge transactions. The Company maintains an allowance for its doubtful accounts receivable.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t>
  </si>
  <si>
    <t>Revenue Recognition</t>
  </si>
  <si>
    <t>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Company’s professional services contracts are either on a time and materials, fixed fee or subscription basis. These revenues are recognized as the services are rendered for time and materials contracts, when the milestones are achieved and accepted by the customer or on a proportional performance basis for fixed price contracts and ratably over the contract term for subscription professional services contracts. The milestone method for revenue recognition is used when there is substantive uncertainty at the date the contract is entered into whether the milestone will be achieved.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at contract inception,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t>
  </si>
  <si>
    <t>Deferred Revenue</t>
  </si>
  <si>
    <t>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dollar size and new business linearity within the quarter.</t>
  </si>
  <si>
    <t>Deferred Commissions</t>
  </si>
  <si>
    <t>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and are a direct and incremental cost of the revenue arrangement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solidated statements of operations.</t>
  </si>
  <si>
    <t>Cash and Cash Equivalents</t>
  </si>
  <si>
    <t>Cash and Cash Equivalents The Company considers all highly liquid investments purchased with an original maturity of three months or less to be cash equivalents. Cash and cash equivalents are stated at fair value.</t>
  </si>
  <si>
    <t>Marketable Securities</t>
  </si>
  <si>
    <t>Marketable Securities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uch as quoted prices, interest rates and yield curves. Declines in fair value judged to be other-than-temporary on securities available for sale are included as a reduction to investment income.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For the purposes of computing realized and unrealized gains and losses, the cost of securities sold is based on the specific-identification method. Interest on securities classified as available for sale is also included as a component of investment income.</t>
  </si>
  <si>
    <t>Strategic Investments</t>
  </si>
  <si>
    <t xml:space="preserve">Strategic Investments The Company holds certain marketable equity and non-marketable debt and equity securities within its strategic investments portfolio. Marketable equity securities are measured using quoted prices in their respective active markets, non-marketable debt securities are recorded at their estimated fair value and the non-marketable equity securities are recorded at cost. Marketable equity securities and non-marketable debt securities, which consist of debt investments in privately held companies, are recorded at fair value with changes in fair value recorded through accumulated other comprehensive income. Equity investments without readily determinable fair values for which the Company does not have the ability to exercise significant influence are accounted for using the cost method of accounting. Under the cost method of accounting, the non-marketable securities are carried at cost and are adjusted only for other-than-temporary impairments, certain distributions and additional investment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The carrying value of the Company’s strategic investments is impacted by various events such as entering into new investments, dispositions due to acquisitions, fair market value adjustments or initial public offerings. The cash inflows from exits and cash outflows for new investments are disclosed within the investing activities section of the statement of cash flows and any realized gains or losses are recorded within the operating activities of the statements of cash flows for each of the respective fiscal quarter periods. </t>
  </si>
  <si>
    <t>Derivative Financial Instruments</t>
  </si>
  <si>
    <t>Derivative Financial Instruments The Company enters into foreign currency derivative contracts with financial institutions to reduce foreign exchange risk. The Company uses forward currency derivative contracts to minimize the Company’s exposure to balances primarily denominated in the Euro, British Pound Sterling, Japanese Yen, Canadian Dollar and Australian Dollar.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As of January 31, 2018 and 2017 , the outstanding foreign currency derivative contracts were recorded at fair value on the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t>
  </si>
  <si>
    <t>Fair Value Measurement The Company measures its cash and cash equivalents, marketable securities and foreign currency derivative contracts at fair value. The additional disclosures regarding the Company’s fair value measurements are included in Note 4 “Fair Value Measurement.”</t>
  </si>
  <si>
    <t>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 leased facility 27 years Building improvements 10 years When assets are retired or otherwise disposed of, the cost and accumulated depreciation and amortization are removed from their respective accounts and any loss on such retirement is reflected in operating expenses.</t>
  </si>
  <si>
    <t>Capitalized Software Costs</t>
  </si>
  <si>
    <t>Capitalized Software Costs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t>
  </si>
  <si>
    <t>Intangible Assets acquired through Business Combinations</t>
  </si>
  <si>
    <t xml:space="preserve">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t>
  </si>
  <si>
    <t>Impairment Assessment</t>
  </si>
  <si>
    <t>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here was no impairment of intangible assets, long-lived assets or goodwill during fiscal 2018 , 2017 and 2016 .</t>
  </si>
  <si>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e Company acquires an entity with which the Company has a preexisting relationship, the Company will recognize a gain or loss to settle that relationship as of the acquisition date, which is recorded in other income (expense) within the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disclosed separately within the statements of operations.</t>
  </si>
  <si>
    <t>Leases and Asset Retirement Obligations</t>
  </si>
  <si>
    <t xml:space="preserve">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to operating expense. In the event the Company i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life. Any sublease payments received in excess of the straight-line rent payments for the sublease are recorded in other income (expense). </t>
  </si>
  <si>
    <t>Accounting for Stock-Based Expense</t>
  </si>
  <si>
    <t xml:space="preserve">Accounting for Stock-Based Expense The Company recognizes stock-based expenses related to stock options and restricted stock awards on a straight-line basis, net of estimated forfeitures, over the requisite service period of the awards, which is generally the vesting term of four years . The Company recognizes stock-based expenses related to shares issued pursuant to its Amended and Restated 2004 Employee Stock Purchase Plan (“ESPP” or “2004 Employee Stock Purchase Plan”) on a straight-line basis over the offering period, which is 12 months . The ESPP allows employees to purchase shares of the Company's common stock at a 15 percent discount and also allows employees to reduce their percentage election once during a six month purchase period (December 15 and June 15 of each fiscal year), but not increase that election until the next one-year offering period. The ESPP also includes a re-set provision for the purchase price if the stock price on the purchase date is less than the stock price on the offering date. Stock-based expenses related to performance share grants are measured based on grant date fair value and expensed on a straight-line basis over the service period of the awards, which is generally the vesting term of three years. The Company, at times, grants unvested restricted shares to employee stockholders of certain acquired companies in lieu of cash consideration. These awards are generally subject to continued post-acquisition employment. Therefore, the Company accounts for them as post-acquisition stock-based expense. The Company recognizes stock-based expense equal to the grant date fair value of the restricted stock awards on a straight-line basis over the requisite service period of the awards, which is generally four years . </t>
  </si>
  <si>
    <t>Advertising Expenses</t>
  </si>
  <si>
    <t>Advertising Expenses Advertising is expensed as incurred. Advertising expense was $372.9 million , $350.3 million and $315.6 million for fiscal 2018 , 2017 and 2016 , respectively.</t>
  </si>
  <si>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In December 2017, the Tax Cuts and Jobs Act ("Tax Act") was enacted into law, significantly changing income tax law that affects U.S corporations. Key changes included a corporate tax rate reduction from 35 percent to 21 percent effective January 1, 2018, expensing of certain qualified property, significant changes to the U.S international tax system such as a one-time transition tax on accumulated foreign earnings, and how foreign earnings are subject to U.S. tax. The Company is required to recognize the effects of the tax law changes in the period of enactment, including the determination of the transition tax and the re-measurement of deferred taxes as well as to re-assess the realizability of the deferred tax assets. Subsequent to the enactment of the Tax Act, the SEC staff issued Staff Accounting Bulletin No. 118, Income Tax Accounting Implications of the Tax Cuts and Jobs Act ("SAB 118"), which allows companies to record provisional amounts related to the effects of the Tax Act during a measurement period not to extend beyond one year from the enactment date. Due to the timing of the Tax Act and additional guidance and interpretations that may be issued by the U.S. Treasury Department, the Internal Revenue Service ("IRS") and other standard-setting bodies in the future, the Company has not completed its analysis of the income tax effects of the Tax Act. The provisional estimates will be adjusted during the measurement period defined under SAB 118, based upon the Company's ongoing analysis of its data and tax positions along with new guidance from regulators and interpretations of the law.</t>
  </si>
  <si>
    <t>Foreign Currency Translation</t>
  </si>
  <si>
    <t>Foreign Currency Translation The functional currency of the Company’s major foreign subsidiaries is generally the local currency. Adjustments resulting from translating foreign functional currency financial statements into U.S. dollars are recorded as a separate component on the consolidated statements of comprehensive income. Foreign currency transaction gains and losses are included in Other income (expense) in the consolidated statements of operation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Warranties and Indemnification</t>
  </si>
  <si>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w Accounting Pronouncements Adopted and Pending Adoption</t>
  </si>
  <si>
    <t>New Accounting Pronouncements Adopted in Fiscal 2018 In January 2017, the Financial Accounting Standards Board ("FASB") issued Accounting Standards Update No. 2017-01, "Business Combinations (Topic 805) Clarifying the Definition of a Business" ("ASU 2017-01") which amended the existing FASB Accounting Standards Codification.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2019 with early adoption permitted. The Company early adopted the standard in the first quarter of fiscal 2018 on a prospective basis. Since the Company has not acquired any material businesses since the start of the year, this standard has had no impact on the Company's financial statements. In May 2017, the FASB issued Accounting Standards Update No. 2017-09, "Compensation—Stock Compensation (Topic 718): Scope of Modification Accounting" ("ASU 2017-09") which amended the existing FASB Accounting Standards Codification. The standard provides clarity and reduces the cost and complexity when applying the guidance in Topic 718, Compensation—Stock Compensation, to a change to the terms or conditions of a share-based payment award. ASU 2017-09 is effective for fiscal 2019 with early adoption permitted. The Company early adopted the standard in the second quarter of fiscal 2018 on a prospective basis and this standard has had no impact on the Company's financial statements. Accounting Pronouncements Pending Adoption In May 2014, the FASB issued Accounting Standards Update No. 2014-09, "Revenue from Contracts with Customers (Topic 606)" ("ASU 2014-09"), which amended the existing FASB Accounting Standards Codification and replaces the existing revenue recognition guidance with a comprehensive revenue measurement and recognition standard and expanded disclosure requirements. The standard also provides guidance on the recognition of costs related to obtaining customer contracts. ASU 2014-09, as amended, will be effective as of the beginning of fiscal 2019, including interim periods within that reporting period. The Company plans to adopt the standard using the full retrospective method to restate each prior reporting period presented. The Company does not expect the adoption of ASU 2014-09 to have any impact on its total cash flows from operating, investing or financing activities. Revenue pursuant to ASU 2014-09 The Company is continuing to assess the impact of adopting ASU 2014-09 on its financial position, results of operations and related disclosures and believes that the impact is not material. The Company believes that the new standard will impact the following policies and disclosures: • removal of the current limitation on contingent revenue will result in revenue being recognized earlier for certain contracts; • allocation of subscription and support revenue across different clouds and to professional services revenue; • estimation of variable consideration for arrangements with overage fees; • required disclosures including disaggregation of revenues, information about the remaining transaction price and when the Company expects to recognize revenue; and • accounting for deferred commissions including costs that qualify for deferral and the amortization period. Capitalized costs to acquire a contract pursuant to ASU 2014-09 The accounting for capitalized costs to acquire a contract under the new standard is significantly different than the Company’s current accounting for deferred commissions. The new guidance results in the capitalization of significantly more costs and longer amortization lives. Under the Company’s current accounting, the Company only capitalizes sales commissions that have a direct relationship to a specific new revenue contract. Currently, payments made to those employees not directly related to the sale of a new contract or those related to any renewals, including the associated fringe benefits and payroll taxes, and partner referral fees are not capitalized. Additionally, all amounts capitalized under the Company’s current policy are amortized over the specific contract terms of the underlying new revenue arrangements, which were typically 12 to 36 months. Under the new standard, the Company will capitalize incremental costs of acquiring a non-cancelable subscription and support revenue contract. The capitalized amounts will consist primarily of sales commissions paid to the Company’s direct sales force. Capitalized amounts will also include (1) amounts paid to employees other than the direct sales force who earn incentive payouts under annual compensation plans that are tied to the value of contracts acquired, (2) commissions paid to employees upon renewals of subscription and support contracts, (3) the associated payroll taxes and fringe benefit costs associated with the payments to the Company’s employees, and to a lesser extent (4) success fees paid to partners in emerging markets where the Company has a limited presence. Capitalized costs related to new revenue contracts will be amortized on a straight-line basis over four years, which, although longer than the typical initial contract period, reflects the average period of benefit, including expected contract renewals. In arriving at this average period of benefit, the Company evaluated both qualitative and quantitative factors, including the estimated life cycles of its offerings and its customer attrition. Additionally, the Company will amortize capitalized costs for renewals and success fees paid to partners over two years. While the Company has not yet finalized its assessment of the impact the new commission accounting policy will have on its financial position and results of operations, the Company believes it will be material to both its balance sheet and statement of operations due to the capitalization of additional costs and the longer period of amortization. In January 2016, the FASB issued Accounting Standards Update No. 2016-01, "Financial Instrument-Overall (Subtopic 825-10)" ("ASU 2016-01"), which requires entities to measure equity instruments at fair value and recognize any changes in fair value within the statement of operations. Under the new standard, the Company will record its publicly traded equity investments at fair value on a quarterly basis and record the change within the statement of operations. Previously, such adjustments were recorded in other comprehensive income. The guidance provides for electing the measurement alternative or defaulting to the fair value option for equity investments that do not have readily determinable fair values. The Company plans to elect the measurement alternative for its equity investments in privately held companies, which are included in strategic investments in the accompanying consolidated balance sheets. These investments will be measured at cost, less any impairment, plus or minus adjustments resulting from observable price changes in orderly transactions for the identical or a similar investment of the same issuer, which will be recorded within the statement of operations. The determination of whether a transaction is for a similar investment will require significant management judgment including consideration of the rights and obligations between the investments and the extent to which those differences would affect the fair values of those investments with additional consideration for the stage of development of the investee company. In addition, the determination of fair value for those investments with orderly transactions for similar investments may require significant assumptions and complex valuation models, all of which requires management judgment due to the absence of market prices and lack of liquidity. The new standard is effective as of the beginning of fiscal 2019, including interim periods within that reporting period, on a prospective basis for nonmarketable equity securities and a modified retrospective basis for publicly held equity investments. The adoption of ASU 2016-01 will impact the Company's strategic investments portfolio, which consists of approximately $24.5 million in publicly traded equity investments and $599.3 million in privately held equity investments, as of January 31, 2018 , both of which are recorded in strategic investments within the balance sheet. Upon adoption of ASU 2016-01, the Company will reclassify $13.0 million , excluding the tax impact, from accumulated other comprehensive loss on the balance sheet to accumulated deficit. This amount reflects unrealized gains recorded on the Company's publicly traded equity investments as of January 31, 2018. Refer to Note 2, "Investments," for additional details. The new standard could have a material impact to the Company's consolidated financial statements, including additional volatility to the Company's statements of operations in future periods, due to changes in market prices of the Company's investments in publicly held equity investments and the valuation and timing of observable price changes and impairments of its investments in non-marketable securities. In October 2016, the FASB issued Accounting Standards Update No. 2016-16, "Income Taxes (Topic 740): Intra-Entity Transfers of Assets Other Than Inventory" ("ASU 2016-16"), which requires entities to recognize the income tax consequences of an intra-entity transfer of an asset, other than inventory, when the transfer occurs. The new standard is effective for annual periods beginning after December 15, 2017, with early adoption permitted as of the beginning of a fiscal year. The Company plans to adopt the new standard in its first quarter of fiscal 2019. Based on transactions up to January 31, 2018, the Company does not expect the adoption of this standard to have a material impact on its consolidated financial statements. In February 2016, the FASB issued Accounting Standards Update No. 2016-02, "Leases (Topic 842)" ("ASU 2016-02"), which requires lessees to record most leases on their balance sheets but recognize the expenses on their statements of operations in a manner similar to current accounting rules.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on a modified retrospective basis. The Company is in the process of implementing changes to its systems, processes and controls, in conjunction with its review of existing lease agreements, in order to adopt the new standard in its first quarter of fiscal 2020. The Company expects its leases designated as operating leases in Note 13, “Commitments,” will be reported on the consolidated balance sheets upon adoption. The Company is currently evaluating the impact to its consolidated financial statements as it relates to other aspects of the business.</t>
  </si>
  <si>
    <t>Reclassifications</t>
  </si>
  <si>
    <t>Reclassifications Certain reclassifications to fiscal 2017 and 2016 balances were made to conform to the current period presentation in the consolidated balance sheets, consolidated statement of operations and consolidated statements of cash flows. These reclassifications include cost of revenues-subscription and support, cost of revenues-professional services and other, and purchases and sales of strategic investments.</t>
  </si>
  <si>
    <t>Summary of Business and Significant Accounting Policies (Tables)</t>
  </si>
  <si>
    <t>Revenues By Geographical Region</t>
  </si>
  <si>
    <t>Revenues by geographical region are as follows (in thousands): Fiscal Year Ended January 31, 2018 2017 2016 Americas $ 7,579,116 $ 6,224,971 $ 4,910,745 Europe 1,903,524 1,373,547 1,162,808 Asia Pacific 997,372 793,466 593,663 $ 10,480,012 $ 8,391,984 $ 6,667,216</t>
  </si>
  <si>
    <t>Schedule Of Property And Equipment Estimated Useful Lives</t>
  </si>
  <si>
    <t>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 leased facility 27 years Building improvements 10 years</t>
  </si>
  <si>
    <t>Investments (Tables)</t>
  </si>
  <si>
    <t>Schedule of Marketable Securities</t>
  </si>
  <si>
    <t>At January 31, 2018 , marketable securities consisted of the following (in thousands): Investments classified as Marketable Securities Amortized Cost Unrealized Gains Unrealized Losses Fair Value Corporate notes and obligations $ 1,222,752 $ 877 $ (7,264 ) $ 1,216,365 U.S. treasury securities 196,224 2 (1,926 ) 194,300 Mortgage backed obligations 99,994 7 (1,250 ) 98,751 Asset backed securities 251,197 38 (1,206 ) 250,029 Municipal securities 53,019 1 (703 ) 52,317 Foreign government obligations 86,623 0 (978 ) 85,645 U.S. agency obligations 19,256 1 (131 ) 19,126 Commercial Paper 11,429 0 0 11,429 Covered bonds 50,530 13 (284 ) 50,259 Total marketable securities $ 1,991,024 $ 939 $ (13,742 ) $ 1,978,221 At January 31, 2017 , marketable securities consisted of the following (in thousands): Investments classified as Marketable Securities Amortized Cost Unrealized Gains Unrealized Losses Fair Value Corporate notes and obligations $ 321,284 $ 887 $ (1,531 ) $ 320,640 U.S. treasury securities 62,429 68 (674 ) 61,823 Mortgage backed obligations 74,882 39 (669 ) 74,252 Asset backed securities 101,913 74 (197 ) 101,790 Municipal securities 33,523 35 (183 ) 33,375 Foreign government obligations 10,491 3 (36 ) 10,458 Total marketable securities $ 604,522 $ 1,106 $ (3,290 ) $ 602,338</t>
  </si>
  <si>
    <t>Schedule of Short-Term and Long-Term Marketable Securities</t>
  </si>
  <si>
    <t>The contractual maturities of the investments classified as marketable securities are as follows (in thousands): As of January 31, January 31, Due within 1 year $ 395,120 $ 104,631 Due in 1 year through 5 years 1,578,738 494,127 Due in 5 years through 10 years 4,363 3,580 $ 1,978,221 $ 602,338</t>
  </si>
  <si>
    <t>Schedule of Marketable Securities in a Unrealized Loss Position</t>
  </si>
  <si>
    <t>As of January 31, 2018 , the following marketable securities were in an unrealized loss position (in thousands): Less than 12 Months 12 Months or Greater Total Fair Value Unrealized Losses Fair Value Unrealized Losses Fair Value Unrealized Losses Corporate notes and obligations $ 910,294 $ (6,435 ) $ 39,000 $ (829 ) $ 949,294 $ (7,264 ) U.S. treasury securities 152,413 (1,658 ) 9,543 (268 ) 161,956 (1,926 ) Mortgage backed obligations 76,929 (905 ) 18,763 (345 ) 95,692 (1,250 ) Asset backed securities 193,262 (1,109 ) 11,484 (97 ) 204,746 (1,206 ) Municipal securities 41,077 (550 ) 8,469 (153 ) 49,546 (703 ) Foreign government obligations 79,526 (922 ) 6,119 (56 ) 85,645 (978 ) U.S. agency obligations 15,375 (131 ) 0 0 15,375 (131 ) Covered bonds 21,453 (186 ) 3,301 (98 ) 24,754 (284 ) $ 1,490,329 $ (11,896 ) $ 96,679 $ (1,846 ) $ 1,587,008 $ (13,742 )</t>
  </si>
  <si>
    <t>Schedule of Components of Investment Income</t>
  </si>
  <si>
    <t>The components of investment income are presented below (in thousands): Fiscal Year Ended January 31, 2018 2017 2016 Interest income $ 36,480 $ 21,901 $ 14,146 Realized gains 940 7,858 3,287 Realized losses (1,572 ) (2,385 ) (2,092 ) Total investment income $ 35,848 $ 27,374 $ 15,341</t>
  </si>
  <si>
    <t>Schedule of Strategic Investments</t>
  </si>
  <si>
    <t>Strategic investments consisted of the following (in thousands): Description Balance at beginning of year Additions Sales, dispositions and fair market value adjustments (1) Balance at end of year Fiscal year ended January 31, 2018 $ 566,953 $ 216,438 $ (106,108 ) $ 677,283 Fiscal year ended January 31, 2017 $ 520,721 $ 110,329 $ (64,097 ) $ 566,953</t>
  </si>
  <si>
    <t>Derivatives (Tables)</t>
  </si>
  <si>
    <t>Schedule of Outstanding Foreign Currency Derivative Contracts Related Primarily to Intercompany Receivables and Payables</t>
  </si>
  <si>
    <t>Details on outstanding foreign currency derivative contracts are presented below (in thousands): As of January 31, 2018 January 31, 2017 Notional amount of foreign currency derivative contracts $ 1,871,258 $ 1,280,953 Fair value of foreign currency derivative contracts $ 12,368 $ 10,205</t>
  </si>
  <si>
    <t>Fair Value of Outstanding Derivative Instruments</t>
  </si>
  <si>
    <t>The fair value of the Company’s outstanding derivative instruments not designated as hedging instruments are summarized below (in thousands): As of Balance Sheet Location January 31, 2018 January 31, 2017 Derivative Assets Foreign currency derivative contracts Prepaid expenses and other current assets $ 17,949 $ 13,238 Derivative Liabilities Foreign currency derivative contracts Accounts payable, accrued expenses and other liabilities $ 5,581 $ 3,033</t>
  </si>
  <si>
    <t>Schedule of The Effect of The Derivative Instruments Not Designated as Hedging Instruments on the Condensed Consolidated Statements of Operations</t>
  </si>
  <si>
    <t>Gains/losses on derivative instruments not designated as hedging instruments recorded in Other income (expense) in the consolidated statements of operations during fiscal 2018 , 2017 and 2016 , respectively, are summarized below (in thousands): Fiscal Year Ended January 31, 2018 2017 2016 Foreign currency derivative contracts $ 15,403 $ (86,239 ) $ (25,786 )</t>
  </si>
  <si>
    <t>Fair Value Measurement (Tables)</t>
  </si>
  <si>
    <t>Schedule of Assets and Liabilities Measured at Fair Value an a Recurring Basis</t>
  </si>
  <si>
    <t>The following table presents information about the Company’s assets and liabilities that are measured at fair value as of January 31, 2018 and indicates the fair value hierarchy of the valuation (in thousands): Description Quoted Prices in Significant Other Significant Balances as of January 31, 2018 Cash equivalents (1): Time deposits $ 0 $ 542,756 $ 0 $ 542,756 Money market mutual funds 1,389,165 0 0 1,389,165 Marketable securities: Corporate notes and obligations 0 1,216,365 0 1,216,365 U.S. treasury securities 0 194,300 0 194,300 Mortgage backed obligations 0 98,751 0 98,751 Asset backed securities 0 250,029 0 250,029 Municipal securities 0 52,317 0 52,317 Foreign government obligations 0 85,645 0 85,645 U.S. agency obligations 0 19,126 0 19,126 Commercial Paper 0 11,429 0 11,429 Covered bonds 0 50,259 0 50,259 Foreign currency derivative contracts (2) 0 17,949 0 17,949 Total assets $ 1,389,165 $ 2,538,926 $ 0 $ 3,928,091 Liabilities: Foreign currency derivative contracts (3) 0 5,581 0 5,581 Total liabilities $ 0 $ 5,581 $ 0 $ 5,581 ___________ (1) Included in “cash and cash equivalents” in the accompanying consolidated balance sheet as of January 31, 2018 , in addition to $611.6 million of cash. (2) Included in “prepaid expenses and other current assets” in the accompanying consolidated balance sheet as of January 31, 2018 . (3) Included in “accounts payable, accrued expenses and other liabilities” in the accompanying consolidated balance sheet as of January 31, 2018 . The following table presents information about the Company’s assets and liabilities that are measured at fair value as of January 31, 2017 and indicates the fair value hierarchy of the valuation (in thousands): Description Quoted Prices in Active Markets for Identical Assets (Level 1) Significant Other Observable Inputs (Level 2) Significant Unobservable Inputs (Level 3) Balances as of January 31, 2017 Cash equivalents (1): Time deposits $ 0 $ 25,100 $ 0 $ 25,100 Money market mutual funds 956,479 0 0 956,479 Marketable securities: Corporate notes and obligations 0 320,640 0 320,640 U.S. treasury securities 0 61,823 0 61,823 Mortgage backed obligations 0 74,252 0 74,252 Asset backed securities 0 101,790 0 101,790 Municipal securities 0 33,375 0 33,375 Foreign government obligations 0 10,458 0 10,458 Foreign currency derivative contracts (2) 0 13,238 0 13,238 Total assets $ 956,479 $ 640,676 $ 0 $ 1,597,155 Liabilities: Foreign currency derivative contracts (3) 0 3,033 0 3,033 Total liabilities $ 0 $ 3,033 $ 0 $ 3,033 ______________ (1) Included in “cash and cash equivalents” in the accompanying consolidated balance sheet as of January 31, 2017 , in addition to $625.0 million of cash. (2) Included in “prepaid expenses and other current assets” in the accompanying consolidated balance sheet as of January 31, 2017 . (3) Included in “accounts payable, accrued expenses and other liabilities” in the accompanying consolidated balance sheet as of January 31, 2017 .</t>
  </si>
  <si>
    <t>Property and Equipment (Tables)</t>
  </si>
  <si>
    <t>Schedule of Property And Equipment</t>
  </si>
  <si>
    <t>Property and equipment, net consisted of the following (in thousands): As of January 31, 2018 January 31, 2017 Land $ 183,888 $ 183,888 Buildings and building improvements 626,062 621,377 Computers, equipment and software 1,628,827 1,440,986 Furniture and fixtures 139,299 112,564 Leasehold improvements 824,470 627,069 3,402,546 2,985,884 Less accumulated depreciation and amortization (1,456,019 ) (1,198,350 ) $ 1,946,527 $ 1,787,534</t>
  </si>
  <si>
    <t>Business Combinations (Tables)</t>
  </si>
  <si>
    <t>Schedule of Consideration Transferred</t>
  </si>
  <si>
    <t>The acquisition date fair value consideration transferred for BeyondCore was approximately $106.6 million , which consisted of the following (in thousands, except for share data): Fair Value Cash $ 21,053 Common stock (1,073,432 shares) 81,484 Fair value of stock options and restricted stock awards assumed 4,061 Total $ 106,598 The acquisition date fair value consideration transferred for Quip was approximately $412.0 million , which consisted of the following (in thousands, except for share data): Fair Value Cash $ 2,711 Common stock (4,796,152 shares) 385,131 Fair value of stock options and restricted stock awards assumed 22,345 Fair value of pre-existing relationship 1,833 Total $ 412,020 The acquisition date fair value of the consideration transferred for Demandware was approximately $2.9 billion , including the proceeds from the term loan of $500.0 million (see Note 8, "Debt"), which consisted of the following (in thousands): Fair Value Cash $ 2,920,336 Fair value of stock options and restricted stock awards assumed 9,344 Total $ 2,929,680 The acquisition date fair value consideration transferred for Krux was approximately $741.8 million , which consisted of the following (in thousands, except for share data): Fair Value Cash $ 367,995 Common stock (4,210,773 shares) 317,703 Fair value of stock options and restricted stock awards assumed 56,068 Total $ 741,766 The acquisition date fair value consideration transferred for SteelBrick was approximately $314.8 million , which consisted of the following (in thousands, except for share data): Fair Value Cash $ 1,698 Common stock (4,288,447 shares) 278,372 Fair value of stock options and restricted stock awards assumed 10,989 Fair value of pre-existing relationship 23,726 Total $ 314,785</t>
  </si>
  <si>
    <t>Schedule of Recognized Identified Assets Acquired and Liabilities Assumed</t>
  </si>
  <si>
    <t>The following table summarizes the fair values of assets acquired and liabilities assumed as of the date of acquisition (in thousands): Fair Value Cash and cash equivalents $ 2,046 Other current and noncurrent tangible assets 462 Intangible assets 15,600 Goodwill 90,794 Deferred revenue (818 ) Other liabilities, current and noncurrent (923 ) Deferred tax liability (563 ) Net assets acquired $ 106,598 The following table summarizes the fair values of assets acquired and liabilities assumed as of the date of acquisition (in thousands): Fair Value Cash and cash equivalents $ 17,883 Other current and noncurrent tangible assets 12,418 Intangible assets 86,000 Goodwill 642,489 Deferred revenue (7,037 ) Other liabilities, current and noncurrent (9,308 ) Deferred tax liability (679 ) Net assets acquired $ 741,766 The following table summarizes the fair values of assets acquired and liabilities assumed as of the date of acquisition (in thousands): Fair Value Cash and cash equivalents $ 59,296 Other current and noncurrent tangible assets 3,012 Customer contract asset, noncurrent 6,954 Intangible assets 49,160 Goodwill 217,986 Deferred revenue (8,479 ) Other liabilities, current and noncurrent (2,665 ) Deferred tax liability (10,479 ) Net assets acquired $ 314,785 The following table summarizes the fair values of assets acquired and liabilities assumed as of the date of acquisition (in thousands): Fair Value Cash and cash equivalents $ 27,985 Other current and noncurrent tangible assets 556 Intangible assets 31,200 Goodwill 357,610 Other liabilities, current and noncurrent (2,491 ) Deferred tax liability (2,840 ) Net assets acquired $ 412,020 The following table summarizes the fair values of assets acquired and liabilities assumed as of the date of acquisition (in thousands): Fair Value Cash and cash equivalents $ 139,259 Marketable securities 37,230 Accounts receivable 56,982 Other current assets 13,545 Customer contract asset, noncurrent 327,830 Intangible assets 633,277 Property and equipment 29,463 Other noncurrent assets 4,579 Goodwill 1,985,269 Accounts payable, accrued expenses and other liabilities (51,870 ) Deferred revenue (22,647 ) Other liabilities, noncurrent (12,935 ) Deferred tax liability (210,302 ) Net assets acquired $ 2,929,680</t>
  </si>
  <si>
    <t>Schedule of Acquired Finite-Lived Intangible Assets</t>
  </si>
  <si>
    <t xml:space="preserve">The following table sets forth the components of identifiable intangible assets acquired (in thousands) and their estimated useful lives as of the date of acquisition. Fair Value Useful Life Developed technology $ 18,590 5 years Customer relationships 12,460 10 years Other purchased intangible assets 150 3 years Total intangible assets subject to amortization $ 31,200 The following table sets forth the components of identifiable intangible assets acquired (in thousands) and their estimated useful lives as of the date of acquisition. Fair Value Useful Life Developed technology $ 14,900 6 years Customer relationships 700 2 years Total intangible assets subject to amortization $ 15,600 The following table sets forth the components of identifiable intangible assets acquired (in thousands) and their estimated useful lives as of the date of acquisition. Fair Value Useful Life Developed technology $ 30,700 4 years Customer relationships 17,110 7 years Other purchased intangible assets 1,350 1 year Total intangible assets subject to amortization $ 49,160 The following table sets forth the components of identifiable intangible assets acquired and their estimated useful lives as of the date of acquisition (in thousands): Fair Value Useful Life Developed technology $ 242,550 2 to 5 years Customer relationships 384,590 3 to 10 years Other purchased intangible assets 6,137 3 to 10 years Total intangible assets subject to amortization $ 633,277 The following table sets forth the components of identifiable intangible assets acquired (in thousands) and their estimated useful lives as of the date of acquisition. Fair Value Useful Life Developed technology $ 75,000 3 years Customer relationships 10,000 9 years Other intangibles 1,000 2 years Total intangible assets subject to amortization $ 86,000 </t>
  </si>
  <si>
    <t>Pro Forma Financial Information</t>
  </si>
  <si>
    <t>The amounts of revenue and earnings of Demandware included in the Company’s consolidated statement of operations from the acquisition date of July 11, 2016 through January 31, 2017 are as follows (in thousands): Total revenues $ 120,383 Pretax loss (102,524 ) Net loss $ (103,149 )</t>
  </si>
  <si>
    <t>Intangible Assets Acquired Through Business Combinations and Goodwill (Tables)</t>
  </si>
  <si>
    <t>Intangible Assets Acquired From Business Combinations</t>
  </si>
  <si>
    <t>Intangible assets acquired through business combinations are as follows (in thousands): Intangible Assets, Gross Accumulated Amortization Intangible Assets, Net Weighted Jan 31, 2017 Additions and retirements, net (1) Jan. 31, 2018 Jan 31, 2017 Expense and retirements, net (1) Jan. 31, 2018 Jan 31, 2017 Jan. 31, 2018 Acquired developed technology $ 1,092,161 $ (65,210 ) $ 1,026,951 $ (577,929 ) $ (99,459 ) $ (677,388 ) $ 514,232 $ 349,563 2.8 Customer relationships 843,614 (12,870 ) 830,744 (254,035 ) (104,773 ) (358,808 ) 589,579 471,936 4.4 Other (2) 69,449 (16,339 ) 53,110 (59,886 ) 11,722 (48,164 ) 9,563 4,946 4.3 Total $ 2,005,224 $ (94,419 ) $ 1,910,805 $ (891,850 ) $ (192,510 ) $ (1,084,360 ) $ 1,113,374 $ 826,445 3.8 (1) The Company retired $96.1 million of fully depreciated intangible assets during fiscal 2018, of which $65.2 million were included in acquired developed technology, $14.6 million in customer relationships and $16.3 million in other. (2) Included in other are the trade names and trademarks, territory rights and other and 50 Fremont intangible assets.</t>
  </si>
  <si>
    <t>Expected Future Amortization Expense for Purchased Intangible Assets</t>
  </si>
  <si>
    <t>The expected future amortization expense for intangible assets as of January 31, 2018 is as follows (in thousands): Fiscal Period: Fiscal 2019 $ 266,186 Fiscal 2020 224,990 Fiscal 2021 169,433 Fiscal 2022 111,305 Fiscal 2023 35,134 Thereafter 19,397 Total amortization expense $ 826,445</t>
  </si>
  <si>
    <t>Schedule of Goodwill</t>
  </si>
  <si>
    <t>The changes in the carrying amounts of goodwill, which is generally not deductible for tax purposes, were as follows (in thousands): Balance as of January 31, 2016 $ 3,849,937 Acquisitions 3,333,171 Adjustments of acquisition date fair values, including the effect of foreign currency translation 80,738 Balance as of January 31, 2017 $ 7,263,846 Acquisitions 34,625 Adjustments of acquisition date fair values, including the effect of foreign currency translation 15,625 Balance as of January 31, 2018 $ 7,314,096</t>
  </si>
  <si>
    <t>Debt (Tables)</t>
  </si>
  <si>
    <t>Schedule of Long-term Debt</t>
  </si>
  <si>
    <t>The carrying values of our borrowings were as follows (in thousands): Instrument Date of issuance Maturity date Effective interest rate for fiscal 2018 January 31, 2018 January 31, 2017 0.25% Convertible Senior Notes March 2013 April 2018 2.53% $ 1,022,588 $ 1,116,360 Term loan July 2016 July 2019 2.20% 498,372 497,221 Revolving credit facility July 2016 July 2021 2.00% 0 196,542 Loan assumed on 50 Fremont February 2015 June 2023 3.75% 198,538 198,268 Total carrying value of debt 1,719,498 2,008,391 Less current portion (1,024,717 ) 0 Total non-current debt $ 694,781 $ 2,008,391 The 0.25% Senior Notes consisted of the following (in thousands): As of January 31, January 31, Liability component: Principal (1) $ 1,026,821 $ 1,150,000 Less: debt discount, net (2) (3,867 ) (29,954 ) Less: debt issuance cost (366 ) (3,686 ) Net carrying amount $ 1,022,588 $ 1,116,360 (1) The effective interest rate of the 0.25% Senior Notes is 2.53% . The interest rate is based on the interest rates of similar liabilities at the time of issuance that did not have an associated convertible feature. (2) Included in the consolidated balance sheets within Convertible 0.25% Senior Notes (which is classified as a current liability as of January 31, 2018 and a noncurrent liability as of January 31, 2017) and is amortized over the life of the 0.25% Senior Notes using the effective interest rate method.</t>
  </si>
  <si>
    <t>Schedule of Maturities of Long-term Debt</t>
  </si>
  <si>
    <t>The expected future principal payments for all borrowings as of January 31, 2018 is as follows (in thousands): Fiscal period: Fiscal 2019 $ 1,028,949 Fiscal 2020 503,759 Fiscal 2021 3,902 Fiscal 2022 4,051 Fiscal 2023 and thereafter 186,160 Total principal outstanding $ 1,726,821</t>
  </si>
  <si>
    <t>Summary of Convertible Senior Notes</t>
  </si>
  <si>
    <t>Certain terms of the conversion features of the 0.25% Senior Notes are as follows: Conversion Rate per $1,000 Par Value Initial Conversion Price per Share Convertible Date 0.25% Senior Notes 15.0512 $ 66.44 January 1, 2018 Convertible Senior Notes Par Value Outstanding Equity Component Recorded at Issuance Liability Component of Par Value as of (in thousands) January 31, January 31, 0.25% Convertible Senior Notes due April 2018 $ 1,026,821 $ 122,421 (1) $ 1,022,588 $ 1,116,360 ___________ (1) This amount represents the equity component recorded at the initial issuance of the 0.25% convertible senior notes. As of January 31, 2018 , $3.9 million was reclassified to temporary equity on the accompanying consolidated balance sheet as these notes are convertible as of January 31, 2018 based on the conversion criteria below.</t>
  </si>
  <si>
    <t>Summary of Hedge Notes</t>
  </si>
  <si>
    <t>To minimize the impact of potential economic dilution upon conversion of the Notes, the Company entered into convertible note hedge transactions with respect to its common stock (“ 0.25% Note Hedges”). (in thousands, except for shares) Date Purchase Shares 0.25% Note Hedges March 2013 $ 153,800 17,308,880</t>
  </si>
  <si>
    <t>Components of Warrants</t>
  </si>
  <si>
    <t>Warrants Date Proceeds (in thousands) Shares Strike Price 0.25% Warrants March 2013 $ 84,800 17,308,880 $ 90.40</t>
  </si>
  <si>
    <t>Schedule of Interest Expense</t>
  </si>
  <si>
    <t>The following table sets forth total interest expense recognized related to the 0.25% Senior Notes, the Term Loan, the Credit Facility and the Loan (in thousands): Fiscal Year Ended January 31, 2018 2017 2016 Contractual interest expense $ 22,886 $ 19,023 $ 11,879 Amortization of debt issuance costs 5,324 5,403 4,105 Amortization of debt discount 25,943 25,137 24,504 $ 54,153 $ 49,563 $ 40,488</t>
  </si>
  <si>
    <t>Other Balance Sheet Accounts (Tables)</t>
  </si>
  <si>
    <t>Schedule of Prepaid Expenses and Other Current Assets</t>
  </si>
  <si>
    <t>Prepaid expenses and other current assets consisted of the following (in thousands): As of January 31, January 31, Prepaid income taxes $ 33,523 $ 26,932 Other taxes receivable 32,692 34,177 Prepaid expenses and other current assets 324,163 218,418 $ 390,378 $ 279,527</t>
  </si>
  <si>
    <t>Schedule of Other Assets</t>
  </si>
  <si>
    <t>Other assets consisted of the following (in thousands): As of January 31, January 31, Deferred income taxes, noncurrent, net $ 36,523 $ 28,939 Long-term deposits 23,518 23,597 Domain names and patents, net 22,779 39,213 Customer contract assets (1) 170,921 281,733 Other 141,899 113,387 $ 395,640 $ 486,869 (1) Customer contract asset reflects the fair value of future billings of amounts that are contractually committed by acquired companies' existing customers as of the acquisition date.</t>
  </si>
  <si>
    <t>Schedule of Accrued Expenses and Other Current Liabilities</t>
  </si>
  <si>
    <t>Accounts payable, accrued expenses and other liabilities consisted of the following (in thousands): As of January 31, January 31, Accounts payable $ 76,465 $ 115,257 Accrued compensation 960,453 730,390 Non-cash equity liability (1) 0 68,355 Accrued income and other taxes payable 305,861 239,699 Capital lease obligation, current 102,539 102,106 Other current liabilities 564,778 496,857 $ 2,010,096 $ 1,752,664 (1) Non-cash equity liability represents the purchase price of shares issued to non-executive employees, for those shares exceeding previously registered ESPP shares at the time of sale to the extent the shares had not been subsequently sold by the employee purchaser. This liability was relieved in the fourth quarter of fiscal 2018.</t>
  </si>
  <si>
    <t>Schedule of Other Noncurrent Liabilities</t>
  </si>
  <si>
    <t>Other noncurrent liabilities consisted of the following (in thousands): As of January 31, January 31, Deferred income taxes and income taxes payable $ 115,717 $ 99,378 Financing obligation - leased facility 198,226 200,711 Long-term lease liabilities and other 479,197 480,850 $ 793,140 $ 780,939</t>
  </si>
  <si>
    <t>Stockholders' Equity (Tables)</t>
  </si>
  <si>
    <t>Schedule Of Assumptions Used To Calculate Fair Value Of Options Granted</t>
  </si>
  <si>
    <t xml:space="preserve">The fair value of each stock option grant was estimated on the date of grant using the Black-Scholes option pricing model with the following assumptions and fair value per share: Fiscal Year Ended January 31, Stock Options 2018 2017 2016 Volatility 28.0 - 31.4 % 31.4 - 32.3 % 32.0 - 37.0 % Estimated life 3.5 years 3.5 years 3.5 years Risk-free interest rate 1.4 - 2.3 % 0.9 - 1.6 % 1.1 - 1.4 % Weighted-average fair value per share of grants $ 22.71 $ 19.13 $ 20.22 Fiscal Year Ended January 31, ESPP 2018 2017 2016 Volatility 21.3- 27.6 % 28.2 - 35.2 % 30.0 - 34.0 % Estimated life 0.75 years 0.75 years 0.75 years Risk-free interest rate 1.1 - 1.7 % 0.5 - 1.0 % 0.1 - 0.8 % Weighted-average fair value per share of grants $ 23.64 $ 20.18 $ 19.49 </t>
  </si>
  <si>
    <t>Schedule Of Stock Activity</t>
  </si>
  <si>
    <t>Stock activity excluding the ESPP is as follows: Options Outstanding Shares Available for Grant Outstanding Stock Options Weighted- Average Exercise Price Aggregate Intrinsic Value (in thousands) Balance as of January 31, 2017 16,531,822 30,353,076 $ 59.88 Increase in shares authorized: 2013 Equity Incentive Plan 37,009,109 0 0.00 2014 Inducement Plan 16,198 0 0.00 Options granted under all plans (1,212,731 ) 1,212,731 91.76 Restricted stock activity (3,302,885 ) 0 0.00 Stock grants to board and advisory board members (211,588 ) 0 0.00 Exercised 0 (8,288,960 ) 46.41 Plan shares expired (59,262 ) 0 0.00 Canceled 1,541,850 (1,541,850 ) 71.66 Balance as of January 31, 2018 50,312,513 21,734,997 $ 65.96 $ 1,042,149 Vested or expected to vest 20,533,483 $ 65.40 $ 996,145 Exercisable as of January 31, 2018 11,259,046 $ 60.44 $ 601,993</t>
  </si>
  <si>
    <t>Schedule Of Stock Options Outstanding</t>
  </si>
  <si>
    <t>The following table summarizes information about stock options outstanding as of January 31, 2018 : Options Outstanding Options Exercisable Range of Exercise Prices Number Outstanding Weighted- Average Remaining Contractual Life (Years) Weighted- Average Exercise Price Number of Shares Weighted- Average Exercise Price $0.86 to $52.30 4,142,116 4.1 $ 36.78 3,497,985 $ 42.40 $53.60 to $58.86 624,358 3.5 55.45 467,363 55.44 $59.34 4,440,985 3.8 59.34 3,285,181 59.34 $59.37 to $75.01 1,365,236 5.1 69.74 533,919 69.95 $75.57 5,129,107 5.8 75.57 1,271,214 75.57 $76.48 to $80.62 574,675 5.4 78.54 210,894 78.57 $80.99 to $112.89 5,458,520 5.2 83.40 1,992,490 80.99 21,734,997 4.8 $ 65.96 11,259,046 $ 60.44</t>
  </si>
  <si>
    <t>Schedule Of Restricted Stock Activity</t>
  </si>
  <si>
    <t>Restricted stock activity is as follows: Restricted Stock Outstanding Outstanding Weighted- Average Exercise Price Aggregate Intrinsic Value (in thousands) Balance as of January 31, 2017 27,453,498 $ 0.001 Granted - restricted stock units and awards 3,519,847 0.001 Canceled (2,013,813 ) 0.001 Vested and converted to shares (9,941,049 ) 0.001 Balance as of January 31, 2018 19,018,483 $ 0.001 $ 2,166,395 Expected to vest 16,557,373 $ 1,886,050</t>
  </si>
  <si>
    <t>Schedule Of Shares Of Common Stock Available For Future Issuance Under Stock Option Plans</t>
  </si>
  <si>
    <t>The following number of shares of common stock were reserved and available for future issuance at January 31, 2018 : Options outstanding 21,734,997 Restricted stock awards and units and performance stock units outstanding 19,018,483 Stock available for future grant: 2013 Equity Incentive Plan 49,650,949 2014 Inducement Plan 550,832 Amended and Restated 2004 Employee Stock Purchase Plan 7,518,906 Acquired equity plans 110,732 Convertible Senior Notes 15,454,888 Warrants 17,308,880 131,348,667</t>
  </si>
  <si>
    <t>Income Taxes (Tables)</t>
  </si>
  <si>
    <t>Domestic And Foreign Components of Income (Loss) Before Provision (Benefit) For Income Taxes</t>
  </si>
  <si>
    <t>The domestic and foreign components of income (loss) before provision for (benefit from) income taxes consisted of the following (in thousands): Fiscal Year Ended January 31, 2018 2017 2016 Domestic $ 51,131 $ 65,432 $ (49,558 ) Foreign 150,977 (40,049 ) 113,837 $ 202,108 $ 25,383 $ 64,279</t>
  </si>
  <si>
    <t>Schedule of Income Taxes Provision (Benefit)</t>
  </si>
  <si>
    <t>The provision for (benefit from) income taxes consisted of the following (in thousands): Fiscal Year Ended January 31, 2018 2017 2016 Current: Federal $ (6,733 ) $ 153 $ 40,723 State 1,792 4,626 13,023 Foreign 85,361 71,878 57,347 Total 80,420 76,657 111,093 Deferred: Federal (1,697 ) (182,848 ) 1,453 State 342 (35,808 ) (426 ) Foreign (4,435 ) (12,250 ) (415 ) Total (5,790 ) (230,906 ) 612 Provision for (benefit from) income taxes $ 74,630 $ (154,249 ) $ 111,705</t>
  </si>
  <si>
    <t>Reconciliation of Statutory Federal Income Tax Rate</t>
  </si>
  <si>
    <t xml:space="preserve">A reconciliation of income taxes at the statutory federal income tax rate to the provision for (benefit from) income taxes included in the accompanying consolidated statements of operations is as follows (in thousands): Fiscal Year Ended January 31, 2018 2017 2016 U.S. federal taxes at statutory rate (1) $ 68,313 $ 8,884 $ 22,498 State, net of the federal benefit (10,769 ) 838 (5,260 ) Foreign taxes in excess of the U.S. statutory rate (2) (34,809 ) 61,912 (25,780 ) Change in valuation allowance 39,317 (128,797 ) 139,565 Tax credits (107,260 ) (50,216 ) (48,943 ) Non-deductible expenses 52,636 47,836 26,841 Tax expense from acquisitions 1,137 568 1,584 Excess tax benefits related to shared based compensation (3) (135,237 ) (95,030 ) 0 Effect of U.S. tax law change 206,885 0 0 Other, net (5,583 ) (244 ) 1,200 Provision for (benefit from) income taxes $ 74,630 $ (154,249 ) $ 111,705 (1) The Company revised its statutory rate from 35.0 percent to 33.8 percent for fiscal 2018 to reflect the corporate tax rate reduction effective January 1, 2018 due to the Tax Act. (2) In fiscal 2016, the Company amended its inter-company cost-sharing arrangement to exclude stock-based compensation as a result of the U.S. Tax Court's opinion in Altera Corporation's ("Altera") litigation with the IRS, and accordingly, recorded a tax benefit subject to the valuation allowance. Most of the Altera related tax benefits were reflected in the foreign taxes in excess of the U.S. statutory rate in fiscal 2016, which were partially offset by a change in valuation allowance. In fiscal 2018, the benefit resulted from higher foreign tax credits, which were offset by the valuation allowance. (3) Starting fiscal 2017, the excess tax benefits resulting from the vesting or the settlement of the stock awards were recorded in the tax provision, which were offset by the valuation allowance in the U.S. jurisdiction. </t>
  </si>
  <si>
    <t>Significant Components of Deferred Tax Assets And Liabilities</t>
  </si>
  <si>
    <t>Significant components of the Company’s deferred tax assets and liabilities were as follows (in thousands): As of January 31, 2018 2017 Deferred tax assets: Net operating loss carryforwards $ 617,370 $ 1,018,080 Deferred stock-based expense 78,706 133,921 Tax credits 496,695 240,925 Deferred rent expense 59,159 65,779 Accrued liabilities 113,182 141,008 Basis difference on strategic and other investments 41,441 42,034 Financing obligation 96,952 140,539 Deferred cost sharing adjustment 19,511 30,351 Non-cash equity liability 0 26,155 Other 14,382 21,432 Total deferred tax assets 1,537,398 1,860,224 Less valuation allowance (974,706 ) (948,386 ) Deferred tax assets, net of valuation allowance 562,692 911,838 Deferred tax liabilities: Deferred commissions (137,479 ) (139,641 ) Purchased intangibles (204,678 ) (408,203 ) Unrealized gains on investments (5,093 ) (8,547 ) Depreciation and amortization (166,382 ) (251,782 ) Deferred revenue (37,435 ) (98,997 ) Total deferred tax liabilities (551,067 ) (907,170 ) Net deferred tax assets $ 11,625 $ 4,668</t>
  </si>
  <si>
    <t>Schedule of Unrecognized Tax Benefits</t>
  </si>
  <si>
    <t>A reconciliation of the beginning and ending balance of total unrecognized tax benefits for fiscal years 2018 , 2017 and 2016 is as follows (in thousands): Fiscal Year Ended January 31, 2018 2017 2016 Beginning of period $ 231,317 $ 172,741 $ 146,188 Tax positions taken in prior period: Gross increases 31,347 18,254 7,456 Gross decreases (6,364 ) (1,131 ) (7,264 ) Tax positions taken in current period: Gross increases 50,405 57,872 38,978 Settlements (615 ) (15,598 ) (8,684 ) Lapse of statute of limitations (8,193 ) (1,261 ) (781 ) Currency translation effect 6,054 440 (3,152 ) End of period $ 303,951 $ 231,317 $ 172,741</t>
  </si>
  <si>
    <t>Earnings (Loss) Per Share (Tables)</t>
  </si>
  <si>
    <t>Reconciliation of Denominator Used In Calculation of Basic And Diluted Loss Per Share</t>
  </si>
  <si>
    <t>A reconciliation of the denominator used in the calculation of basic and diluted earnings per share is as follows (in thousands): Fiscal Year Ended January 31, 2018 2017 2016 Numerator: Net income (loss) $ 127,478 $ 179,632 $ (47,426 ) Denominator: Weighted-average shares outstanding for basic earnings (loss) per share 714,919 687,797 661,647 Effect of dilutive securities: Convertible senior notes 4,672 1,906 0 Employee stock awards 14,163 10,514 0 Warrants 844 0 0 Adjusted weighted-average shares outstanding and assumed conversions for diluted earnings (loss) per share 734,598 700,217 661,647</t>
  </si>
  <si>
    <t>Shares Excluded From Diluted Earnings Or Loss Per Share</t>
  </si>
  <si>
    <t>The weighted-average number of shares outstanding used in the computation of diluted earnings per share does not include the effect of the following potential outstanding common stock. The effects of these potentially outstanding shares were not included in the calculation of diluted earnings per share because the effect would have been anti-dilutive (in thousands): Fiscal Year Ended January 31, 2018 2017 2016 Employee stock awards 7,210 10,527 26,615 Convertible senior notes 0 0 17,309 Warrants 0 17,309 17,309</t>
  </si>
  <si>
    <t>Commitments (Tables)</t>
  </si>
  <si>
    <t>Schedule of future minimum lease payments under non-cancelable operating and capital leases</t>
  </si>
  <si>
    <t>As of January 31, 2018 , the future minimum lease payments under non-cancelable operating and capital leases are as follows (in thousands): Capital Operating Financing Obligation -Leased Facility (1) Fiscal Period: Fiscal 2019 $ 115,909 $ 610,925 $ 21,881 Fiscal 2020 201,618 540,391 22,325 Fiscal 2021 77 400,738 22,770 Fiscal 2022 38 298,641 23,214 Fiscal 2023 3 277,032 23,658 Thereafter 0 1,155,600 187,055 Total minimum lease payments 317,645 $ 3,283,327 $ 300,903 Less: amount representing interest (22,328 ) Present value of capital lease obligations $ 295,317 (1) Total Financing Obligation - Leased Facility noted above represents the total obligation on the lease agreement including amounts allocated to interest and the implied lease for the land as noted in Note 5 “Property and Equipment.” As of January 31, 2018 , $218.2 million of the total $300.9 million above was recorded to Financing obligation leased facility, of which the current portion is included in "Accounts payable, accrued expenses and other liabilities" and the noncurrent portion is included in “Other noncurrent liabilities” on the consolidated balance sheets.</t>
  </si>
  <si>
    <t>Selected Quarterly Financial Data (Unaudited) (Tables)</t>
  </si>
  <si>
    <t>Schedule of Quarterly Financial Information</t>
  </si>
  <si>
    <t>Selected summarized quarterly financial information for fiscal 2018 and 2017 is as follows: 1st 2nd 3rd 4th Fiscal Year (in thousands, except per share data) Fiscal 2018 Revenues $ 2,387,579 $ 2,561,589 $ 2,679,841 $ 2,851,003 $ 10,480,012 Gross profit 1,737,024 1,890,922 1,965,333 2,113,211 7,706,490 Income (loss) from operations (8,882 ) 50,793 115,988 77,869 235,768 Net income (loss) $ (9,207 ) $ 17,736 $ 51,394 $ 67,555 $ 127,478 Basic net income (loss) per share $ (0.01 ) $ 0.02 $ 0.07 $ 0.09 $ 0.18 Diluted net income (loss) per share $ (0.01 ) $ 0.02 $ 0.07 $ 0.09 $ 0.17 Fiscal 2017 Revenues $ 1,916,603 $ 2,036,618 $ 2,144,775 $ 2,293,988 $ 8,391,984 Gross profit 1,419,622 1,511,039 1,559,253 1,668,031 6,157,945 Income (loss) from operations 51,986 32,551 3,036 (23,345 ) 64,228 Net income (loss) $ 38,759 $ 229,622 $ (37,309 ) $ (51,440 ) $ 179,632 Basic net income (loss) per share $ 0.06 $ 0.34 $ (0.05 ) $ (0.07 ) $ 0.26 Diluted net income (loss) per share $ 0.06 $ 0.33 $ (0.05 ) $ (0.07 ) $ 0.26</t>
  </si>
  <si>
    <t>Summary of Business and Significant Accounting Policies - Additional Information (Detail)</t>
  </si>
  <si>
    <t>Jan. 31, 2018USD ($)segment</t>
  </si>
  <si>
    <t>Jan. 31, 2017USD ($)</t>
  </si>
  <si>
    <t>Jan. 31, 2016USD ($)</t>
  </si>
  <si>
    <t>Jan. 31, 2019USD ($)</t>
  </si>
  <si>
    <t>Mar. 31, 2013</t>
  </si>
  <si>
    <t>Summary of Business and Significant Accounting Policies [Line Items]</t>
  </si>
  <si>
    <t>Number of operating segments | segment</t>
  </si>
  <si>
    <t>Impairment of long-lived assets</t>
  </si>
  <si>
    <t>Offering period</t>
  </si>
  <si>
    <t>12 months</t>
  </si>
  <si>
    <t>Advertising expense</t>
  </si>
  <si>
    <t>Percentage of tax benefit likely to be realized upon settlement (greater than 50%)</t>
  </si>
  <si>
    <t>50.00%</t>
  </si>
  <si>
    <t>Scenario, Forecast [Member] | Accounting Standards Update 2016-01 [Member] | Accumulated Deficit</t>
  </si>
  <si>
    <t>Reduction of accumulated deficit balance</t>
  </si>
  <si>
    <t>Non-marketable debt and equity securities</t>
  </si>
  <si>
    <t>Private Equity Funds</t>
  </si>
  <si>
    <t>Equity Securities | Strategic Investments</t>
  </si>
  <si>
    <t>Fair value of marketable equity securities</t>
  </si>
  <si>
    <t>Stock options and restricted stock</t>
  </si>
  <si>
    <t>Vesting period</t>
  </si>
  <si>
    <t>4 years</t>
  </si>
  <si>
    <t>Performance shares</t>
  </si>
  <si>
    <t>3 years</t>
  </si>
  <si>
    <t>Restricted stock units and awards</t>
  </si>
  <si>
    <t>Award requisite service period</t>
  </si>
  <si>
    <t>Revenue | Geographic Concentration Risk | Americas</t>
  </si>
  <si>
    <t>Concentration risk percentage</t>
  </si>
  <si>
    <t>96.00%</t>
  </si>
  <si>
    <t>95.00%</t>
  </si>
  <si>
    <t>Assets | Geographic Concentration Risk | Outside Americas</t>
  </si>
  <si>
    <t>16.00%</t>
  </si>
  <si>
    <t>12.00%</t>
  </si>
  <si>
    <t>Assets | Geographic Concentration Risk | Americas</t>
  </si>
  <si>
    <t>83.00%</t>
  </si>
  <si>
    <t>86.00%</t>
  </si>
  <si>
    <t>Minimum</t>
  </si>
  <si>
    <t>Deferred and amortized commission period</t>
  </si>
  <si>
    <t>Maximum</t>
  </si>
  <si>
    <t>36 months</t>
  </si>
  <si>
    <t>Convertible Debt | 0.25% Convertible Senior Notes due April 1, 2018</t>
  </si>
  <si>
    <t>Summary of Business and Significant Accounting Policies - Revenues by Geographical Region (Detail) - USD ($) $ in Thousands</t>
  </si>
  <si>
    <t>Jan. 31, 2013</t>
  </si>
  <si>
    <t>Revenues from External Customers and Long-Lived Assets [Line Items]</t>
  </si>
  <si>
    <t>Revenues</t>
  </si>
  <si>
    <t>Americas</t>
  </si>
  <si>
    <t>Europe</t>
  </si>
  <si>
    <t>Asia Pacific</t>
  </si>
  <si>
    <t>Reportable Geographical Components | Americas</t>
  </si>
  <si>
    <t>Reportable Geographical Components | Europe</t>
  </si>
  <si>
    <t>Reportable Geographical Components | Asia Pacific</t>
  </si>
  <si>
    <t>Summary of Business and Significant Accounting Policies - Schedule of Property and Equipment Estimated Useful Lives (Detail)</t>
  </si>
  <si>
    <t>9 Months Ended</t>
  </si>
  <si>
    <t>Furniture and fixtures</t>
  </si>
  <si>
    <t>Property, Plant and Equipment [Line Items]</t>
  </si>
  <si>
    <t>Property and equipment, estimated useful lives</t>
  </si>
  <si>
    <t>5 years</t>
  </si>
  <si>
    <t>Building and structural components</t>
  </si>
  <si>
    <t>32 years</t>
  </si>
  <si>
    <t>Building - leased facility</t>
  </si>
  <si>
    <t>27 years</t>
  </si>
  <si>
    <t>Building improvements</t>
  </si>
  <si>
    <t>10 years</t>
  </si>
  <si>
    <t>Minimum | Computers, equipment and software</t>
  </si>
  <si>
    <t>Minimum | Internal-use software</t>
  </si>
  <si>
    <t>Maximum | Computers, equipment and software</t>
  </si>
  <si>
    <t>9 years</t>
  </si>
  <si>
    <t>Maximum | Leasehold improvements</t>
  </si>
  <si>
    <t>Maximum | Internal-use software</t>
  </si>
  <si>
    <t>Investments - Schedule of Marketable Securities (Detail) - USD ($) $ in Thousands</t>
  </si>
  <si>
    <t>Schedule of Available-for-sale Securities [Line Items]</t>
  </si>
  <si>
    <t>Amortized Cost</t>
  </si>
  <si>
    <t>Unrealized Gains</t>
  </si>
  <si>
    <t>Unrealized Losses</t>
  </si>
  <si>
    <t>Fair Value</t>
  </si>
  <si>
    <t>Corporate notes and obligations</t>
  </si>
  <si>
    <t>U.S. treasury securities</t>
  </si>
  <si>
    <t>Mortgage backed obligations</t>
  </si>
  <si>
    <t>Asset backed securities</t>
  </si>
  <si>
    <t>Municipal securities</t>
  </si>
  <si>
    <t>Foreign government obligations</t>
  </si>
  <si>
    <t>U.S. agency obligations</t>
  </si>
  <si>
    <t>Commercial Paper</t>
  </si>
  <si>
    <t>Covered bonds</t>
  </si>
  <si>
    <t>Investments - Schedule of Short-Term and Long-Term Marketable Securities (Detail) - USD ($) $ in Thousands</t>
  </si>
  <si>
    <t>Due within 1 year</t>
  </si>
  <si>
    <t>Due in 1 year through 5 years</t>
  </si>
  <si>
    <t>Due in 5 years through 10 years</t>
  </si>
  <si>
    <t>Fair Value of Marketable Securities</t>
  </si>
  <si>
    <t>Investments - Schedule of Marketable Securities in Unrealized Loss Position (Detail) $ in Thousands</t>
  </si>
  <si>
    <t>Jan. 31, 2018USD ($)</t>
  </si>
  <si>
    <t>Marketable securities in an unrealized loss position for less than 12 months, Fair Value</t>
  </si>
  <si>
    <t>Marketable securities in an unrealized loss position for less than 12 months, Unrealized Losses</t>
  </si>
  <si>
    <t>Marketable securities in an unrealized loss position for more than 12 months, Fair Value</t>
  </si>
  <si>
    <t>Marketable securities in an unrealized loss position for more than 12 months, Unrealized Losses</t>
  </si>
  <si>
    <t>Marketable securities in an unrealized loss position, Fair Value</t>
  </si>
  <si>
    <t>Marketable securities in an unrealized loss position, Unrealized Losses</t>
  </si>
  <si>
    <t>Investments - Narrative (Detail) $ in Millions</t>
  </si>
  <si>
    <t>Jan. 31, 2018USD ($)investment</t>
  </si>
  <si>
    <t>Jan. 31, 2017USD ($)investment</t>
  </si>
  <si>
    <t>Investment Holdings [Line Items]</t>
  </si>
  <si>
    <t>Unrealized losses on fixed rate investments, upper range value</t>
  </si>
  <si>
    <t>Equity Securities</t>
  </si>
  <si>
    <t>Realized gain on securities</t>
  </si>
  <si>
    <t>Number of investments in marketable equity securities | investment</t>
  </si>
  <si>
    <t>Marketable equity securities, unrealized gains</t>
  </si>
  <si>
    <t>Strategic Investments | Cost Approach Valuation Technique</t>
  </si>
  <si>
    <t>Non-marketable debt and equity securities, estimated fair value</t>
  </si>
  <si>
    <t>Strategic Investments | Equity Securities</t>
  </si>
  <si>
    <t>Investments - Schedule of Components of Investment Income (Detail) - USD ($) $ in Thousands</t>
  </si>
  <si>
    <t>Interest income</t>
  </si>
  <si>
    <t>Realized gains</t>
  </si>
  <si>
    <t>Realized losses</t>
  </si>
  <si>
    <t>Total investment income</t>
  </si>
  <si>
    <t>- Schedule of Strategic Investments (Detail) - USD ($) $ in Thousands</t>
  </si>
  <si>
    <t>Strategic Investments [Roll Forward]</t>
  </si>
  <si>
    <t>Balance at beginning of year</t>
  </si>
  <si>
    <t>Balance at end of year</t>
  </si>
  <si>
    <t>Additions</t>
  </si>
  <si>
    <t>Sales, dispositions and fair market value adjustments</t>
  </si>
  <si>
    <t>Derivatives - Schedule of Outstanding Foreign Currency Derivative Contracts Related Primarily to Intercompany Receivables and Payables (Detail) - Derivatives not designated as hedging instruments - USD ($) $ in Thousands</t>
  </si>
  <si>
    <t>Derivative [Line Items]</t>
  </si>
  <si>
    <t>Fair value of foreign currency derivative contracts</t>
  </si>
  <si>
    <t>Foreign currency derivative contracts</t>
  </si>
  <si>
    <t>Notional amount of foreign currency derivative contracts</t>
  </si>
  <si>
    <t>Derivatives - Fair Value of Outstanding Derivative Instruments (Detail) - Derivatives not designated as hedging instruments - Foreign currency derivative contracts - USD ($) $ in Thousands</t>
  </si>
  <si>
    <t>Derivatives, Fair Value [Line Items]</t>
  </si>
  <si>
    <t>Derivative Assets</t>
  </si>
  <si>
    <t>Derivative Liabilities</t>
  </si>
  <si>
    <t>Derivatives - Effect of Derivative Instruments Not Designated as Hedging Instruments on Condensed Consolidated Statements of Operations (Detail) - USD ($) $ in Thousands</t>
  </si>
  <si>
    <t>Derivatives not designated as hedging instruments | Foreign currency derivative contracts | Other income (expense)</t>
  </si>
  <si>
    <t>Derivative Instruments, Gain (Loss) [Line Items]</t>
  </si>
  <si>
    <t>Gains (Losses) on Derivative Instruments Recognized in Income</t>
  </si>
  <si>
    <t>Fair Value Measurement - Schedule of Assets and Liabilities Measured at Fair Value on Recurring Basis (Detail) - USD ($) $ in Thousands</t>
  </si>
  <si>
    <t>Cash</t>
  </si>
  <si>
    <t>Fair Value, Assets and Liabilities Measured on Recurring and Nonrecurring Basis [Line Items]</t>
  </si>
  <si>
    <t>Cash equivalents</t>
  </si>
  <si>
    <t>Recurring measurement</t>
  </si>
  <si>
    <t>Recurring measurement | Quoted Prices in Active Markets for Identical Assets (Level 1)</t>
  </si>
  <si>
    <t>Recurring measurement | Significant Other Observable Inputs (Level 2)</t>
  </si>
  <si>
    <t>Recurring measurement | Significant Unobservable Inputs (Level 3)</t>
  </si>
  <si>
    <t>Recurring measurement | Prepaid expenses and other current assets</t>
  </si>
  <si>
    <t>Recurring measurement | Prepaid expenses and other current assets | Quoted Prices in Active Markets for Identical Assets (Level 1)</t>
  </si>
  <si>
    <t>Recurring measurement | Prepaid expenses and other current assets | Significant Other Observable Inputs (Level 2)</t>
  </si>
  <si>
    <t>Recurring measurement | Prepaid expenses and other current assets | Significant Unobservable Inputs (Level 3)</t>
  </si>
  <si>
    <t>Recurring measurement | Accounts payable, accrued expenses and other liabilities</t>
  </si>
  <si>
    <t>Recurring measurement | Accounts payable, accrued expenses and other liabilities | Quoted Prices in Active Markets for Identical Assets (Level 1)</t>
  </si>
  <si>
    <t>Recurring measurement | Accounts payable, accrued expenses and other liabilities | Significant Other Observable Inputs (Level 2)</t>
  </si>
  <si>
    <t>Recurring measurement | Accounts payable, accrued expenses and other liabilities | Significant Unobservable Inputs (Level 3)</t>
  </si>
  <si>
    <t>Recurring measurement | Time deposits | Cash and cash equivalents</t>
  </si>
  <si>
    <t>Recurring measurement | Time deposits | Cash and cash equivalents | Quoted Prices in Active Markets for Identical Assets (Level 1)</t>
  </si>
  <si>
    <t>Recurring measurement | Time deposits | Cash and cash equivalents | Significant Other Observable Inputs (Level 2)</t>
  </si>
  <si>
    <t>Recurring measurement | Time deposits | Cash and cash equivalents | Significant Unobservable Inputs (Level 3)</t>
  </si>
  <si>
    <t>Recurring measurement | Money market mutual funds | Cash and cash equivalents</t>
  </si>
  <si>
    <t>Recurring measurement | Money market mutual funds | Cash and cash equivalents | Quoted Prices in Active Markets for Identical Assets (Level 1)</t>
  </si>
  <si>
    <t>Recurring measurement | Money market mutual funds | Cash and cash equivalents | Significant Other Observable Inputs (Level 2)</t>
  </si>
  <si>
    <t>Recurring measurement | Money market mutual funds | Cash and cash equivalents | Significant Unobservable Inputs (Level 3)</t>
  </si>
  <si>
    <t>Recurring measurement | Corporate notes and obligations</t>
  </si>
  <si>
    <t>Recurring measurement | Corporate notes and obligations | Quoted Prices in Active Markets for Identical Assets (Level 1)</t>
  </si>
  <si>
    <t>Recurring measurement | Corporate notes and obligations | Significant Other Observable Inputs (Level 2)</t>
  </si>
  <si>
    <t>Recurring measurement | Corporate notes and obligations | Significant Unobservable Inputs (Level 3)</t>
  </si>
  <si>
    <t>Recurring measurement | U.S. treasury securities</t>
  </si>
  <si>
    <t>Recurring measurement | U.S. treasury securities | Quoted Prices in Active Markets for Identical Assets (Level 1)</t>
  </si>
  <si>
    <t>Recurring measurement | U.S. treasury securities | Significant Other Observable Inputs (Level 2)</t>
  </si>
  <si>
    <t>Recurring measurement | U.S. treasury securities | Significant Unobservable Inputs (Level 3)</t>
  </si>
  <si>
    <t>Recurring measurement | Mortgage backed obligations</t>
  </si>
  <si>
    <t>Recurring measurement | Mortgage backed obligations | Quoted Prices in Active Markets for Identical Assets (Level 1)</t>
  </si>
  <si>
    <t>Recurring measurement | Mortgage backed obligations | Significant Other Observable Inputs (Level 2)</t>
  </si>
  <si>
    <t>Recurring measurement | Mortgage backed obligations | Significant Unobservable Inputs (Level 3)</t>
  </si>
  <si>
    <t>Recurring measurement | Asset backed securities</t>
  </si>
  <si>
    <t>Recurring measurement | Asset backed securities | Quoted Prices in Active Markets for Identical Assets (Level 1)</t>
  </si>
  <si>
    <t>Recurring measurement | Asset backed securities | Significant Other Observable Inputs (Level 2)</t>
  </si>
  <si>
    <t>Recurring measurement | Asset backed securities | Significant Unobservable Inputs (Level 3)</t>
  </si>
  <si>
    <t>Recurring measurement | Municipal securities</t>
  </si>
  <si>
    <t>Recurring measurement | Municipal securities | Quoted Prices in Active Markets for Identical Assets (Level 1)</t>
  </si>
  <si>
    <t>Recurring measurement | Municipal securities | Significant Other Observable Inputs (Level 2)</t>
  </si>
  <si>
    <t>Recurring measurement | Municipal securities | Significant Unobservable Inputs (Level 3)</t>
  </si>
  <si>
    <t>Recurring measurement | Foreign government obligations</t>
  </si>
  <si>
    <t>Recurring measurement | Foreign government obligations | Quoted Prices in Active Markets for Identical Assets (Level 1)</t>
  </si>
  <si>
    <t>Recurring measurement | Foreign government obligations | Significant Other Observable Inputs (Level 2)</t>
  </si>
  <si>
    <t>Recurring measurement | Foreign government obligations | Significant Unobservable Inputs (Level 3)</t>
  </si>
  <si>
    <t>Recurring measurement | U.S. agency obligations</t>
  </si>
  <si>
    <t>Recurring measurement | U.S. agency obligations | Quoted Prices in Active Markets for Identical Assets (Level 1)</t>
  </si>
  <si>
    <t>Recurring measurement | U.S. agency obligations | Significant Other Observable Inputs (Level 2)</t>
  </si>
  <si>
    <t>Recurring measurement | U.S. agency obligations | Significant Unobservable Inputs (Level 3)</t>
  </si>
  <si>
    <t>Recurring measurement | Commercial Paper</t>
  </si>
  <si>
    <t>Recurring measurement | Commercial Paper | Quoted Prices in Active Markets for Identical Assets (Level 1)</t>
  </si>
  <si>
    <t>Recurring measurement | Commercial Paper | Significant Other Observable Inputs (Level 2)</t>
  </si>
  <si>
    <t>Recurring measurement | Commercial Paper | Significant Unobservable Inputs (Level 3)</t>
  </si>
  <si>
    <t>Recurring measurement | Covered bonds</t>
  </si>
  <si>
    <t>Recurring measurement | Covered bonds | Quoted Prices in Active Markets for Identical Assets (Level 1)</t>
  </si>
  <si>
    <t>Recurring measurement | Covered bonds | Significant Other Observable Inputs (Level 2)</t>
  </si>
  <si>
    <t>Recurring measurement | Covered bonds | Significant Unobservable Inputs (Level 3)</t>
  </si>
  <si>
    <t>Property and Equipment (Detail) - USD ($) $ in Thousands</t>
  </si>
  <si>
    <t>Property and equipment, gross</t>
  </si>
  <si>
    <t>Less accumulated depreciation and amortization</t>
  </si>
  <si>
    <t>Land</t>
  </si>
  <si>
    <t>Buildings and building improvements</t>
  </si>
  <si>
    <t>Computers, equipment and software</t>
  </si>
  <si>
    <t>Leasehold improvements</t>
  </si>
  <si>
    <t>Property and Equipment - Additional Information (Detail) ft² in Thousands, $ in Thousands</t>
  </si>
  <si>
    <t>1 Months Ended</t>
  </si>
  <si>
    <t>19 Months Ended</t>
  </si>
  <si>
    <t>Oct. 31, 2015USD ($)a</t>
  </si>
  <si>
    <t>Apr. 30, 2014USD ($)</t>
  </si>
  <si>
    <t>Dec. 31, 2013ft²</t>
  </si>
  <si>
    <t>Depreciation and amortization expense</t>
  </si>
  <si>
    <t>Retirement of fully depreciated property and equipment</t>
  </si>
  <si>
    <t>Fixed assets acquired under capital lease agreements</t>
  </si>
  <si>
    <t>Net rentable area (in square feet) | ft²</t>
  </si>
  <si>
    <t>Financing obligation - leased facility, current</t>
  </si>
  <si>
    <t>Financing obligation - leased facility</t>
  </si>
  <si>
    <t>Expected financing obligation</t>
  </si>
  <si>
    <t>Undeveloped Real Estate [Member]</t>
  </si>
  <si>
    <t>Area of land | a</t>
  </si>
  <si>
    <t>Undeveloped Real Estate and Portion of Perpetual Parking Rights [Member]</t>
  </si>
  <si>
    <t>Deposit received</t>
  </si>
  <si>
    <t>Gain on disposition</t>
  </si>
  <si>
    <t>Accumulated depreciation and amortization</t>
  </si>
  <si>
    <t>Construction costs capitalized</t>
  </si>
  <si>
    <t>Business Combinations (Narrative) (Details) $ in Thousands</t>
  </si>
  <si>
    <t>Nov. 30, 2016USD ($)</t>
  </si>
  <si>
    <t>Sep. 30, 2016USD ($)</t>
  </si>
  <si>
    <t>Aug. 31, 2016USD ($)</t>
  </si>
  <si>
    <t>Jul. 31, 2016USD ($)</t>
  </si>
  <si>
    <t>Apr. 30, 2016USD ($)</t>
  </si>
  <si>
    <t>Feb. 29, 2016USD ($)</t>
  </si>
  <si>
    <t>Jan. 31, 2018USD ($)company</t>
  </si>
  <si>
    <t>Jan. 31, 2017USD ($)company</t>
  </si>
  <si>
    <t>Business Acquisition [Line Items]</t>
  </si>
  <si>
    <t>Useful Life</t>
  </si>
  <si>
    <t>3 years 9 months 18 days</t>
  </si>
  <si>
    <t>Acquisitions</t>
  </si>
  <si>
    <t>Non-cash gain on lease termination</t>
  </si>
  <si>
    <t>Krux</t>
  </si>
  <si>
    <t>Consideration transferred</t>
  </si>
  <si>
    <t>Share conversion ratio</t>
  </si>
  <si>
    <t>Equity interest issued or issuable</t>
  </si>
  <si>
    <t>Fair value of stock options and restricted stock awards assumed</t>
  </si>
  <si>
    <t>Intangible assets</t>
  </si>
  <si>
    <t>MetaMind</t>
  </si>
  <si>
    <t>Demandware</t>
  </si>
  <si>
    <t>Liabilities assumed</t>
  </si>
  <si>
    <t>BeyondCore</t>
  </si>
  <si>
    <t>SteelBrick</t>
  </si>
  <si>
    <t>Percentage of acquired platform delivered on parent company platform</t>
  </si>
  <si>
    <t>100.00%</t>
  </si>
  <si>
    <t>Equity interest in acquiree</t>
  </si>
  <si>
    <t>6.00%</t>
  </si>
  <si>
    <t>Fair value of pre-existing relationship</t>
  </si>
  <si>
    <t>Remeasurement gain</t>
  </si>
  <si>
    <t>Quip</t>
  </si>
  <si>
    <t>Other acquisitions</t>
  </si>
  <si>
    <t>Number of businesses acquired | company</t>
  </si>
  <si>
    <t>Intangibles assets</t>
  </si>
  <si>
    <t>Investment owned</t>
  </si>
  <si>
    <t>0.30%</t>
  </si>
  <si>
    <t>General and administrative | Demandware</t>
  </si>
  <si>
    <t>Acquisition costs</t>
  </si>
  <si>
    <t>Customer relationships</t>
  </si>
  <si>
    <t>4 years 4 months 24 days</t>
  </si>
  <si>
    <t>Customer relationships | Krux</t>
  </si>
  <si>
    <t>Customer relationships | BeyondCore</t>
  </si>
  <si>
    <t>2 years</t>
  </si>
  <si>
    <t>Customer relationships | SteelBrick</t>
  </si>
  <si>
    <t>7 years</t>
  </si>
  <si>
    <t>Favorable Leases | Demandware | Minimum</t>
  </si>
  <si>
    <t>1 year</t>
  </si>
  <si>
    <t>Favorable Leases | Demandware | Maximum</t>
  </si>
  <si>
    <t>CEO and Chairman of MetaMind | MetaMind</t>
  </si>
  <si>
    <t>Ownership percentage (greater than 10%)</t>
  </si>
  <si>
    <t>10.00%</t>
  </si>
  <si>
    <t>Business Combinations (Consideration Transferred) (Details) - USD ($) $ in Thousands</t>
  </si>
  <si>
    <t>Nov. 30, 2016</t>
  </si>
  <si>
    <t>Sep. 30, 2016</t>
  </si>
  <si>
    <t>Aug. 31, 2016</t>
  </si>
  <si>
    <t>Feb. 29, 2016</t>
  </si>
  <si>
    <t>Common stock (in shares)</t>
  </si>
  <si>
    <t>Other current and noncurrent tangible assets</t>
  </si>
  <si>
    <t>Business Combinations (Estimated Fair Values of Assets Acquired and Liabilities Assumed) (Details) - USD ($) $ in Thousands</t>
  </si>
  <si>
    <t>Other liabilities, current and noncurrent</t>
  </si>
  <si>
    <t>Deferred tax liability</t>
  </si>
  <si>
    <t>Net assets acquired</t>
  </si>
  <si>
    <t>Customer contract asset, noncurrent</t>
  </si>
  <si>
    <t>Accounts receivable</t>
  </si>
  <si>
    <t>Other current assets</t>
  </si>
  <si>
    <t>Property and equipment</t>
  </si>
  <si>
    <t>Other noncurrent assets</t>
  </si>
  <si>
    <t>Other liabilities, noncurrent</t>
  </si>
  <si>
    <t>Business Combinations (Intangible Assets Acquired) (Details) - USD ($) $ in Thousands</t>
  </si>
  <si>
    <t>Acquired developed technology</t>
  </si>
  <si>
    <t>2 years 9 months 18 days</t>
  </si>
  <si>
    <t>Other purchased intangible assets</t>
  </si>
  <si>
    <t>4 years 3 months 18 days</t>
  </si>
  <si>
    <t>Krux | Acquired developed technology</t>
  </si>
  <si>
    <t>Krux | Customer relationships</t>
  </si>
  <si>
    <t>Krux | Other purchased intangible assets</t>
  </si>
  <si>
    <t>SteelBrick | Acquired developed technology</t>
  </si>
  <si>
    <t>SteelBrick | Customer relationships</t>
  </si>
  <si>
    <t>SteelBrick | Other purchased intangible assets</t>
  </si>
  <si>
    <t>Demandware | Acquired developed technology</t>
  </si>
  <si>
    <t>Demandware | Customer relationships</t>
  </si>
  <si>
    <t>Demandware | Other purchased intangible assets</t>
  </si>
  <si>
    <t>BeyondCore | Acquired developed technology</t>
  </si>
  <si>
    <t>6 years</t>
  </si>
  <si>
    <t>BeyondCore | Customer relationships</t>
  </si>
  <si>
    <t>BeyondCore | Other purchased intangible assets</t>
  </si>
  <si>
    <t>Business Combinations Business Combinations (Pro Forma Information) (Details) - Demandware $ in Thousands</t>
  </si>
  <si>
    <t>7 Months Ended</t>
  </si>
  <si>
    <t>Pretax loss</t>
  </si>
  <si>
    <t>Net loss</t>
  </si>
  <si>
    <t>Intangible Assets Acquired Through Business Combinations and Goodwill (Intangible Assets Acquired From Business Combinations) (Details) - USD ($) $ in Thousands</t>
  </si>
  <si>
    <t>Acquired Finite-Lived Intangible Assets [Line Items]</t>
  </si>
  <si>
    <t>Intangible Assets, Gross</t>
  </si>
  <si>
    <t>Additions and retirements, net</t>
  </si>
  <si>
    <t>Accumulated Amortization</t>
  </si>
  <si>
    <t>Expense and retirements, net</t>
  </si>
  <si>
    <t>Intangible Assets, Net</t>
  </si>
  <si>
    <t>Intangible assets retired</t>
  </si>
  <si>
    <t>Amortization of unfavorable lease liabilities</t>
  </si>
  <si>
    <t>Other</t>
  </si>
  <si>
    <t>Intangible Assets Acquired Through Business Combinations and Goodwill (Expected Future Amortization Expense for Purchased Intangible Assets) (Details) - USD ($) $ in Thousands</t>
  </si>
  <si>
    <t>Thereafter</t>
  </si>
  <si>
    <t>Intangible Assets Acquired Through Business Combinations and Goodwill (Goodwill) (Details) - USD ($) $ in Thousands</t>
  </si>
  <si>
    <t>Goodwill [Roll Forward]</t>
  </si>
  <si>
    <t>Goodwill beginning balance</t>
  </si>
  <si>
    <t>Adjustments of acquisition date fair values, including the effect of foreign currency translation</t>
  </si>
  <si>
    <t>Goodwill ending balance</t>
  </si>
  <si>
    <t>Debt - Carrying Value of Borrowings (Details) - USD ($) $ in Thousands</t>
  </si>
  <si>
    <t>Debt Instrument [Line Items]</t>
  </si>
  <si>
    <t>0.25% Convertible Senior Notes</t>
  </si>
  <si>
    <t>Term loan</t>
  </si>
  <si>
    <t>Revolving credit facility</t>
  </si>
  <si>
    <t>Loan assumed on 50 Fremont</t>
  </si>
  <si>
    <t>Total carrying value of debt</t>
  </si>
  <si>
    <t>Less current portion</t>
  </si>
  <si>
    <t>Total non-current debt</t>
  </si>
  <si>
    <t>Effective interest rate for fiscal 2018</t>
  </si>
  <si>
    <t>2.53%</t>
  </si>
  <si>
    <t>2.20%</t>
  </si>
  <si>
    <t>2.00%</t>
  </si>
  <si>
    <t>3.75%</t>
  </si>
  <si>
    <t>Debt - Future Principal Payments (Details) $ in Thousands</t>
  </si>
  <si>
    <t>Fiscal 2023 and thereafter</t>
  </si>
  <si>
    <t>Total principal outstanding</t>
  </si>
  <si>
    <t>Debt - Convertible Senior Notes Schedules (Detail) - USD ($) $ in Thousands</t>
  </si>
  <si>
    <t>Debt Conversion [Line Items]</t>
  </si>
  <si>
    <t>Par Value Outstanding</t>
  </si>
  <si>
    <t>Equity Component Recorded at Issuance</t>
  </si>
  <si>
    <t>Convertible 0.25% senior notes, net</t>
  </si>
  <si>
    <t>Debt - Additional Information (Detail) - USD ($) $ / shares in Units, shares in Thousands</t>
  </si>
  <si>
    <t>Feb. 28, 2017</t>
  </si>
  <si>
    <t>Mar. 09, 2018</t>
  </si>
  <si>
    <t>Carrying value of debt</t>
  </si>
  <si>
    <t>Amount outstanding</t>
  </si>
  <si>
    <t>Debt interest expense</t>
  </si>
  <si>
    <t>Revolving Credit Facility</t>
  </si>
  <si>
    <t>Maximum borrowing capacity</t>
  </si>
  <si>
    <t>Pay down of debt</t>
  </si>
  <si>
    <t>Revolving Credit Facility | Minimum</t>
  </si>
  <si>
    <t>Commitment fee percentage</t>
  </si>
  <si>
    <t>0.125%</t>
  </si>
  <si>
    <t>Revolving Credit Facility | Minimum | Base Rate [Member]</t>
  </si>
  <si>
    <t>Basis spread on variable rate</t>
  </si>
  <si>
    <t>0.00%</t>
  </si>
  <si>
    <t>Revolving Credit Facility | Minimum | Adjusted LIBOR</t>
  </si>
  <si>
    <t>1.00%</t>
  </si>
  <si>
    <t>Revolving Credit Facility | Maximum</t>
  </si>
  <si>
    <t>Revolving Credit Facility | Maximum | Base Rate [Member]</t>
  </si>
  <si>
    <t>0.75%</t>
  </si>
  <si>
    <t>Revolving Credit Facility | Maximum | Adjusted LIBOR</t>
  </si>
  <si>
    <t>1.75%</t>
  </si>
  <si>
    <t>Face amount of debt</t>
  </si>
  <si>
    <t>Purchase price upon fundamental change</t>
  </si>
  <si>
    <t>Estimated fair value of Company's senior notes</t>
  </si>
  <si>
    <t>Fair value debt basis amount</t>
  </si>
  <si>
    <t>Closing prices of Company's common stock (in dollars per share)</t>
  </si>
  <si>
    <t>If-converted value in excess of principal</t>
  </si>
  <si>
    <t>Amount converted</t>
  </si>
  <si>
    <t>Loss on extinguishment of debt</t>
  </si>
  <si>
    <t>Shares issued with debt conversion (in shares)</t>
  </si>
  <si>
    <t>Convertible Debt | 0.25% Convertible Senior Notes due April 1, 2018 | Subsequent Event</t>
  </si>
  <si>
    <t>Principal balance with conversion notices</t>
  </si>
  <si>
    <t>Notes Payable to Banks | Term Loan Credit Agreement</t>
  </si>
  <si>
    <t>Weighted average interest rate</t>
  </si>
  <si>
    <t>Accrued interest</t>
  </si>
  <si>
    <t>Notes Payable to Banks | Term Loan Credit Agreement | Minimum | Base Rate [Member]</t>
  </si>
  <si>
    <t>Notes Payable to Banks | Term Loan Credit Agreement | Minimum | Adjusted LIBOR</t>
  </si>
  <si>
    <t>Notes Payable to Banks | Term Loan Credit Agreement | Maximum | Base Rate [Member]</t>
  </si>
  <si>
    <t>Notes Payable to Banks | Term Loan Credit Agreement | Maximum | Adjusted LIBOR</t>
  </si>
  <si>
    <t>Mortgage Loan | 50 Fremont Street</t>
  </si>
  <si>
    <t>Liabilities incurred</t>
  </si>
  <si>
    <t>Debt - Schedule of Conversion of Senior Notes to Common Stock (Detail) - Convertible Debt - 0.25% Convertible Senior Notes due April 1, 2018</t>
  </si>
  <si>
    <t>Jan. 31, 2018$ / shares</t>
  </si>
  <si>
    <t>Conversion Rate per $1,000 Par Value</t>
  </si>
  <si>
    <t>Initial Conversion Price per Share</t>
  </si>
  <si>
    <t>Debt - Schedule of Convertible Senior Notes (Detail) - USD ($) $ in Thousands</t>
  </si>
  <si>
    <t>Less: debt discount, net</t>
  </si>
  <si>
    <t>Less: debt issuance cost</t>
  </si>
  <si>
    <t>Net carrying amount</t>
  </si>
  <si>
    <t>Debt - Summary of Hedge Notes (Detail) - Convertible Debt - 0.25% Note Hedges $ in Thousands</t>
  </si>
  <si>
    <t>Jan. 31, 2018USD ($)shares</t>
  </si>
  <si>
    <t>Purchase | $</t>
  </si>
  <si>
    <t>Shares (in shares) | shares</t>
  </si>
  <si>
    <t>Debt - Components of Warrants (Detail) $ / shares in Units, $ in Thousands</t>
  </si>
  <si>
    <t>Jan. 31, 2018USD ($)$ / sharesshares</t>
  </si>
  <si>
    <t>Class of Warrant or Right [Line Items]</t>
  </si>
  <si>
    <t>Warrants (in shares)</t>
  </si>
  <si>
    <t>Convertible Debt | 0.25% Warrants</t>
  </si>
  <si>
    <t>Proceeds | $</t>
  </si>
  <si>
    <t>Strike Price (in dollars per share) | $ / shares</t>
  </si>
  <si>
    <t>Debt - Schedule of Interest Expense (Detail) - USD ($) $ in Thousands</t>
  </si>
  <si>
    <t>Contractual interest expense</t>
  </si>
  <si>
    <t>Amortization of debt issuance costs</t>
  </si>
  <si>
    <t>Amortization of debt discount</t>
  </si>
  <si>
    <t>Other Balance Sheet Accounts - Schedule of Prepaid Expenses and Other Current Assets (Detail) - USD ($) $ in Thousands</t>
  </si>
  <si>
    <t>Prepaid income taxes</t>
  </si>
  <si>
    <t>Other taxes receivable</t>
  </si>
  <si>
    <t>Other Balance Sheet Accounts - Additional Information (Detail) - USD ($) $ in Thousands</t>
  </si>
  <si>
    <t>Finite-Lived Intangible Assets [Line Items]</t>
  </si>
  <si>
    <t>Capitalized software,accumulated amortization</t>
  </si>
  <si>
    <t>Domain names and patents, net</t>
  </si>
  <si>
    <t>Amortization of acquired intangible assets</t>
  </si>
  <si>
    <t>Capitalized internal-use software development costs</t>
  </si>
  <si>
    <t>Capitalized software amortization expense</t>
  </si>
  <si>
    <t>Capitalized stock based compensation</t>
  </si>
  <si>
    <t>Other Balance Sheet Accounts - Schedule of Other Assets (Detail) - USD ($) $ in Thousands</t>
  </si>
  <si>
    <t>Deferred income taxes, noncurrent, net</t>
  </si>
  <si>
    <t>Long-term deposits</t>
  </si>
  <si>
    <t>Customer contract assets</t>
  </si>
  <si>
    <t>Other Balance Sheet Accounts - Schedule of Accrued Expenses and Other Current Liabilities (Detail) - USD ($) $ in Thousands</t>
  </si>
  <si>
    <t>Accounts payable</t>
  </si>
  <si>
    <t>Accrued compensation</t>
  </si>
  <si>
    <t>Non-cash equity liability</t>
  </si>
  <si>
    <t>Accrued income and other taxes payable</t>
  </si>
  <si>
    <t>Capital lease obligation, current</t>
  </si>
  <si>
    <t>Other current liabilities</t>
  </si>
  <si>
    <t>Accrued expenses and other current liabilities</t>
  </si>
  <si>
    <t>Other Balance Sheet Accounts - Schedule of Other Non current Liabilities (Detail) - USD ($) $ in Thousands</t>
  </si>
  <si>
    <t>Deferred income taxes and income taxes payable</t>
  </si>
  <si>
    <t>Long-term lease liabilities and other</t>
  </si>
  <si>
    <t>Stockholders' Equity - Additional Information (Detail) - USD ($) $ / shares in Units, $ in Millions</t>
  </si>
  <si>
    <t>Jan. 31, 2006</t>
  </si>
  <si>
    <t>Jul. 31, 2013</t>
  </si>
  <si>
    <t>Share-based Compensation Arrangement by Share-based Payment Award [Line Items]</t>
  </si>
  <si>
    <t>Weighted-average grant date fair value of awards granted (in dollars per share)</t>
  </si>
  <si>
    <t>Expected dividend yield</t>
  </si>
  <si>
    <t>Total intrinsic value of the options exercised during the period</t>
  </si>
  <si>
    <t>Remaining contractual term</t>
  </si>
  <si>
    <t>4 years 2 months 12 days</t>
  </si>
  <si>
    <t>Weighted-average remaining contractual life of vested and expected to vest options (in years)</t>
  </si>
  <si>
    <t>Options vested (in shares)</t>
  </si>
  <si>
    <t>Weighted average exercise price vested (in dollars per share)</t>
  </si>
  <si>
    <t>Intrinsic value of vested options</t>
  </si>
  <si>
    <t>Equity grant for employees (in shares)</t>
  </si>
  <si>
    <t>Weighted-average exercise price (in dollars per share)</t>
  </si>
  <si>
    <t>Fair value of shares vested</t>
  </si>
  <si>
    <t>Stock Options</t>
  </si>
  <si>
    <t>Contractual life of stock options (in years)</t>
  </si>
  <si>
    <t>Share-based compensation expense</t>
  </si>
  <si>
    <t>Compensation not yet recognized, stock options</t>
  </si>
  <si>
    <t>Amortization, year one</t>
  </si>
  <si>
    <t>Amortization, year two</t>
  </si>
  <si>
    <t>Amortization, year three</t>
  </si>
  <si>
    <t>Amortization, year four</t>
  </si>
  <si>
    <t>Amortization, year five</t>
  </si>
  <si>
    <t>Amortization, thereafter</t>
  </si>
  <si>
    <t>Period for recognition</t>
  </si>
  <si>
    <t>1 year 9 months 18 days</t>
  </si>
  <si>
    <t>Performance shares | Minimum</t>
  </si>
  <si>
    <t>Award vesting percentage</t>
  </si>
  <si>
    <t>Performance shares | Maximum</t>
  </si>
  <si>
    <t>200.00%</t>
  </si>
  <si>
    <t>Employee Stock Purchase Plan</t>
  </si>
  <si>
    <t>Amount withheld on behalf of employees for future purchases</t>
  </si>
  <si>
    <t>2013 Equity Incentive Plan</t>
  </si>
  <si>
    <t>Shares issued to directors (in shares)</t>
  </si>
  <si>
    <t>Payments of stock issuance costs</t>
  </si>
  <si>
    <t>Stockholders' Equity - Fair Value Assumptions (Detail) - $ / shares</t>
  </si>
  <si>
    <t>Volatility, minimum</t>
  </si>
  <si>
    <t>28.00%</t>
  </si>
  <si>
    <t>31.40%</t>
  </si>
  <si>
    <t>32.00%</t>
  </si>
  <si>
    <t>Volatility, maximum</t>
  </si>
  <si>
    <t>32.30%</t>
  </si>
  <si>
    <t>37.00%</t>
  </si>
  <si>
    <t>Estimated life</t>
  </si>
  <si>
    <t>3 years 6 months</t>
  </si>
  <si>
    <t>Risk-free interest rate, minimum</t>
  </si>
  <si>
    <t>1.40%</t>
  </si>
  <si>
    <t>0.90%</t>
  </si>
  <si>
    <t>1.10%</t>
  </si>
  <si>
    <t>Risk-free interest rate, maximum</t>
  </si>
  <si>
    <t>2.30%</t>
  </si>
  <si>
    <t>1.60%</t>
  </si>
  <si>
    <t>Weighted-average fair value per share of grants (in dollars per share)</t>
  </si>
  <si>
    <t>Employee Stock Purchase Plan (ESPP) [Member]</t>
  </si>
  <si>
    <t>21.30%</t>
  </si>
  <si>
    <t>28.20%</t>
  </si>
  <si>
    <t>30.00%</t>
  </si>
  <si>
    <t>27.60%</t>
  </si>
  <si>
    <t>35.20%</t>
  </si>
  <si>
    <t>34.00%</t>
  </si>
  <si>
    <t>9 months</t>
  </si>
  <si>
    <t>0.50%</t>
  </si>
  <si>
    <t>0.10%</t>
  </si>
  <si>
    <t>1.70%</t>
  </si>
  <si>
    <t>0.80%</t>
  </si>
  <si>
    <t>Stockholders' Equity - Stock Activity (Detail) $ / shares in Units, $ in Thousands</t>
  </si>
  <si>
    <t>Shares available for grant</t>
  </si>
  <si>
    <t>Shares Available for Grant, Balance (in shares)</t>
  </si>
  <si>
    <t>Shares Available for Grant, Options granted under all plans (in shares)</t>
  </si>
  <si>
    <t>Shares Available for Grant, Exercised (in shares)</t>
  </si>
  <si>
    <t>Shares Available for Grant, Expired (in shares)</t>
  </si>
  <si>
    <t>Shares Available for Grant, Canceled (in shares)</t>
  </si>
  <si>
    <t>Outstanding Stock Options</t>
  </si>
  <si>
    <t>Outstanding Stock Options, Balance (in shares)</t>
  </si>
  <si>
    <t>Outstanding Stock Options (in shares)</t>
  </si>
  <si>
    <t>Outstanding Stock Options, Exercised (in shares)</t>
  </si>
  <si>
    <t>Outstanding Stock Options, Plan shares expired (in shares)</t>
  </si>
  <si>
    <t>Outstanding Stock Options, Canceled (in shares)</t>
  </si>
  <si>
    <t>Outstanding Stock Options, Vested or expected to vest (in shares)</t>
  </si>
  <si>
    <t>Outstanding Stock Options, Exercisable (in shares)</t>
  </si>
  <si>
    <t>Options Outstanding Weighted-Average Exercise Price</t>
  </si>
  <si>
    <t>Weighted- Average Exercise Price, Balance (in dollars per share) | $ / shares</t>
  </si>
  <si>
    <t>Weighted- Average Exercise Price, Options (in dollars per share) | $ / shares</t>
  </si>
  <si>
    <t>Weighted- Average Exercise Price, Exercised (in dollars per share) | $ / shares</t>
  </si>
  <si>
    <t>Weighted- Average Exercise Price, Expired (in dollars per share) | $ / shares</t>
  </si>
  <si>
    <t>Weighted- Average Exercise Price, Canceled (in dollars per share) | $ / shares</t>
  </si>
  <si>
    <t>Weighted- Average Exercise Price, Vested or expected to vest (in dollars per share) | $ / shares</t>
  </si>
  <si>
    <t>Weighted- Average Exercise Price, Exercisable (in dollars per share) | $ / shares</t>
  </si>
  <si>
    <t>Aggregate Intrinsic Value</t>
  </si>
  <si>
    <t>Weighted- Average Exercise Price, Balance | $</t>
  </si>
  <si>
    <t>Weighted- Average Exercise Price, Vested or expected to vest | $</t>
  </si>
  <si>
    <t>Weighted- Average Exercise Price, Exercisable | $</t>
  </si>
  <si>
    <t>Shares Available for Grant, Restricted stock activity (in shares)</t>
  </si>
  <si>
    <t>Stock grants to board and advisory board members</t>
  </si>
  <si>
    <t>Shares Available for Grant, Stock grants to board and advisory board members (in shares)</t>
  </si>
  <si>
    <t>Shares Available for Grant, Increase in shares authorized (in shares)</t>
  </si>
  <si>
    <t>Outstanding Stock Options, Increase in shares authorized (in shares)</t>
  </si>
  <si>
    <t>2014 Inducement Plan</t>
  </si>
  <si>
    <t>Stockholders' Equity - Stock Options Outstanding (Detail)</t>
  </si>
  <si>
    <t>Jan. 31, 2018$ / sharesshares</t>
  </si>
  <si>
    <t>Options, Number Outstanding (in shares) | shares</t>
  </si>
  <si>
    <t>Weighted- Average Remaining Contractual Life (Years), Options Outstanding</t>
  </si>
  <si>
    <t>4 years 9 months 18 days</t>
  </si>
  <si>
    <t>Weighted- Average Exercise Price, Options Outstanding (in dollars per share)</t>
  </si>
  <si>
    <t>Options Exercisable, Number of Shares (in shares) | shares</t>
  </si>
  <si>
    <t>Options Exercisable, Weighted- Average Exercise Price (in dollars per share)</t>
  </si>
  <si>
    <t>$0.86 to $52.30</t>
  </si>
  <si>
    <t>Range of Exercise Prices, Minimum (in dollars per share)</t>
  </si>
  <si>
    <t>Range of Exercise Prices, Maximum (in dollars per share)</t>
  </si>
  <si>
    <t>4 years 1 month 6 days</t>
  </si>
  <si>
    <t>$53.60 to $58.86</t>
  </si>
  <si>
    <t>$59.37 to $75.01</t>
  </si>
  <si>
    <t>5 years 1 month 6 days</t>
  </si>
  <si>
    <t>5 years 9 months 18 days</t>
  </si>
  <si>
    <t>$76.48 to $80.62</t>
  </si>
  <si>
    <t>5 years 4 months 24 days</t>
  </si>
  <si>
    <t>$80.99 to $112.89</t>
  </si>
  <si>
    <t>5 years 2 months 12 days</t>
  </si>
  <si>
    <t>Stockholders' Equity - Schedule of Restricted Stock Activity (Detail) $ / shares in Units, $ in Thousands</t>
  </si>
  <si>
    <t>Restricted Stock Outstanding</t>
  </si>
  <si>
    <t>Ending Balance (in shares)</t>
  </si>
  <si>
    <t>Restricted Stock Outstanding Weighted-Average Exercise Price</t>
  </si>
  <si>
    <t>Weighted- Average Exercise Price, Restricted Stock Outstanding, Balance (in dollars per share) | $ / shares</t>
  </si>
  <si>
    <t>Beginning Balance (in shares)</t>
  </si>
  <si>
    <t>Granted, Outstanding (in shares)</t>
  </si>
  <si>
    <t>Canceled, Outstanding (in shares)</t>
  </si>
  <si>
    <t>Vested and converted to shares, Outstanding (in shares)</t>
  </si>
  <si>
    <t>Expected to vest, Outstanding (in shares)</t>
  </si>
  <si>
    <t>Weighted- Average Exercise Price, Restricted Stock Outstanding, Granted (in dollars per share) | $ / shares</t>
  </si>
  <si>
    <t>Weighted- Average Exercise Price, Restricted Stock Outstanding, Canceled (in dollars per share) | $ / shares</t>
  </si>
  <si>
    <t>Weighted- Average Exercise Price, Restricted Stock Outstanding, Vested and converted to shares (in dollars per share) | $ / shares</t>
  </si>
  <si>
    <t>Restricted Stock Outstanding Aggregate Intrinsic Value</t>
  </si>
  <si>
    <t>Aggregate Intrinsic Value, Ending Balance | $</t>
  </si>
  <si>
    <t>Aggregate Intrinsic Value, Expected to vest | $</t>
  </si>
  <si>
    <t>Stockholders' Equity - Shares of Common Stock Available for Future Issuance under Stock Option Plans (Detail) - shares</t>
  </si>
  <si>
    <t>Options outstanding (in shares)</t>
  </si>
  <si>
    <t>Restricted stock awards and units outstanding (in shares)</t>
  </si>
  <si>
    <t>Stock available for future grant (in shares)</t>
  </si>
  <si>
    <t>Convertible senior notes (in shares)</t>
  </si>
  <si>
    <t>Total shares available for future grant (in shares)</t>
  </si>
  <si>
    <t>Amended and Restated 2004 Employee Stock Purchase Plan</t>
  </si>
  <si>
    <t>Acquired equity plans</t>
  </si>
  <si>
    <t>Income Taxes - Domestic And Foreign Components of Income (Loss) Before Provision (Benefit) For Income Taxes (Details) - USD ($) $ in Thousands</t>
  </si>
  <si>
    <t>Domestic</t>
  </si>
  <si>
    <t>Foreign</t>
  </si>
  <si>
    <t>Income Taxes - Schedule of Income Taxes Provision (Benefit) (Details) - USD ($) $ in Thousands</t>
  </si>
  <si>
    <t>Current:</t>
  </si>
  <si>
    <t>Federal</t>
  </si>
  <si>
    <t>State</t>
  </si>
  <si>
    <t>Deferred:</t>
  </si>
  <si>
    <t>Provision for (benefit from) income taxes</t>
  </si>
  <si>
    <t>Income Taxes - Additional Information (Detail) - USD ($) $ in Thousands</t>
  </si>
  <si>
    <t>Jan. 31, 2015</t>
  </si>
  <si>
    <t>Operating Loss Carryforwards [Line Items]</t>
  </si>
  <si>
    <t>Statutory tax rate</t>
  </si>
  <si>
    <t>35.00%</t>
  </si>
  <si>
    <t>Revised statutory tax rate</t>
  </si>
  <si>
    <t>33.80%</t>
  </si>
  <si>
    <t>Tax act, provisional expense</t>
  </si>
  <si>
    <t>Tax act, reduction in valuation allowance</t>
  </si>
  <si>
    <t>Income tax benefit recognized from stock compensation expense</t>
  </si>
  <si>
    <t>Percentage of tax benefit recognized (greater than 50%)</t>
  </si>
  <si>
    <t>Unrecognized tax benefits</t>
  </si>
  <si>
    <t>Unrecognized tax benefits which would affect the effective tax rate</t>
  </si>
  <si>
    <t>Accrued interest and penalties related to unrecognized tax benefits</t>
  </si>
  <si>
    <t>Decrease in unrecognized tax benefits from settlements with taxing authorities</t>
  </si>
  <si>
    <t>Reasonably possible decrease of unrecognized tax benefits</t>
  </si>
  <si>
    <t>Increase (decrease) in valuation allowance</t>
  </si>
  <si>
    <t>General Business Tax Credit Carryforward</t>
  </si>
  <si>
    <t>Tax credit carryforward</t>
  </si>
  <si>
    <t>Domestic Tax Authority</t>
  </si>
  <si>
    <t>Operating loss carryforwards</t>
  </si>
  <si>
    <t>Domestic Tax Authority | Research Tax Credit Carryforward</t>
  </si>
  <si>
    <t>Foreign Tax Authority</t>
  </si>
  <si>
    <t>State and Local Jurisdiction</t>
  </si>
  <si>
    <t>California | State and Local Jurisdiction</t>
  </si>
  <si>
    <t>California | State and Local Jurisdiction | Research Tax Credit Carryforward</t>
  </si>
  <si>
    <t>California | State and Local Jurisdiction | Enterprise Zone Tax Credit Carryforward</t>
  </si>
  <si>
    <t>Income Taxes - Reconciliation of Statutory Federal Income Tax Rate (Details) - USD ($) $ in Thousands</t>
  </si>
  <si>
    <t>U.S. federal taxes at statutory rate (1)</t>
  </si>
  <si>
    <t>State, net of the federal benefit</t>
  </si>
  <si>
    <t>Foreign taxes in excess of the U.S. statutory rate</t>
  </si>
  <si>
    <t>Change in valuation allowance</t>
  </si>
  <si>
    <t>Tax credits</t>
  </si>
  <si>
    <t>Non-deductible expenses</t>
  </si>
  <si>
    <t>Tax expense from acquisitions</t>
  </si>
  <si>
    <t>Excess tax benefits related to shared based compensation</t>
  </si>
  <si>
    <t>Effect of U.S. tax law change</t>
  </si>
  <si>
    <t>Other, net</t>
  </si>
  <si>
    <t>Income Taxes - Significant Components of Deferred Tax Assets And Liabilities (Details) - USD ($) $ in Thousands</t>
  </si>
  <si>
    <t>Deferred tax assets:</t>
  </si>
  <si>
    <t>Net operating loss carryforwards</t>
  </si>
  <si>
    <t>Deferred stock-based expense</t>
  </si>
  <si>
    <t>Deferred rent expense</t>
  </si>
  <si>
    <t>Accrued liabilities</t>
  </si>
  <si>
    <t>Basis difference on strategic and other investments</t>
  </si>
  <si>
    <t>Financing obligation</t>
  </si>
  <si>
    <t>Deferred cost sharing adjustment</t>
  </si>
  <si>
    <t>Total deferred tax assets</t>
  </si>
  <si>
    <t>Less valuation allowance</t>
  </si>
  <si>
    <t>Deferred tax assets, net of valuation allowance</t>
  </si>
  <si>
    <t>Deferred tax liabilities:</t>
  </si>
  <si>
    <t>Purchased intangibles</t>
  </si>
  <si>
    <t>Unrealized gains on investments</t>
  </si>
  <si>
    <t>Total deferred tax liabilities</t>
  </si>
  <si>
    <t>Net deferred tax assets</t>
  </si>
  <si>
    <t>Income Taxes - Schedule of Unrecognized Tax Benefits (Details) - USD ($) $ in Thousands</t>
  </si>
  <si>
    <t>Reconciliation of Unrecognized Tax Benefits, Excluding Amounts Pertaining to Examined Tax Returns [Roll Forward]</t>
  </si>
  <si>
    <t>Balance as of February 1, 2016</t>
  </si>
  <si>
    <t>Tax positions taken in prior period:</t>
  </si>
  <si>
    <t>Gross increases</t>
  </si>
  <si>
    <t>Gross decreases</t>
  </si>
  <si>
    <t>Tax positions taken in current period:</t>
  </si>
  <si>
    <t>Settlements</t>
  </si>
  <si>
    <t>Lapse of statute of limitations</t>
  </si>
  <si>
    <t>Currency translation effect</t>
  </si>
  <si>
    <t>Balance as of January 31, 2017</t>
  </si>
  <si>
    <t>Earnings (Loss) Per Share - Reconciliation of Denominator Used in Calculation of Basic and Diluted Loss Per Share (Detail) - USD ($) shares in Thousands, $ in Thousands</t>
  </si>
  <si>
    <t>Weighted-average shares outstanding for basic earnings (loss) per share (in shares)</t>
  </si>
  <si>
    <t>Employee stock awards (in shares)</t>
  </si>
  <si>
    <t>Adjusted weighted-average shares outstanding and assumed conversions for diluted earnings (loss) per share (in shares)</t>
  </si>
  <si>
    <t>Earnings (Loss) Per Share - Shares Excluded from Diluted Earnings or Loss Per Share (Detail) - shares shares in Thousands</t>
  </si>
  <si>
    <t>Employee stock awards</t>
  </si>
  <si>
    <t>Antidilutive Securities Excluded from Computation of Earnings Per Share [Line Items]</t>
  </si>
  <si>
    <t>Anti-dilutive securities excluded</t>
  </si>
  <si>
    <t>Convertible senior notes</t>
  </si>
  <si>
    <t>Warrants</t>
  </si>
  <si>
    <t>Commitments - Additional Information (Detail) - USD ($) $ in Thousands</t>
  </si>
  <si>
    <t>Other Commitments [Line Items]</t>
  </si>
  <si>
    <t>Operating lease commitment</t>
  </si>
  <si>
    <t>Rent expense</t>
  </si>
  <si>
    <t>Purchase commitment term</t>
  </si>
  <si>
    <t>Payment for purchase commitment</t>
  </si>
  <si>
    <t>Purchase commitment, 2019</t>
  </si>
  <si>
    <t>Purchase commitment, 2020</t>
  </si>
  <si>
    <t>Financing Obligation Leased Facility [Member]</t>
  </si>
  <si>
    <t>Facilities Space</t>
  </si>
  <si>
    <t>Total operating lease commitment balance</t>
  </si>
  <si>
    <t>Letter of Credit</t>
  </si>
  <si>
    <t>Value of outstanding letters of credit</t>
  </si>
  <si>
    <t>Commitments - Schedule of Future Minimum Lease Payments under Non-Cancelable Operating and Capital Leases (Detail) $ in Thousands</t>
  </si>
  <si>
    <t>Capital Leases</t>
  </si>
  <si>
    <t>Total minimum lease payments</t>
  </si>
  <si>
    <t>Less: amount representing interest</t>
  </si>
  <si>
    <t>Present value of capital lease obligations</t>
  </si>
  <si>
    <t>Operating Leases</t>
  </si>
  <si>
    <t>Financing Obligation - Leased Facility</t>
  </si>
  <si>
    <t>Employee Benefit Plan (Details) - USD ($) $ in Millions</t>
  </si>
  <si>
    <t>Company contributions</t>
  </si>
  <si>
    <t>Legal Proceedings and Claims (Details) $ in Millions</t>
  </si>
  <si>
    <t>ExactTarget, Inc. Class-Action Lawsuit</t>
  </si>
  <si>
    <t>Loss Contingencies [Line Items]</t>
  </si>
  <si>
    <t>Litigation settlement amount</t>
  </si>
  <si>
    <t>Related-Party Transactions (Details) $ in Millions</t>
  </si>
  <si>
    <t>Jan. 31, 2018USD ($)board_memberboard_seatemployee</t>
  </si>
  <si>
    <t>Related Party Transaction [Line Items]</t>
  </si>
  <si>
    <t>Value of resources donated to related parties | $</t>
  </si>
  <si>
    <t>Value of donated subscriptions to related parties | $</t>
  </si>
  <si>
    <t>Affiliated Entity</t>
  </si>
  <si>
    <t>Number of Company's Board Members that Hold Board Seats in Foundation | board_seat</t>
  </si>
  <si>
    <t>Number of Board Seats in Foundation | board_seat</t>
  </si>
  <si>
    <t>Number of Company's Employees that Hold Board Seats in Non-Profit | employee</t>
  </si>
  <si>
    <t>Number Company's Board Members that Hold Board Seats in Non-Profit | board_member</t>
  </si>
  <si>
    <t>Number of Board Seats in Non-Profit Held by Company's Employees and Board Members | board_seat</t>
  </si>
  <si>
    <t>Number of Board Seats in Non-Profit | board_seat</t>
  </si>
  <si>
    <t>Subsequent events (Details) - Strategic Investments - USD ($) $ in Thousands</t>
  </si>
  <si>
    <t>Subsequent Event [Line Items]</t>
  </si>
  <si>
    <t>Late stage Technology Company that Operates in the Cloud</t>
  </si>
  <si>
    <t>Subsequent Event | Late stage Technology Company that Operates in the Cloud</t>
  </si>
  <si>
    <t>Ownership interest (less than)</t>
  </si>
  <si>
    <t>5.00%</t>
  </si>
  <si>
    <t>Selected Quarterly Financial Data (Unaudited) (Details) - USD ($) $ / shares in Units, $ in Thousands</t>
  </si>
  <si>
    <t>Schedule II Valuation and Qualifying Accounts (Details) - Allowance for doubtful accounts $ in Thousands</t>
  </si>
  <si>
    <t>Movement in Valuation Allowances and Reserves [Roll Forward]</t>
  </si>
  <si>
    <t>Deductions write-offs</t>
  </si>
</sst>
</file>

<file path=xl/styles.xml><?xml version="1.0" encoding="utf-8"?>
<styleSheet xmlns="http://schemas.openxmlformats.org/spreadsheetml/2006/main">
  <numFmts count="9">
    <numFmt formatCode="#,##0.0_);(#,##0.0)" numFmtId="164"/>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_(&quot;Fiscal &quot;#,##0_);_(&quot;Fiscal &quot;(#,##0)" numFmtId="170"/>
    <numFmt formatCode="#,##0.0000000_);(#,##0.00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08524</v>
      </c>
    </row>
    <row r="12" spans="1:4">
      <c r="A12" s="4" t="s">
        <v>20</v>
      </c>
      <c r="B12" s="4" t="s">
        <v>21</v>
      </c>
    </row>
    <row r="13" spans="1:4">
      <c r="A13" s="4" t="s">
        <v>22</v>
      </c>
      <c r="B13" s="4" t="s">
        <v>23</v>
      </c>
    </row>
    <row r="14" spans="1:4">
      <c r="A14" s="4" t="s">
        <v>24</v>
      </c>
      <c r="C14" s="6" t="n">
        <v>731.5</v>
      </c>
    </row>
    <row r="15" spans="1:4">
      <c r="A15" s="4" t="s">
        <v>25</v>
      </c>
      <c r="B15" s="4" t="s">
        <v>26</v>
      </c>
    </row>
    <row r="16" spans="1:4">
      <c r="A16" s="4" t="s">
        <v>27</v>
      </c>
      <c r="B16" s="4" t="s">
        <v>26</v>
      </c>
    </row>
    <row r="17" spans="1:4">
      <c r="A17" s="4" t="s">
        <v>28</v>
      </c>
      <c r="B17" s="4" t="s">
        <v>29</v>
      </c>
    </row>
    <row r="18" spans="1:4">
      <c r="A18" s="4" t="s">
        <v>30</v>
      </c>
      <c r="D18" s="7" t="n">
        <v>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123</v>
      </c>
      <c r="B1" s="2" t="s">
        <v>767</v>
      </c>
      <c r="C1" s="2" t="s">
        <v>2</v>
      </c>
      <c r="D1" s="2" t="s">
        <v>32</v>
      </c>
      <c r="E1" s="2" t="s">
        <v>1010</v>
      </c>
    </row>
    <row r="2" spans="1:5">
      <c r="A2" s="3" t="s">
        <v>1124</v>
      </c>
    </row>
    <row r="3" spans="1:5">
      <c r="A3" s="4" t="s">
        <v>430</v>
      </c>
      <c r="C3" s="8" t="n">
        <v>652800</v>
      </c>
      <c r="D3" s="8" t="n">
        <v>526000</v>
      </c>
    </row>
    <row r="4" spans="1:5">
      <c r="A4" s="4" t="s">
        <v>533</v>
      </c>
      <c r="C4" s="8" t="n">
        <v>216438</v>
      </c>
      <c r="D4" s="8" t="n">
        <v>110329</v>
      </c>
    </row>
    <row r="5" spans="1:5">
      <c r="A5" s="4" t="s">
        <v>1125</v>
      </c>
    </row>
    <row r="6" spans="1:5">
      <c r="A6" s="3" t="s">
        <v>1124</v>
      </c>
    </row>
    <row r="7" spans="1:5">
      <c r="A7" s="4" t="s">
        <v>430</v>
      </c>
      <c r="E7" s="8" t="n">
        <v>5000</v>
      </c>
    </row>
    <row r="8" spans="1:5">
      <c r="A8" s="4" t="s">
        <v>1126</v>
      </c>
    </row>
    <row r="9" spans="1:5">
      <c r="A9" s="3" t="s">
        <v>1124</v>
      </c>
    </row>
    <row r="10" spans="1:5">
      <c r="A10" s="4" t="s">
        <v>533</v>
      </c>
      <c r="B10" s="8" t="n">
        <v>100000</v>
      </c>
    </row>
    <row r="11" spans="1:5">
      <c r="A11" s="4" t="s">
        <v>1127</v>
      </c>
      <c r="B11" s="4" t="s">
        <v>11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29</v>
      </c>
      <c r="B1" s="2" t="s">
        <v>156</v>
      </c>
      <c r="J1" s="2" t="s">
        <v>1</v>
      </c>
    </row>
    <row r="2" spans="1:13">
      <c r="B2" s="2" t="s">
        <v>2</v>
      </c>
      <c r="C2" s="2" t="s">
        <v>157</v>
      </c>
      <c r="D2" s="2" t="s">
        <v>4</v>
      </c>
      <c r="E2" s="2" t="s">
        <v>158</v>
      </c>
      <c r="F2" s="2" t="s">
        <v>32</v>
      </c>
      <c r="G2" s="2" t="s">
        <v>159</v>
      </c>
      <c r="H2" s="2" t="s">
        <v>160</v>
      </c>
      <c r="I2" s="2" t="s">
        <v>161</v>
      </c>
      <c r="J2" s="2" t="s">
        <v>2</v>
      </c>
      <c r="K2" s="2" t="s">
        <v>32</v>
      </c>
      <c r="L2" s="2" t="s">
        <v>81</v>
      </c>
      <c r="M2" s="2" t="s">
        <v>457</v>
      </c>
    </row>
    <row r="3" spans="1:13">
      <c r="A3" s="3" t="s">
        <v>260</v>
      </c>
    </row>
    <row r="4" spans="1:13">
      <c r="A4" s="4" t="s">
        <v>459</v>
      </c>
      <c r="B4" s="8" t="n">
        <v>2851003</v>
      </c>
      <c r="C4" s="8" t="n">
        <v>2679841</v>
      </c>
      <c r="D4" s="8" t="n">
        <v>2561589</v>
      </c>
      <c r="E4" s="8" t="n">
        <v>2387579</v>
      </c>
      <c r="F4" s="8" t="n">
        <v>2293988</v>
      </c>
      <c r="G4" s="8" t="n">
        <v>2144775</v>
      </c>
      <c r="H4" s="8" t="n">
        <v>2036618</v>
      </c>
      <c r="I4" s="8" t="n">
        <v>1916603</v>
      </c>
      <c r="J4" s="8" t="n">
        <v>10480012</v>
      </c>
      <c r="K4" s="8" t="n">
        <v>8391984</v>
      </c>
      <c r="L4" s="8" t="n">
        <v>6667216</v>
      </c>
      <c r="M4" s="8" t="n">
        <v>6667216</v>
      </c>
    </row>
    <row r="5" spans="1:13">
      <c r="A5" s="4" t="s">
        <v>89</v>
      </c>
      <c r="B5" s="5" t="n">
        <v>2113211</v>
      </c>
      <c r="C5" s="5" t="n">
        <v>1965333</v>
      </c>
      <c r="D5" s="5" t="n">
        <v>1890922</v>
      </c>
      <c r="E5" s="5" t="n">
        <v>1737024</v>
      </c>
      <c r="F5" s="5" t="n">
        <v>1668031</v>
      </c>
      <c r="G5" s="5" t="n">
        <v>1559253</v>
      </c>
      <c r="H5" s="5" t="n">
        <v>1511039</v>
      </c>
      <c r="I5" s="5" t="n">
        <v>1419622</v>
      </c>
      <c r="J5" s="5" t="n">
        <v>7706490</v>
      </c>
      <c r="K5" s="5" t="n">
        <v>6157945</v>
      </c>
      <c r="L5" s="5" t="n">
        <v>5012668</v>
      </c>
    </row>
    <row r="6" spans="1:13">
      <c r="A6" s="4" t="s">
        <v>96</v>
      </c>
      <c r="B6" s="5" t="n">
        <v>77869</v>
      </c>
      <c r="C6" s="5" t="n">
        <v>115988</v>
      </c>
      <c r="D6" s="5" t="n">
        <v>50793</v>
      </c>
      <c r="E6" s="5" t="n">
        <v>-8882</v>
      </c>
      <c r="F6" s="5" t="n">
        <v>-23345</v>
      </c>
      <c r="G6" s="5" t="n">
        <v>3036</v>
      </c>
      <c r="H6" s="5" t="n">
        <v>32551</v>
      </c>
      <c r="I6" s="5" t="n">
        <v>51986</v>
      </c>
      <c r="J6" s="5" t="n">
        <v>235768</v>
      </c>
      <c r="K6" s="5" t="n">
        <v>64228</v>
      </c>
      <c r="L6" s="5" t="n">
        <v>114923</v>
      </c>
    </row>
    <row r="7" spans="1:13">
      <c r="A7" s="4" t="s">
        <v>105</v>
      </c>
      <c r="B7" s="8" t="n">
        <v>67555</v>
      </c>
      <c r="C7" s="8" t="n">
        <v>51394</v>
      </c>
      <c r="D7" s="8" t="n">
        <v>17736</v>
      </c>
      <c r="E7" s="8" t="n">
        <v>-9207</v>
      </c>
      <c r="F7" s="8" t="n">
        <v>-51440</v>
      </c>
      <c r="G7" s="8" t="n">
        <v>-37309</v>
      </c>
      <c r="H7" s="8" t="n">
        <v>229622</v>
      </c>
      <c r="I7" s="8" t="n">
        <v>38759</v>
      </c>
      <c r="J7" s="8" t="n">
        <v>127478</v>
      </c>
      <c r="K7" s="8" t="n">
        <v>179632</v>
      </c>
      <c r="L7" s="8" t="n">
        <v>-47426</v>
      </c>
    </row>
    <row r="8" spans="1:13">
      <c r="A8" s="4" t="s">
        <v>106</v>
      </c>
      <c r="B8" s="10" t="n">
        <v>0.09</v>
      </c>
      <c r="C8" s="10" t="n">
        <v>0.07000000000000001</v>
      </c>
      <c r="D8" s="10" t="n">
        <v>0.02</v>
      </c>
      <c r="E8" s="10" t="n">
        <v>-0.01</v>
      </c>
      <c r="F8" s="10" t="n">
        <v>-0.07000000000000001</v>
      </c>
      <c r="G8" s="10" t="n">
        <v>-0.05</v>
      </c>
      <c r="H8" s="10" t="n">
        <v>0.34</v>
      </c>
      <c r="I8" s="10" t="n">
        <v>0.06</v>
      </c>
      <c r="J8" s="10" t="n">
        <v>0.18</v>
      </c>
      <c r="K8" s="10" t="n">
        <v>0.26</v>
      </c>
      <c r="L8" s="10" t="n">
        <v>-0.07000000000000001</v>
      </c>
    </row>
    <row r="9" spans="1:13">
      <c r="A9" s="4" t="s">
        <v>107</v>
      </c>
      <c r="B9" s="10" t="n">
        <v>0.09</v>
      </c>
      <c r="C9" s="10" t="n">
        <v>0.07000000000000001</v>
      </c>
      <c r="D9" s="10" t="n">
        <v>0.02</v>
      </c>
      <c r="E9" s="10" t="n">
        <v>-0.01</v>
      </c>
      <c r="F9" s="10" t="n">
        <v>-0.07000000000000001</v>
      </c>
      <c r="G9" s="10" t="n">
        <v>-0.05</v>
      </c>
      <c r="H9" s="10" t="n">
        <v>0.33</v>
      </c>
      <c r="I9" s="10" t="n">
        <v>0.06</v>
      </c>
      <c r="J9" s="10" t="n">
        <v>0.17</v>
      </c>
      <c r="K9" s="10" t="n">
        <v>0.26</v>
      </c>
      <c r="L9" s="10" t="n">
        <v>-0.07000000000000001</v>
      </c>
    </row>
  </sheetData>
  <mergeCells count="3">
    <mergeCell ref="A1:A2"/>
    <mergeCell ref="B1:I1"/>
    <mergeCell ref="J1:M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1</v>
      </c>
    </row>
    <row r="2" spans="1:2">
      <c r="B2" s="2" t="s">
        <v>505</v>
      </c>
    </row>
    <row r="3" spans="1:2">
      <c r="A3" s="3" t="s">
        <v>1131</v>
      </c>
    </row>
    <row r="4" spans="1:2">
      <c r="A4" s="4" t="s">
        <v>531</v>
      </c>
      <c r="B4" s="8" t="n">
        <v>12039000</v>
      </c>
    </row>
    <row r="5" spans="1:2">
      <c r="A5" s="4" t="s">
        <v>533</v>
      </c>
      <c r="B5" s="5" t="n">
        <v>30841000</v>
      </c>
    </row>
    <row r="6" spans="1:2">
      <c r="A6" s="4" t="s">
        <v>1132</v>
      </c>
      <c r="B6" s="5" t="n">
        <v>-21917000</v>
      </c>
    </row>
    <row r="7" spans="1:2">
      <c r="A7" s="4" t="s">
        <v>532</v>
      </c>
      <c r="B7" s="8" t="n">
        <v>20963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543484</v>
      </c>
      <c r="C3" s="8" t="n">
        <v>1606549</v>
      </c>
    </row>
    <row r="4" spans="1:3">
      <c r="A4" s="4" t="s">
        <v>35</v>
      </c>
      <c r="B4" s="5" t="n">
        <v>1978221</v>
      </c>
      <c r="C4" s="5" t="n">
        <v>602338</v>
      </c>
    </row>
    <row r="5" spans="1:3">
      <c r="A5" s="4" t="s">
        <v>36</v>
      </c>
      <c r="B5" s="5" t="n">
        <v>3917401</v>
      </c>
      <c r="C5" s="5" t="n">
        <v>3196643</v>
      </c>
    </row>
    <row r="6" spans="1:3">
      <c r="A6" s="4" t="s">
        <v>37</v>
      </c>
      <c r="B6" s="5" t="n">
        <v>460887</v>
      </c>
      <c r="C6" s="5" t="n">
        <v>311770</v>
      </c>
    </row>
    <row r="7" spans="1:3">
      <c r="A7" s="4" t="s">
        <v>38</v>
      </c>
      <c r="B7" s="5" t="n">
        <v>390378</v>
      </c>
      <c r="C7" s="5" t="n">
        <v>279527</v>
      </c>
    </row>
    <row r="8" spans="1:3">
      <c r="A8" s="4" t="s">
        <v>39</v>
      </c>
      <c r="B8" s="5" t="n">
        <v>9290371</v>
      </c>
      <c r="C8" s="5" t="n">
        <v>5996827</v>
      </c>
    </row>
    <row r="9" spans="1:3">
      <c r="A9" s="4" t="s">
        <v>40</v>
      </c>
      <c r="B9" s="5" t="n">
        <v>1946527</v>
      </c>
      <c r="C9" s="5" t="n">
        <v>1787534</v>
      </c>
    </row>
    <row r="10" spans="1:3">
      <c r="A10" s="4" t="s">
        <v>41</v>
      </c>
      <c r="B10" s="5" t="n">
        <v>413375</v>
      </c>
      <c r="C10" s="5" t="n">
        <v>227849</v>
      </c>
    </row>
    <row r="11" spans="1:3">
      <c r="A11" s="4" t="s">
        <v>42</v>
      </c>
      <c r="B11" s="5" t="n">
        <v>146065</v>
      </c>
      <c r="C11" s="5" t="n">
        <v>141671</v>
      </c>
    </row>
    <row r="12" spans="1:3">
      <c r="A12" s="4" t="s">
        <v>43</v>
      </c>
      <c r="B12" s="5" t="n">
        <v>677283</v>
      </c>
      <c r="C12" s="5" t="n">
        <v>566953</v>
      </c>
    </row>
    <row r="13" spans="1:3">
      <c r="A13" s="4" t="s">
        <v>44</v>
      </c>
      <c r="B13" s="5" t="n">
        <v>7314096</v>
      </c>
      <c r="C13" s="5" t="n">
        <v>7263846</v>
      </c>
    </row>
    <row r="14" spans="1:3">
      <c r="A14" s="4" t="s">
        <v>45</v>
      </c>
      <c r="B14" s="5" t="n">
        <v>826445</v>
      </c>
      <c r="C14" s="5" t="n">
        <v>1113374</v>
      </c>
    </row>
    <row r="15" spans="1:3">
      <c r="A15" s="4" t="s">
        <v>46</v>
      </c>
      <c r="B15" s="5" t="n">
        <v>395640</v>
      </c>
      <c r="C15" s="5" t="n">
        <v>486869</v>
      </c>
    </row>
    <row r="16" spans="1:3">
      <c r="A16" s="4" t="s">
        <v>47</v>
      </c>
      <c r="B16" s="5" t="n">
        <v>21009802</v>
      </c>
      <c r="C16" s="5" t="n">
        <v>17584923</v>
      </c>
    </row>
    <row r="17" spans="1:3">
      <c r="A17" s="3" t="s">
        <v>48</v>
      </c>
    </row>
    <row r="18" spans="1:3">
      <c r="A18" s="4" t="s">
        <v>49</v>
      </c>
      <c r="B18" s="5" t="n">
        <v>2010096</v>
      </c>
      <c r="C18" s="5" t="n">
        <v>1752664</v>
      </c>
    </row>
    <row r="19" spans="1:3">
      <c r="A19" s="4" t="s">
        <v>50</v>
      </c>
      <c r="B19" s="5" t="n">
        <v>7094705</v>
      </c>
      <c r="C19" s="5" t="n">
        <v>5542802</v>
      </c>
    </row>
    <row r="20" spans="1:3">
      <c r="A20" s="4" t="s">
        <v>51</v>
      </c>
      <c r="B20" s="5" t="n">
        <v>1024717</v>
      </c>
      <c r="C20" s="5" t="n">
        <v>0</v>
      </c>
    </row>
    <row r="21" spans="1:3">
      <c r="A21" s="4" t="s">
        <v>52</v>
      </c>
      <c r="B21" s="5" t="n">
        <v>10129518</v>
      </c>
      <c r="C21" s="5" t="n">
        <v>7295466</v>
      </c>
    </row>
    <row r="22" spans="1:3">
      <c r="A22" s="4" t="s">
        <v>53</v>
      </c>
      <c r="B22" s="5" t="n">
        <v>694781</v>
      </c>
      <c r="C22" s="5" t="n">
        <v>2008391</v>
      </c>
    </row>
    <row r="23" spans="1:3">
      <c r="A23" s="4" t="s">
        <v>54</v>
      </c>
      <c r="B23" s="5" t="n">
        <v>793140</v>
      </c>
      <c r="C23" s="5" t="n">
        <v>780939</v>
      </c>
    </row>
    <row r="24" spans="1:3">
      <c r="A24" s="4" t="s">
        <v>55</v>
      </c>
      <c r="B24" s="5" t="n">
        <v>11617439</v>
      </c>
      <c r="C24" s="5" t="n">
        <v>10084796</v>
      </c>
    </row>
    <row r="25" spans="1:3">
      <c r="A25" s="4" t="s">
        <v>56</v>
      </c>
      <c r="B25" s="4" t="s">
        <v>57</v>
      </c>
      <c r="C25" s="4" t="s">
        <v>57</v>
      </c>
    </row>
    <row r="26" spans="1:3">
      <c r="A26" s="3" t="s">
        <v>58</v>
      </c>
    </row>
    <row r="27" spans="1:3">
      <c r="A27" s="4" t="s">
        <v>59</v>
      </c>
      <c r="B27" s="5" t="n">
        <v>3867</v>
      </c>
      <c r="C27" s="5" t="n">
        <v>0</v>
      </c>
    </row>
    <row r="28" spans="1:3">
      <c r="A28" s="3" t="s">
        <v>60</v>
      </c>
    </row>
    <row r="29" spans="1:3">
      <c r="A29" s="4" t="s">
        <v>61</v>
      </c>
      <c r="B29" s="5" t="n">
        <v>0</v>
      </c>
      <c r="C29" s="5" t="n">
        <v>0</v>
      </c>
    </row>
    <row r="30" spans="1:3">
      <c r="A30" s="4" t="s">
        <v>62</v>
      </c>
      <c r="B30" s="5" t="n">
        <v>730</v>
      </c>
      <c r="C30" s="5" t="n">
        <v>708</v>
      </c>
    </row>
    <row r="31" spans="1:3">
      <c r="A31" s="4" t="s">
        <v>63</v>
      </c>
      <c r="B31" s="5" t="n">
        <v>9752340</v>
      </c>
      <c r="C31" s="5" t="n">
        <v>8040170</v>
      </c>
    </row>
    <row r="32" spans="1:3">
      <c r="A32" s="4" t="s">
        <v>64</v>
      </c>
      <c r="B32" s="5" t="n">
        <v>-27142</v>
      </c>
      <c r="C32" s="5" t="n">
        <v>-75841</v>
      </c>
    </row>
    <row r="33" spans="1:3">
      <c r="A33" s="4" t="s">
        <v>65</v>
      </c>
      <c r="B33" s="5" t="n">
        <v>-337432</v>
      </c>
      <c r="C33" s="5" t="n">
        <v>-464910</v>
      </c>
    </row>
    <row r="34" spans="1:3">
      <c r="A34" s="4" t="s">
        <v>66</v>
      </c>
      <c r="B34" s="5" t="n">
        <v>9388496</v>
      </c>
      <c r="C34" s="5" t="n">
        <v>7500127</v>
      </c>
    </row>
    <row r="35" spans="1:3">
      <c r="A35" s="4" t="s">
        <v>67</v>
      </c>
      <c r="B35" s="8" t="n">
        <v>21009802</v>
      </c>
      <c r="C35" s="8" t="n">
        <v>17584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46</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18</v>
      </c>
      <c r="B16" s="4" t="s">
        <v>290</v>
      </c>
    </row>
    <row r="17" spans="1:2">
      <c r="A17" s="4" t="s">
        <v>221</v>
      </c>
      <c r="B17" s="4" t="s">
        <v>291</v>
      </c>
    </row>
    <row r="18" spans="1:2">
      <c r="A18" s="4" t="s">
        <v>292</v>
      </c>
      <c r="B18" s="4" t="s">
        <v>293</v>
      </c>
    </row>
    <row r="19" spans="1:2">
      <c r="A19" s="4" t="s">
        <v>294</v>
      </c>
      <c r="B19" s="4" t="s">
        <v>295</v>
      </c>
    </row>
    <row r="20" spans="1:2">
      <c r="A20" s="4" t="s">
        <v>296</v>
      </c>
      <c r="B20" s="4" t="s">
        <v>297</v>
      </c>
    </row>
    <row r="21" spans="1:2">
      <c r="A21" s="4" t="s">
        <v>224</v>
      </c>
      <c r="B21" s="4" t="s">
        <v>298</v>
      </c>
    </row>
    <row r="22" spans="1:2">
      <c r="A22" s="4" t="s">
        <v>299</v>
      </c>
      <c r="B22" s="4" t="s">
        <v>300</v>
      </c>
    </row>
    <row r="23" spans="1:2">
      <c r="A23" s="4" t="s">
        <v>301</v>
      </c>
      <c r="B23" s="4" t="s">
        <v>302</v>
      </c>
    </row>
    <row r="24" spans="1:2">
      <c r="A24" s="4" t="s">
        <v>303</v>
      </c>
      <c r="B24" s="4" t="s">
        <v>304</v>
      </c>
    </row>
    <row r="25" spans="1:2">
      <c r="A25" s="4" t="s">
        <v>239</v>
      </c>
      <c r="B25" s="4" t="s">
        <v>305</v>
      </c>
    </row>
    <row r="26" spans="1:2">
      <c r="A26" s="4" t="s">
        <v>306</v>
      </c>
      <c r="B26" s="4" t="s">
        <v>307</v>
      </c>
    </row>
    <row r="27" spans="1:2">
      <c r="A27" s="4" t="s">
        <v>308</v>
      </c>
      <c r="B27" s="4" t="s">
        <v>309</v>
      </c>
    </row>
    <row r="28" spans="1:2">
      <c r="A28" s="4" t="s">
        <v>310</v>
      </c>
      <c r="B28" s="4" t="s">
        <v>311</v>
      </c>
    </row>
    <row r="29" spans="1:2">
      <c r="A29" s="4" t="s">
        <v>312</v>
      </c>
      <c r="B29"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v>
      </c>
      <c r="B1" s="2" t="s">
        <v>2</v>
      </c>
      <c r="C1" s="2" t="s">
        <v>32</v>
      </c>
    </row>
    <row r="2" spans="1:3">
      <c r="A2" s="4" t="s">
        <v>69</v>
      </c>
      <c r="B2" s="9" t="n">
        <v>0.001</v>
      </c>
      <c r="C2" s="9" t="n">
        <v>0.001</v>
      </c>
    </row>
    <row r="3" spans="1:3">
      <c r="A3" s="4" t="s">
        <v>70</v>
      </c>
      <c r="B3" s="5" t="n">
        <v>5000000</v>
      </c>
      <c r="C3" s="5" t="n">
        <v>5000000</v>
      </c>
    </row>
    <row r="4" spans="1:3">
      <c r="A4" s="4" t="s">
        <v>71</v>
      </c>
      <c r="B4" s="5" t="n">
        <v>0</v>
      </c>
      <c r="C4" s="5" t="n">
        <v>0</v>
      </c>
    </row>
    <row r="5" spans="1:3">
      <c r="A5" s="4" t="s">
        <v>72</v>
      </c>
      <c r="B5" s="5" t="n">
        <v>0</v>
      </c>
      <c r="C5" s="5" t="n">
        <v>0</v>
      </c>
    </row>
    <row r="6" spans="1:3">
      <c r="A6" s="4" t="s">
        <v>73</v>
      </c>
      <c r="B6" s="9" t="n">
        <v>0.001</v>
      </c>
      <c r="C6" s="9" t="n">
        <v>0.001</v>
      </c>
    </row>
    <row r="7" spans="1:3">
      <c r="A7" s="4" t="s">
        <v>74</v>
      </c>
      <c r="B7" s="5" t="n">
        <v>1600000000</v>
      </c>
      <c r="C7" s="5" t="n">
        <v>1600000000</v>
      </c>
    </row>
    <row r="8" spans="1:3">
      <c r="A8" s="4" t="s">
        <v>75</v>
      </c>
      <c r="B8" s="5" t="n">
        <v>729853000</v>
      </c>
      <c r="C8" s="5" t="n">
        <v>729853000</v>
      </c>
    </row>
    <row r="9" spans="1:3">
      <c r="A9" s="4" t="s">
        <v>76</v>
      </c>
      <c r="B9" s="5" t="n">
        <v>707460000</v>
      </c>
      <c r="C9" s="5" t="n">
        <v>707460000</v>
      </c>
    </row>
    <row r="10" spans="1:3">
      <c r="A10" s="4" t="s">
        <v>77</v>
      </c>
    </row>
    <row r="11" spans="1:3">
      <c r="A11" s="4" t="s">
        <v>78</v>
      </c>
      <c r="B11" s="4" t="s">
        <v>79</v>
      </c>
      <c r="C11" s="4" t="s">
        <v>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3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34</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2</v>
      </c>
      <c r="E2" s="2" t="s">
        <v>81</v>
      </c>
    </row>
    <row r="3" spans="1:5">
      <c r="A3" s="3" t="s">
        <v>82</v>
      </c>
    </row>
    <row r="4" spans="1:5">
      <c r="A4" s="4" t="s">
        <v>83</v>
      </c>
      <c r="C4" s="8" t="n">
        <v>9710538</v>
      </c>
      <c r="D4" s="8" t="n">
        <v>7756205</v>
      </c>
      <c r="E4" s="8" t="n">
        <v>6205599</v>
      </c>
    </row>
    <row r="5" spans="1:5">
      <c r="A5" s="4" t="s">
        <v>84</v>
      </c>
      <c r="C5" s="5" t="n">
        <v>769474</v>
      </c>
      <c r="D5" s="5" t="n">
        <v>635779</v>
      </c>
      <c r="E5" s="5" t="n">
        <v>461617</v>
      </c>
    </row>
    <row r="6" spans="1:5">
      <c r="A6" s="4" t="s">
        <v>85</v>
      </c>
      <c r="C6" s="5" t="n">
        <v>10480012</v>
      </c>
      <c r="D6" s="5" t="n">
        <v>8391984</v>
      </c>
      <c r="E6" s="5" t="n">
        <v>6667216</v>
      </c>
    </row>
    <row r="7" spans="1:5">
      <c r="A7" s="3" t="s">
        <v>86</v>
      </c>
    </row>
    <row r="8" spans="1:5">
      <c r="A8" s="4" t="s">
        <v>83</v>
      </c>
      <c r="B8" s="4" t="s">
        <v>87</v>
      </c>
      <c r="C8" s="5" t="n">
        <v>2033457</v>
      </c>
      <c r="D8" s="5" t="n">
        <v>1617315</v>
      </c>
      <c r="E8" s="5" t="n">
        <v>1241692</v>
      </c>
    </row>
    <row r="9" spans="1:5">
      <c r="A9" s="4" t="s">
        <v>84</v>
      </c>
      <c r="B9" s="4" t="s">
        <v>87</v>
      </c>
      <c r="C9" s="5" t="n">
        <v>740065</v>
      </c>
      <c r="D9" s="5" t="n">
        <v>616724</v>
      </c>
      <c r="E9" s="5" t="n">
        <v>412856</v>
      </c>
    </row>
    <row r="10" spans="1:5">
      <c r="A10" s="4" t="s">
        <v>88</v>
      </c>
      <c r="B10" s="4" t="s">
        <v>87</v>
      </c>
      <c r="C10" s="5" t="n">
        <v>2773522</v>
      </c>
      <c r="D10" s="5" t="n">
        <v>2234039</v>
      </c>
      <c r="E10" s="5" t="n">
        <v>1654548</v>
      </c>
    </row>
    <row r="11" spans="1:5">
      <c r="A11" s="4" t="s">
        <v>89</v>
      </c>
      <c r="C11" s="5" t="n">
        <v>7706490</v>
      </c>
      <c r="D11" s="5" t="n">
        <v>6157945</v>
      </c>
      <c r="E11" s="5" t="n">
        <v>5012668</v>
      </c>
    </row>
    <row r="12" spans="1:5">
      <c r="A12" s="3" t="s">
        <v>90</v>
      </c>
    </row>
    <row r="13" spans="1:5">
      <c r="A13" s="4" t="s">
        <v>91</v>
      </c>
      <c r="B13" s="4" t="s">
        <v>87</v>
      </c>
      <c r="C13" s="5" t="n">
        <v>1553073</v>
      </c>
      <c r="D13" s="5" t="n">
        <v>1208127</v>
      </c>
      <c r="E13" s="5" t="n">
        <v>946300</v>
      </c>
    </row>
    <row r="14" spans="1:5">
      <c r="A14" s="4" t="s">
        <v>92</v>
      </c>
      <c r="B14" s="4" t="s">
        <v>87</v>
      </c>
      <c r="C14" s="5" t="n">
        <v>4829291</v>
      </c>
      <c r="D14" s="5" t="n">
        <v>3918027</v>
      </c>
      <c r="E14" s="5" t="n">
        <v>3239824</v>
      </c>
    </row>
    <row r="15" spans="1:5">
      <c r="A15" s="4" t="s">
        <v>93</v>
      </c>
      <c r="B15" s="4" t="s">
        <v>87</v>
      </c>
      <c r="C15" s="5" t="n">
        <v>1088358</v>
      </c>
      <c r="D15" s="5" t="n">
        <v>967563</v>
      </c>
      <c r="E15" s="5" t="n">
        <v>748238</v>
      </c>
    </row>
    <row r="16" spans="1:5">
      <c r="A16" s="4" t="s">
        <v>94</v>
      </c>
      <c r="B16" s="4" t="s">
        <v>87</v>
      </c>
      <c r="C16" s="5" t="n">
        <v>0</v>
      </c>
      <c r="D16" s="5" t="n">
        <v>0</v>
      </c>
      <c r="E16" s="5" t="n">
        <v>-36617</v>
      </c>
    </row>
    <row r="17" spans="1:5">
      <c r="A17" s="4" t="s">
        <v>95</v>
      </c>
      <c r="B17" s="4" t="s">
        <v>87</v>
      </c>
      <c r="C17" s="5" t="n">
        <v>7470722</v>
      </c>
      <c r="D17" s="5" t="n">
        <v>6093717</v>
      </c>
      <c r="E17" s="5" t="n">
        <v>4897745</v>
      </c>
    </row>
    <row r="18" spans="1:5">
      <c r="A18" s="4" t="s">
        <v>96</v>
      </c>
      <c r="C18" s="5" t="n">
        <v>235768</v>
      </c>
      <c r="D18" s="5" t="n">
        <v>64228</v>
      </c>
      <c r="E18" s="5" t="n">
        <v>114923</v>
      </c>
    </row>
    <row r="19" spans="1:5">
      <c r="A19" s="4" t="s">
        <v>97</v>
      </c>
      <c r="C19" s="5" t="n">
        <v>35848</v>
      </c>
      <c r="D19" s="5" t="n">
        <v>27374</v>
      </c>
      <c r="E19" s="5" t="n">
        <v>15341</v>
      </c>
    </row>
    <row r="20" spans="1:5">
      <c r="A20" s="4" t="s">
        <v>98</v>
      </c>
      <c r="C20" s="5" t="n">
        <v>-86943</v>
      </c>
      <c r="D20" s="5" t="n">
        <v>-88988</v>
      </c>
      <c r="E20" s="5" t="n">
        <v>-72485</v>
      </c>
    </row>
    <row r="21" spans="1:5">
      <c r="A21" s="4" t="s">
        <v>99</v>
      </c>
      <c r="B21" s="4" t="s">
        <v>100</v>
      </c>
      <c r="C21" s="5" t="n">
        <v>17435</v>
      </c>
      <c r="D21" s="5" t="n">
        <v>9072</v>
      </c>
      <c r="E21" s="5" t="n">
        <v>-15292</v>
      </c>
    </row>
    <row r="22" spans="1:5">
      <c r="A22" s="4" t="s">
        <v>101</v>
      </c>
      <c r="C22" s="5" t="n">
        <v>0</v>
      </c>
      <c r="D22" s="5" t="n">
        <v>0</v>
      </c>
      <c r="E22" s="5" t="n">
        <v>21792</v>
      </c>
    </row>
    <row r="23" spans="1:5">
      <c r="A23" s="4" t="s">
        <v>102</v>
      </c>
      <c r="C23" s="5" t="n">
        <v>0</v>
      </c>
      <c r="D23" s="5" t="n">
        <v>13697</v>
      </c>
      <c r="E23" s="5" t="n">
        <v>0</v>
      </c>
    </row>
    <row r="24" spans="1:5">
      <c r="A24" s="4" t="s">
        <v>103</v>
      </c>
      <c r="C24" s="5" t="n">
        <v>202108</v>
      </c>
      <c r="D24" s="5" t="n">
        <v>25383</v>
      </c>
      <c r="E24" s="5" t="n">
        <v>64279</v>
      </c>
    </row>
    <row r="25" spans="1:5">
      <c r="A25" s="4" t="s">
        <v>104</v>
      </c>
      <c r="C25" s="5" t="n">
        <v>-74630</v>
      </c>
      <c r="D25" s="5" t="n">
        <v>154249</v>
      </c>
      <c r="E25" s="5" t="n">
        <v>-111705</v>
      </c>
    </row>
    <row r="26" spans="1:5">
      <c r="A26" s="4" t="s">
        <v>105</v>
      </c>
      <c r="C26" s="8" t="n">
        <v>127478</v>
      </c>
      <c r="D26" s="8" t="n">
        <v>179632</v>
      </c>
      <c r="E26" s="8" t="n">
        <v>-47426</v>
      </c>
    </row>
    <row r="27" spans="1:5">
      <c r="A27" s="4" t="s">
        <v>106</v>
      </c>
      <c r="C27" s="10" t="n">
        <v>0.18</v>
      </c>
      <c r="D27" s="10" t="n">
        <v>0.26</v>
      </c>
      <c r="E27" s="10" t="n">
        <v>-0.07000000000000001</v>
      </c>
    </row>
    <row r="28" spans="1:5">
      <c r="A28" s="4" t="s">
        <v>107</v>
      </c>
      <c r="C28" s="10" t="n">
        <v>0.17</v>
      </c>
      <c r="D28" s="10" t="n">
        <v>0.26</v>
      </c>
      <c r="E28" s="10" t="n">
        <v>-0.07000000000000001</v>
      </c>
    </row>
    <row r="29" spans="1:5">
      <c r="A29" s="4" t="s">
        <v>108</v>
      </c>
      <c r="C29" s="5" t="n">
        <v>714919</v>
      </c>
      <c r="D29" s="5" t="n">
        <v>687797</v>
      </c>
      <c r="E29" s="5" t="n">
        <v>661647</v>
      </c>
    </row>
    <row r="30" spans="1:5">
      <c r="A30" s="4" t="s">
        <v>109</v>
      </c>
      <c r="C30" s="5" t="n">
        <v>734598</v>
      </c>
      <c r="D30" s="5" t="n">
        <v>700217</v>
      </c>
      <c r="E30" s="5" t="n">
        <v>661647</v>
      </c>
    </row>
    <row r="31" spans="1:5"/>
    <row r="32" spans="1:5">
      <c r="A32" s="4" t="s">
        <v>100</v>
      </c>
      <c r="B32" s="4" t="s">
        <v>110</v>
      </c>
    </row>
    <row r="33" spans="1:5">
      <c r="A33" s="4" t="s">
        <v>111</v>
      </c>
      <c r="B33" s="4" t="s">
        <v>112</v>
      </c>
    </row>
  </sheetData>
  <mergeCells count="5">
    <mergeCell ref="A1:B2"/>
    <mergeCell ref="C1:E1"/>
    <mergeCell ref="A31:D31"/>
    <mergeCell ref="B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0</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6</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60</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14"/>
  </cols>
  <sheetData>
    <row r="1" spans="1:6">
      <c r="A1" s="1" t="s">
        <v>414</v>
      </c>
      <c r="B1" s="2" t="s">
        <v>1</v>
      </c>
    </row>
    <row r="2" spans="1:6">
      <c r="B2" s="2" t="s">
        <v>415</v>
      </c>
      <c r="C2" s="2" t="s">
        <v>416</v>
      </c>
      <c r="D2" s="2" t="s">
        <v>417</v>
      </c>
      <c r="E2" s="2" t="s">
        <v>418</v>
      </c>
      <c r="F2" s="2" t="s">
        <v>419</v>
      </c>
    </row>
    <row r="3" spans="1:6">
      <c r="A3" s="3" t="s">
        <v>420</v>
      </c>
    </row>
    <row r="4" spans="1:6">
      <c r="A4" s="4" t="s">
        <v>421</v>
      </c>
      <c r="B4" s="5" t="n">
        <v>1</v>
      </c>
    </row>
    <row r="5" spans="1:6">
      <c r="A5" s="4" t="s">
        <v>37</v>
      </c>
      <c r="B5" s="8" t="n">
        <v>799305000</v>
      </c>
      <c r="C5" s="8" t="n">
        <v>462030000</v>
      </c>
      <c r="D5" s="8" t="n">
        <v>380022000</v>
      </c>
    </row>
    <row r="6" spans="1:6">
      <c r="A6" s="4" t="s">
        <v>168</v>
      </c>
      <c r="B6" s="5" t="n">
        <v>464662000</v>
      </c>
      <c r="C6" s="5" t="n">
        <v>371541000</v>
      </c>
      <c r="D6" s="5" t="n">
        <v>319074000</v>
      </c>
    </row>
    <row r="7" spans="1:6">
      <c r="A7" s="4" t="s">
        <v>37</v>
      </c>
      <c r="B7" s="5" t="n">
        <v>874300000</v>
      </c>
      <c r="C7" s="5" t="n">
        <v>539600000</v>
      </c>
    </row>
    <row r="8" spans="1:6">
      <c r="A8" s="4" t="s">
        <v>422</v>
      </c>
      <c r="B8" s="8" t="n">
        <v>0</v>
      </c>
      <c r="C8" s="5" t="n">
        <v>0</v>
      </c>
      <c r="D8" s="5" t="n">
        <v>0</v>
      </c>
    </row>
    <row r="9" spans="1:6">
      <c r="A9" s="4" t="s">
        <v>423</v>
      </c>
      <c r="B9" s="4" t="s">
        <v>424</v>
      </c>
    </row>
    <row r="10" spans="1:6">
      <c r="A10" s="4" t="s">
        <v>425</v>
      </c>
      <c r="B10" s="8" t="n">
        <v>372900000</v>
      </c>
      <c r="C10" s="5" t="n">
        <v>350300000</v>
      </c>
      <c r="D10" s="8" t="n">
        <v>315600000</v>
      </c>
    </row>
    <row r="11" spans="1:6">
      <c r="A11" s="4" t="s">
        <v>426</v>
      </c>
      <c r="B11" s="4" t="s">
        <v>427</v>
      </c>
    </row>
    <row r="12" spans="1:6">
      <c r="A12" s="4" t="s">
        <v>428</v>
      </c>
    </row>
    <row r="13" spans="1:6">
      <c r="A13" s="3" t="s">
        <v>420</v>
      </c>
    </row>
    <row r="14" spans="1:6">
      <c r="A14" s="4" t="s">
        <v>429</v>
      </c>
      <c r="E14" s="8" t="n">
        <v>13000000</v>
      </c>
    </row>
    <row r="15" spans="1:6">
      <c r="A15" s="4" t="s">
        <v>286</v>
      </c>
    </row>
    <row r="16" spans="1:6">
      <c r="A16" s="3" t="s">
        <v>420</v>
      </c>
    </row>
    <row r="17" spans="1:6">
      <c r="A17" s="4" t="s">
        <v>430</v>
      </c>
      <c r="B17" s="8" t="n">
        <v>652800000</v>
      </c>
      <c r="C17" s="5" t="n">
        <v>526000000</v>
      </c>
    </row>
    <row r="18" spans="1:6">
      <c r="A18" s="4" t="s">
        <v>431</v>
      </c>
    </row>
    <row r="19" spans="1:6">
      <c r="A19" s="3" t="s">
        <v>420</v>
      </c>
    </row>
    <row r="20" spans="1:6">
      <c r="A20" s="4" t="s">
        <v>430</v>
      </c>
      <c r="B20" s="5" t="n">
        <v>599300000</v>
      </c>
    </row>
    <row r="21" spans="1:6">
      <c r="A21" s="4" t="s">
        <v>432</v>
      </c>
    </row>
    <row r="22" spans="1:6">
      <c r="A22" s="3" t="s">
        <v>420</v>
      </c>
    </row>
    <row r="23" spans="1:6">
      <c r="A23" s="4" t="s">
        <v>433</v>
      </c>
      <c r="B23" s="8" t="n">
        <v>24500000</v>
      </c>
      <c r="C23" s="8" t="n">
        <v>41000000</v>
      </c>
    </row>
    <row r="24" spans="1:6">
      <c r="A24" s="4" t="s">
        <v>434</v>
      </c>
    </row>
    <row r="25" spans="1:6">
      <c r="A25" s="3" t="s">
        <v>420</v>
      </c>
    </row>
    <row r="26" spans="1:6">
      <c r="A26" s="4" t="s">
        <v>435</v>
      </c>
      <c r="B26" s="4" t="s">
        <v>436</v>
      </c>
    </row>
    <row r="27" spans="1:6">
      <c r="A27" s="4" t="s">
        <v>437</v>
      </c>
    </row>
    <row r="28" spans="1:6">
      <c r="A28" s="3" t="s">
        <v>420</v>
      </c>
    </row>
    <row r="29" spans="1:6">
      <c r="A29" s="4" t="s">
        <v>435</v>
      </c>
      <c r="B29" s="4" t="s">
        <v>438</v>
      </c>
    </row>
    <row r="30" spans="1:6">
      <c r="A30" s="4" t="s">
        <v>439</v>
      </c>
    </row>
    <row r="31" spans="1:6">
      <c r="A31" s="3" t="s">
        <v>420</v>
      </c>
    </row>
    <row r="32" spans="1:6">
      <c r="A32" s="4" t="s">
        <v>435</v>
      </c>
      <c r="B32" s="4" t="s">
        <v>436</v>
      </c>
    </row>
    <row r="33" spans="1:6">
      <c r="A33" s="4" t="s">
        <v>440</v>
      </c>
      <c r="B33" s="4" t="s">
        <v>436</v>
      </c>
    </row>
    <row r="34" spans="1:6">
      <c r="A34" s="4" t="s">
        <v>441</v>
      </c>
    </row>
    <row r="35" spans="1:6">
      <c r="A35" s="3" t="s">
        <v>420</v>
      </c>
    </row>
    <row r="36" spans="1:6">
      <c r="A36" s="4" t="s">
        <v>442</v>
      </c>
      <c r="B36" s="4" t="s">
        <v>443</v>
      </c>
      <c r="C36" s="4" t="s">
        <v>443</v>
      </c>
      <c r="D36" s="4" t="s">
        <v>444</v>
      </c>
    </row>
    <row r="37" spans="1:6">
      <c r="A37" s="4" t="s">
        <v>445</v>
      </c>
    </row>
    <row r="38" spans="1:6">
      <c r="A38" s="3" t="s">
        <v>420</v>
      </c>
    </row>
    <row r="39" spans="1:6">
      <c r="A39" s="4" t="s">
        <v>442</v>
      </c>
      <c r="B39" s="4" t="s">
        <v>446</v>
      </c>
      <c r="C39" s="4" t="s">
        <v>447</v>
      </c>
    </row>
    <row r="40" spans="1:6">
      <c r="A40" s="4" t="s">
        <v>448</v>
      </c>
    </row>
    <row r="41" spans="1:6">
      <c r="A41" s="3" t="s">
        <v>420</v>
      </c>
    </row>
    <row r="42" spans="1:6">
      <c r="A42" s="4" t="s">
        <v>442</v>
      </c>
      <c r="B42" s="4" t="s">
        <v>449</v>
      </c>
      <c r="C42" s="4" t="s">
        <v>450</v>
      </c>
    </row>
    <row r="43" spans="1:6">
      <c r="A43" s="4" t="s">
        <v>451</v>
      </c>
    </row>
    <row r="44" spans="1:6">
      <c r="A44" s="3" t="s">
        <v>420</v>
      </c>
    </row>
    <row r="45" spans="1:6">
      <c r="A45" s="4" t="s">
        <v>452</v>
      </c>
      <c r="B45" s="4" t="s">
        <v>424</v>
      </c>
    </row>
    <row r="46" spans="1:6">
      <c r="A46" s="4" t="s">
        <v>453</v>
      </c>
    </row>
    <row r="47" spans="1:6">
      <c r="A47" s="3" t="s">
        <v>420</v>
      </c>
    </row>
    <row r="48" spans="1:6">
      <c r="A48" s="4" t="s">
        <v>452</v>
      </c>
      <c r="B48" s="4" t="s">
        <v>454</v>
      </c>
    </row>
    <row r="49" spans="1:6">
      <c r="A49" s="4" t="s">
        <v>455</v>
      </c>
    </row>
    <row r="50" spans="1:6">
      <c r="A50" s="3" t="s">
        <v>420</v>
      </c>
    </row>
    <row r="51" spans="1:6">
      <c r="A51" s="4" t="s">
        <v>78</v>
      </c>
      <c r="B51" s="4" t="s">
        <v>79</v>
      </c>
      <c r="F51" s="4" t="s">
        <v>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6</v>
      </c>
      <c r="B1" s="2" t="s">
        <v>156</v>
      </c>
      <c r="J1" s="2" t="s">
        <v>1</v>
      </c>
    </row>
    <row r="2" spans="1:13">
      <c r="B2" s="2" t="s">
        <v>2</v>
      </c>
      <c r="C2" s="2" t="s">
        <v>157</v>
      </c>
      <c r="D2" s="2" t="s">
        <v>4</v>
      </c>
      <c r="E2" s="2" t="s">
        <v>158</v>
      </c>
      <c r="F2" s="2" t="s">
        <v>32</v>
      </c>
      <c r="G2" s="2" t="s">
        <v>159</v>
      </c>
      <c r="H2" s="2" t="s">
        <v>160</v>
      </c>
      <c r="I2" s="2" t="s">
        <v>161</v>
      </c>
      <c r="J2" s="2" t="s">
        <v>2</v>
      </c>
      <c r="K2" s="2" t="s">
        <v>32</v>
      </c>
      <c r="L2" s="2" t="s">
        <v>81</v>
      </c>
      <c r="M2" s="2" t="s">
        <v>457</v>
      </c>
    </row>
    <row r="3" spans="1:13">
      <c r="A3" s="3" t="s">
        <v>458</v>
      </c>
    </row>
    <row r="4" spans="1:13">
      <c r="A4" s="4" t="s">
        <v>459</v>
      </c>
      <c r="B4" s="8" t="n">
        <v>2851003</v>
      </c>
      <c r="C4" s="8" t="n">
        <v>2679841</v>
      </c>
      <c r="D4" s="8" t="n">
        <v>2561589</v>
      </c>
      <c r="E4" s="8" t="n">
        <v>2387579</v>
      </c>
      <c r="F4" s="8" t="n">
        <v>2293988</v>
      </c>
      <c r="G4" s="8" t="n">
        <v>2144775</v>
      </c>
      <c r="H4" s="8" t="n">
        <v>2036618</v>
      </c>
      <c r="I4" s="8" t="n">
        <v>1916603</v>
      </c>
      <c r="J4" s="8" t="n">
        <v>10480012</v>
      </c>
      <c r="K4" s="8" t="n">
        <v>8391984</v>
      </c>
      <c r="L4" s="8" t="n">
        <v>6667216</v>
      </c>
      <c r="M4" s="8" t="n">
        <v>6667216</v>
      </c>
    </row>
    <row r="5" spans="1:13">
      <c r="A5" s="4" t="s">
        <v>460</v>
      </c>
    </row>
    <row r="6" spans="1:13">
      <c r="A6" s="3" t="s">
        <v>458</v>
      </c>
    </row>
    <row r="7" spans="1:13">
      <c r="A7" s="4" t="s">
        <v>459</v>
      </c>
      <c r="M7" s="5" t="n">
        <v>4910745</v>
      </c>
    </row>
    <row r="8" spans="1:13">
      <c r="A8" s="4" t="s">
        <v>461</v>
      </c>
    </row>
    <row r="9" spans="1:13">
      <c r="A9" s="3" t="s">
        <v>458</v>
      </c>
    </row>
    <row r="10" spans="1:13">
      <c r="A10" s="4" t="s">
        <v>459</v>
      </c>
      <c r="M10" s="5" t="n">
        <v>1162808</v>
      </c>
    </row>
    <row r="11" spans="1:13">
      <c r="A11" s="4" t="s">
        <v>462</v>
      </c>
    </row>
    <row r="12" spans="1:13">
      <c r="A12" s="3" t="s">
        <v>458</v>
      </c>
    </row>
    <row r="13" spans="1:13">
      <c r="A13" s="4" t="s">
        <v>459</v>
      </c>
      <c r="M13" s="8" t="n">
        <v>593663</v>
      </c>
    </row>
    <row r="14" spans="1:13">
      <c r="A14" s="4" t="s">
        <v>463</v>
      </c>
    </row>
    <row r="15" spans="1:13">
      <c r="A15" s="3" t="s">
        <v>458</v>
      </c>
    </row>
    <row r="16" spans="1:13">
      <c r="A16" s="4" t="s">
        <v>459</v>
      </c>
      <c r="J16" s="5" t="n">
        <v>7579116</v>
      </c>
      <c r="K16" s="5" t="n">
        <v>6224971</v>
      </c>
    </row>
    <row r="17" spans="1:13">
      <c r="A17" s="4" t="s">
        <v>464</v>
      </c>
    </row>
    <row r="18" spans="1:13">
      <c r="A18" s="3" t="s">
        <v>458</v>
      </c>
    </row>
    <row r="19" spans="1:13">
      <c r="A19" s="4" t="s">
        <v>459</v>
      </c>
      <c r="J19" s="5" t="n">
        <v>1903524</v>
      </c>
      <c r="K19" s="5" t="n">
        <v>1373547</v>
      </c>
    </row>
    <row r="20" spans="1:13">
      <c r="A20" s="4" t="s">
        <v>465</v>
      </c>
    </row>
    <row r="21" spans="1:13">
      <c r="A21" s="3" t="s">
        <v>458</v>
      </c>
    </row>
    <row r="22" spans="1:13">
      <c r="A22" s="4" t="s">
        <v>459</v>
      </c>
      <c r="J22" s="8" t="n">
        <v>997372</v>
      </c>
      <c r="K22" s="8" t="n">
        <v>793466</v>
      </c>
    </row>
  </sheetData>
  <mergeCells count="3">
    <mergeCell ref="A1:A2"/>
    <mergeCell ref="B1:I1"/>
    <mergeCell ref="J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467</v>
      </c>
      <c r="C1" s="2" t="s">
        <v>1</v>
      </c>
    </row>
    <row r="2" spans="1:3">
      <c r="B2" s="2" t="s">
        <v>157</v>
      </c>
      <c r="C2" s="2" t="s">
        <v>2</v>
      </c>
    </row>
    <row r="3" spans="1:3">
      <c r="A3" s="4" t="s">
        <v>468</v>
      </c>
    </row>
    <row r="4" spans="1:3">
      <c r="A4" s="3" t="s">
        <v>469</v>
      </c>
    </row>
    <row r="5" spans="1:3">
      <c r="A5" s="4" t="s">
        <v>470</v>
      </c>
      <c r="C5" s="4" t="s">
        <v>471</v>
      </c>
    </row>
    <row r="6" spans="1:3">
      <c r="A6" s="4" t="s">
        <v>472</v>
      </c>
    </row>
    <row r="7" spans="1:3">
      <c r="A7" s="3" t="s">
        <v>469</v>
      </c>
    </row>
    <row r="8" spans="1:3">
      <c r="A8" s="4" t="s">
        <v>470</v>
      </c>
      <c r="B8" s="4" t="s">
        <v>473</v>
      </c>
    </row>
    <row r="9" spans="1:3">
      <c r="A9" s="4" t="s">
        <v>474</v>
      </c>
    </row>
    <row r="10" spans="1:3">
      <c r="A10" s="3" t="s">
        <v>469</v>
      </c>
    </row>
    <row r="11" spans="1:3">
      <c r="A11" s="4" t="s">
        <v>470</v>
      </c>
      <c r="C11" s="4" t="s">
        <v>475</v>
      </c>
    </row>
    <row r="12" spans="1:3">
      <c r="A12" s="4" t="s">
        <v>476</v>
      </c>
    </row>
    <row r="13" spans="1:3">
      <c r="A13" s="3" t="s">
        <v>469</v>
      </c>
    </row>
    <row r="14" spans="1:3">
      <c r="A14" s="4" t="s">
        <v>470</v>
      </c>
      <c r="C14" s="4" t="s">
        <v>477</v>
      </c>
    </row>
    <row r="15" spans="1:3">
      <c r="A15" s="4" t="s">
        <v>478</v>
      </c>
    </row>
    <row r="16" spans="1:3">
      <c r="A16" s="3" t="s">
        <v>469</v>
      </c>
    </row>
    <row r="17" spans="1:3">
      <c r="A17" s="4" t="s">
        <v>470</v>
      </c>
      <c r="B17" s="4" t="s">
        <v>438</v>
      </c>
    </row>
    <row r="18" spans="1:3">
      <c r="A18" s="4" t="s">
        <v>479</v>
      </c>
    </row>
    <row r="19" spans="1:3">
      <c r="A19" s="3" t="s">
        <v>469</v>
      </c>
    </row>
    <row r="20" spans="1:3">
      <c r="A20" s="4" t="s">
        <v>470</v>
      </c>
      <c r="C20" s="4" t="s">
        <v>438</v>
      </c>
    </row>
    <row r="21" spans="1:3">
      <c r="A21" s="4" t="s">
        <v>480</v>
      </c>
    </row>
    <row r="22" spans="1:3">
      <c r="A22" s="3" t="s">
        <v>469</v>
      </c>
    </row>
    <row r="23" spans="1:3">
      <c r="A23" s="4" t="s">
        <v>470</v>
      </c>
      <c r="B23" s="4" t="s">
        <v>481</v>
      </c>
    </row>
    <row r="24" spans="1:3">
      <c r="A24" s="4" t="s">
        <v>482</v>
      </c>
    </row>
    <row r="25" spans="1:3">
      <c r="A25" s="3" t="s">
        <v>469</v>
      </c>
    </row>
    <row r="26" spans="1:3">
      <c r="A26" s="4" t="s">
        <v>470</v>
      </c>
      <c r="B26" s="4" t="s">
        <v>477</v>
      </c>
    </row>
    <row r="27" spans="1:3">
      <c r="A27" s="4" t="s">
        <v>483</v>
      </c>
    </row>
    <row r="28" spans="1:3">
      <c r="A28" s="3" t="s">
        <v>469</v>
      </c>
    </row>
    <row r="29" spans="1:3">
      <c r="A29" s="4" t="s">
        <v>470</v>
      </c>
      <c r="C29"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8" t="n">
        <v>1991024</v>
      </c>
      <c r="C3" s="8" t="n">
        <v>604522</v>
      </c>
    </row>
    <row r="4" spans="1:3">
      <c r="A4" s="4" t="s">
        <v>487</v>
      </c>
      <c r="B4" s="5" t="n">
        <v>939</v>
      </c>
      <c r="C4" s="5" t="n">
        <v>1106</v>
      </c>
    </row>
    <row r="5" spans="1:3">
      <c r="A5" s="4" t="s">
        <v>488</v>
      </c>
      <c r="B5" s="5" t="n">
        <v>-13742</v>
      </c>
      <c r="C5" s="5" t="n">
        <v>-3290</v>
      </c>
    </row>
    <row r="6" spans="1:3">
      <c r="A6" s="4" t="s">
        <v>489</v>
      </c>
      <c r="B6" s="5" t="n">
        <v>1978221</v>
      </c>
      <c r="C6" s="5" t="n">
        <v>602338</v>
      </c>
    </row>
    <row r="7" spans="1:3">
      <c r="A7" s="4" t="s">
        <v>490</v>
      </c>
    </row>
    <row r="8" spans="1:3">
      <c r="A8" s="3" t="s">
        <v>485</v>
      </c>
    </row>
    <row r="9" spans="1:3">
      <c r="A9" s="4" t="s">
        <v>486</v>
      </c>
      <c r="B9" s="5" t="n">
        <v>1222752</v>
      </c>
      <c r="C9" s="5" t="n">
        <v>321284</v>
      </c>
    </row>
    <row r="10" spans="1:3">
      <c r="A10" s="4" t="s">
        <v>487</v>
      </c>
      <c r="B10" s="5" t="n">
        <v>877</v>
      </c>
      <c r="C10" s="5" t="n">
        <v>887</v>
      </c>
    </row>
    <row r="11" spans="1:3">
      <c r="A11" s="4" t="s">
        <v>488</v>
      </c>
      <c r="B11" s="5" t="n">
        <v>-7264</v>
      </c>
      <c r="C11" s="5" t="n">
        <v>-1531</v>
      </c>
    </row>
    <row r="12" spans="1:3">
      <c r="A12" s="4" t="s">
        <v>489</v>
      </c>
      <c r="B12" s="5" t="n">
        <v>1216365</v>
      </c>
      <c r="C12" s="5" t="n">
        <v>320640</v>
      </c>
    </row>
    <row r="13" spans="1:3">
      <c r="A13" s="4" t="s">
        <v>491</v>
      </c>
    </row>
    <row r="14" spans="1:3">
      <c r="A14" s="3" t="s">
        <v>485</v>
      </c>
    </row>
    <row r="15" spans="1:3">
      <c r="A15" s="4" t="s">
        <v>486</v>
      </c>
      <c r="B15" s="5" t="n">
        <v>196224</v>
      </c>
      <c r="C15" s="5" t="n">
        <v>62429</v>
      </c>
    </row>
    <row r="16" spans="1:3">
      <c r="A16" s="4" t="s">
        <v>487</v>
      </c>
      <c r="B16" s="5" t="n">
        <v>2</v>
      </c>
      <c r="C16" s="5" t="n">
        <v>68</v>
      </c>
    </row>
    <row r="17" spans="1:3">
      <c r="A17" s="4" t="s">
        <v>488</v>
      </c>
      <c r="B17" s="5" t="n">
        <v>-1926</v>
      </c>
      <c r="C17" s="5" t="n">
        <v>-674</v>
      </c>
    </row>
    <row r="18" spans="1:3">
      <c r="A18" s="4" t="s">
        <v>489</v>
      </c>
      <c r="B18" s="5" t="n">
        <v>194300</v>
      </c>
      <c r="C18" s="5" t="n">
        <v>61823</v>
      </c>
    </row>
    <row r="19" spans="1:3">
      <c r="A19" s="4" t="s">
        <v>492</v>
      </c>
    </row>
    <row r="20" spans="1:3">
      <c r="A20" s="3" t="s">
        <v>485</v>
      </c>
    </row>
    <row r="21" spans="1:3">
      <c r="A21" s="4" t="s">
        <v>486</v>
      </c>
      <c r="B21" s="5" t="n">
        <v>99994</v>
      </c>
      <c r="C21" s="5" t="n">
        <v>74882</v>
      </c>
    </row>
    <row r="22" spans="1:3">
      <c r="A22" s="4" t="s">
        <v>487</v>
      </c>
      <c r="B22" s="5" t="n">
        <v>7</v>
      </c>
      <c r="C22" s="5" t="n">
        <v>39</v>
      </c>
    </row>
    <row r="23" spans="1:3">
      <c r="A23" s="4" t="s">
        <v>488</v>
      </c>
      <c r="B23" s="5" t="n">
        <v>-1250</v>
      </c>
      <c r="C23" s="5" t="n">
        <v>-669</v>
      </c>
    </row>
    <row r="24" spans="1:3">
      <c r="A24" s="4" t="s">
        <v>489</v>
      </c>
      <c r="B24" s="5" t="n">
        <v>98751</v>
      </c>
      <c r="C24" s="5" t="n">
        <v>74252</v>
      </c>
    </row>
    <row r="25" spans="1:3">
      <c r="A25" s="4" t="s">
        <v>493</v>
      </c>
    </row>
    <row r="26" spans="1:3">
      <c r="A26" s="3" t="s">
        <v>485</v>
      </c>
    </row>
    <row r="27" spans="1:3">
      <c r="A27" s="4" t="s">
        <v>486</v>
      </c>
      <c r="B27" s="5" t="n">
        <v>251197</v>
      </c>
      <c r="C27" s="5" t="n">
        <v>101913</v>
      </c>
    </row>
    <row r="28" spans="1:3">
      <c r="A28" s="4" t="s">
        <v>487</v>
      </c>
      <c r="B28" s="5" t="n">
        <v>38</v>
      </c>
      <c r="C28" s="5" t="n">
        <v>74</v>
      </c>
    </row>
    <row r="29" spans="1:3">
      <c r="A29" s="4" t="s">
        <v>488</v>
      </c>
      <c r="B29" s="5" t="n">
        <v>-1206</v>
      </c>
      <c r="C29" s="5" t="n">
        <v>-197</v>
      </c>
    </row>
    <row r="30" spans="1:3">
      <c r="A30" s="4" t="s">
        <v>489</v>
      </c>
      <c r="B30" s="5" t="n">
        <v>250029</v>
      </c>
      <c r="C30" s="5" t="n">
        <v>101790</v>
      </c>
    </row>
    <row r="31" spans="1:3">
      <c r="A31" s="4" t="s">
        <v>494</v>
      </c>
    </row>
    <row r="32" spans="1:3">
      <c r="A32" s="3" t="s">
        <v>485</v>
      </c>
    </row>
    <row r="33" spans="1:3">
      <c r="A33" s="4" t="s">
        <v>486</v>
      </c>
      <c r="B33" s="5" t="n">
        <v>53019</v>
      </c>
      <c r="C33" s="5" t="n">
        <v>33523</v>
      </c>
    </row>
    <row r="34" spans="1:3">
      <c r="A34" s="4" t="s">
        <v>487</v>
      </c>
      <c r="B34" s="5" t="n">
        <v>1</v>
      </c>
      <c r="C34" s="5" t="n">
        <v>35</v>
      </c>
    </row>
    <row r="35" spans="1:3">
      <c r="A35" s="4" t="s">
        <v>488</v>
      </c>
      <c r="B35" s="5" t="n">
        <v>-703</v>
      </c>
      <c r="C35" s="5" t="n">
        <v>-183</v>
      </c>
    </row>
    <row r="36" spans="1:3">
      <c r="A36" s="4" t="s">
        <v>489</v>
      </c>
      <c r="B36" s="5" t="n">
        <v>52317</v>
      </c>
      <c r="C36" s="5" t="n">
        <v>33375</v>
      </c>
    </row>
    <row r="37" spans="1:3">
      <c r="A37" s="4" t="s">
        <v>495</v>
      </c>
    </row>
    <row r="38" spans="1:3">
      <c r="A38" s="3" t="s">
        <v>485</v>
      </c>
    </row>
    <row r="39" spans="1:3">
      <c r="A39" s="4" t="s">
        <v>486</v>
      </c>
      <c r="B39" s="5" t="n">
        <v>86623</v>
      </c>
      <c r="C39" s="5" t="n">
        <v>10491</v>
      </c>
    </row>
    <row r="40" spans="1:3">
      <c r="A40" s="4" t="s">
        <v>487</v>
      </c>
      <c r="B40" s="5" t="n">
        <v>0</v>
      </c>
      <c r="C40" s="5" t="n">
        <v>3</v>
      </c>
    </row>
    <row r="41" spans="1:3">
      <c r="A41" s="4" t="s">
        <v>488</v>
      </c>
      <c r="B41" s="5" t="n">
        <v>-978</v>
      </c>
      <c r="C41" s="5" t="n">
        <v>-36</v>
      </c>
    </row>
    <row r="42" spans="1:3">
      <c r="A42" s="4" t="s">
        <v>489</v>
      </c>
      <c r="B42" s="5" t="n">
        <v>85645</v>
      </c>
      <c r="C42" s="8" t="n">
        <v>10458</v>
      </c>
    </row>
    <row r="43" spans="1:3">
      <c r="A43" s="4" t="s">
        <v>496</v>
      </c>
    </row>
    <row r="44" spans="1:3">
      <c r="A44" s="3" t="s">
        <v>485</v>
      </c>
    </row>
    <row r="45" spans="1:3">
      <c r="A45" s="4" t="s">
        <v>486</v>
      </c>
      <c r="B45" s="5" t="n">
        <v>19256</v>
      </c>
    </row>
    <row r="46" spans="1:3">
      <c r="A46" s="4" t="s">
        <v>487</v>
      </c>
      <c r="B46" s="5" t="n">
        <v>1</v>
      </c>
    </row>
    <row r="47" spans="1:3">
      <c r="A47" s="4" t="s">
        <v>488</v>
      </c>
      <c r="B47" s="5" t="n">
        <v>-131</v>
      </c>
    </row>
    <row r="48" spans="1:3">
      <c r="A48" s="4" t="s">
        <v>489</v>
      </c>
      <c r="B48" s="5" t="n">
        <v>19126</v>
      </c>
    </row>
    <row r="49" spans="1:3">
      <c r="A49" s="4" t="s">
        <v>497</v>
      </c>
    </row>
    <row r="50" spans="1:3">
      <c r="A50" s="3" t="s">
        <v>485</v>
      </c>
    </row>
    <row r="51" spans="1:3">
      <c r="A51" s="4" t="s">
        <v>486</v>
      </c>
      <c r="B51" s="5" t="n">
        <v>11429</v>
      </c>
    </row>
    <row r="52" spans="1:3">
      <c r="A52" s="4" t="s">
        <v>487</v>
      </c>
      <c r="B52" s="5" t="n">
        <v>0</v>
      </c>
    </row>
    <row r="53" spans="1:3">
      <c r="A53" s="4" t="s">
        <v>488</v>
      </c>
      <c r="B53" s="5" t="n">
        <v>0</v>
      </c>
    </row>
    <row r="54" spans="1:3">
      <c r="A54" s="4" t="s">
        <v>489</v>
      </c>
      <c r="B54" s="5" t="n">
        <v>11429</v>
      </c>
    </row>
    <row r="55" spans="1:3">
      <c r="A55" s="4" t="s">
        <v>498</v>
      </c>
    </row>
    <row r="56" spans="1:3">
      <c r="A56" s="3" t="s">
        <v>485</v>
      </c>
    </row>
    <row r="57" spans="1:3">
      <c r="A57" s="4" t="s">
        <v>486</v>
      </c>
      <c r="B57" s="5" t="n">
        <v>50530</v>
      </c>
    </row>
    <row r="58" spans="1:3">
      <c r="A58" s="4" t="s">
        <v>487</v>
      </c>
      <c r="B58" s="5" t="n">
        <v>13</v>
      </c>
    </row>
    <row r="59" spans="1:3">
      <c r="A59" s="4" t="s">
        <v>488</v>
      </c>
      <c r="B59" s="5" t="n">
        <v>-284</v>
      </c>
    </row>
    <row r="60" spans="1:3">
      <c r="A60" s="4" t="s">
        <v>489</v>
      </c>
      <c r="B60" s="8" t="n">
        <v>502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213</v>
      </c>
    </row>
    <row r="3" spans="1:3">
      <c r="A3" s="4" t="s">
        <v>500</v>
      </c>
      <c r="B3" s="8" t="n">
        <v>395120</v>
      </c>
      <c r="C3" s="8" t="n">
        <v>104631</v>
      </c>
    </row>
    <row r="4" spans="1:3">
      <c r="A4" s="4" t="s">
        <v>501</v>
      </c>
      <c r="B4" s="5" t="n">
        <v>1578738</v>
      </c>
      <c r="C4" s="5" t="n">
        <v>494127</v>
      </c>
    </row>
    <row r="5" spans="1:3">
      <c r="A5" s="4" t="s">
        <v>502</v>
      </c>
      <c r="B5" s="5" t="n">
        <v>4363</v>
      </c>
      <c r="C5" s="5" t="n">
        <v>3580</v>
      </c>
    </row>
    <row r="6" spans="1:3">
      <c r="A6" s="4" t="s">
        <v>503</v>
      </c>
      <c r="B6" s="8" t="n">
        <v>1978221</v>
      </c>
      <c r="C6" s="8" t="n">
        <v>6023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485</v>
      </c>
    </row>
    <row r="3" spans="1:2">
      <c r="A3" s="4" t="s">
        <v>506</v>
      </c>
      <c r="B3" s="8" t="n">
        <v>1490329</v>
      </c>
    </row>
    <row r="4" spans="1:2">
      <c r="A4" s="4" t="s">
        <v>507</v>
      </c>
      <c r="B4" s="5" t="n">
        <v>-11896</v>
      </c>
    </row>
    <row r="5" spans="1:2">
      <c r="A5" s="4" t="s">
        <v>508</v>
      </c>
      <c r="B5" s="5" t="n">
        <v>96679</v>
      </c>
    </row>
    <row r="6" spans="1:2">
      <c r="A6" s="4" t="s">
        <v>509</v>
      </c>
      <c r="B6" s="5" t="n">
        <v>-1846</v>
      </c>
    </row>
    <row r="7" spans="1:2">
      <c r="A7" s="4" t="s">
        <v>510</v>
      </c>
      <c r="B7" s="5" t="n">
        <v>1587008</v>
      </c>
    </row>
    <row r="8" spans="1:2">
      <c r="A8" s="4" t="s">
        <v>511</v>
      </c>
      <c r="B8" s="5" t="n">
        <v>-13742</v>
      </c>
    </row>
    <row r="9" spans="1:2">
      <c r="A9" s="4" t="s">
        <v>490</v>
      </c>
    </row>
    <row r="10" spans="1:2">
      <c r="A10" s="3" t="s">
        <v>485</v>
      </c>
    </row>
    <row r="11" spans="1:2">
      <c r="A11" s="4" t="s">
        <v>506</v>
      </c>
      <c r="B11" s="5" t="n">
        <v>910294</v>
      </c>
    </row>
    <row r="12" spans="1:2">
      <c r="A12" s="4" t="s">
        <v>507</v>
      </c>
      <c r="B12" s="5" t="n">
        <v>-6435</v>
      </c>
    </row>
    <row r="13" spans="1:2">
      <c r="A13" s="4" t="s">
        <v>508</v>
      </c>
      <c r="B13" s="5" t="n">
        <v>39000</v>
      </c>
    </row>
    <row r="14" spans="1:2">
      <c r="A14" s="4" t="s">
        <v>509</v>
      </c>
      <c r="B14" s="5" t="n">
        <v>-829</v>
      </c>
    </row>
    <row r="15" spans="1:2">
      <c r="A15" s="4" t="s">
        <v>510</v>
      </c>
      <c r="B15" s="5" t="n">
        <v>949294</v>
      </c>
    </row>
    <row r="16" spans="1:2">
      <c r="A16" s="4" t="s">
        <v>511</v>
      </c>
      <c r="B16" s="5" t="n">
        <v>-7264</v>
      </c>
    </row>
    <row r="17" spans="1:2">
      <c r="A17" s="4" t="s">
        <v>491</v>
      </c>
    </row>
    <row r="18" spans="1:2">
      <c r="A18" s="3" t="s">
        <v>485</v>
      </c>
    </row>
    <row r="19" spans="1:2">
      <c r="A19" s="4" t="s">
        <v>506</v>
      </c>
      <c r="B19" s="5" t="n">
        <v>152413</v>
      </c>
    </row>
    <row r="20" spans="1:2">
      <c r="A20" s="4" t="s">
        <v>507</v>
      </c>
      <c r="B20" s="5" t="n">
        <v>-1658</v>
      </c>
    </row>
    <row r="21" spans="1:2">
      <c r="A21" s="4" t="s">
        <v>508</v>
      </c>
      <c r="B21" s="5" t="n">
        <v>9543</v>
      </c>
    </row>
    <row r="22" spans="1:2">
      <c r="A22" s="4" t="s">
        <v>509</v>
      </c>
      <c r="B22" s="5" t="n">
        <v>-268</v>
      </c>
    </row>
    <row r="23" spans="1:2">
      <c r="A23" s="4" t="s">
        <v>510</v>
      </c>
      <c r="B23" s="5" t="n">
        <v>161956</v>
      </c>
    </row>
    <row r="24" spans="1:2">
      <c r="A24" s="4" t="s">
        <v>511</v>
      </c>
      <c r="B24" s="5" t="n">
        <v>-1926</v>
      </c>
    </row>
    <row r="25" spans="1:2">
      <c r="A25" s="4" t="s">
        <v>492</v>
      </c>
    </row>
    <row r="26" spans="1:2">
      <c r="A26" s="3" t="s">
        <v>485</v>
      </c>
    </row>
    <row r="27" spans="1:2">
      <c r="A27" s="4" t="s">
        <v>506</v>
      </c>
      <c r="B27" s="5" t="n">
        <v>76929</v>
      </c>
    </row>
    <row r="28" spans="1:2">
      <c r="A28" s="4" t="s">
        <v>507</v>
      </c>
      <c r="B28" s="5" t="n">
        <v>-905</v>
      </c>
    </row>
    <row r="29" spans="1:2">
      <c r="A29" s="4" t="s">
        <v>508</v>
      </c>
      <c r="B29" s="5" t="n">
        <v>18763</v>
      </c>
    </row>
    <row r="30" spans="1:2">
      <c r="A30" s="4" t="s">
        <v>509</v>
      </c>
      <c r="B30" s="5" t="n">
        <v>-345</v>
      </c>
    </row>
    <row r="31" spans="1:2">
      <c r="A31" s="4" t="s">
        <v>510</v>
      </c>
      <c r="B31" s="5" t="n">
        <v>95692</v>
      </c>
    </row>
    <row r="32" spans="1:2">
      <c r="A32" s="4" t="s">
        <v>511</v>
      </c>
      <c r="B32" s="5" t="n">
        <v>-1250</v>
      </c>
    </row>
    <row r="33" spans="1:2">
      <c r="A33" s="4" t="s">
        <v>493</v>
      </c>
    </row>
    <row r="34" spans="1:2">
      <c r="A34" s="3" t="s">
        <v>485</v>
      </c>
    </row>
    <row r="35" spans="1:2">
      <c r="A35" s="4" t="s">
        <v>506</v>
      </c>
      <c r="B35" s="5" t="n">
        <v>193262</v>
      </c>
    </row>
    <row r="36" spans="1:2">
      <c r="A36" s="4" t="s">
        <v>507</v>
      </c>
      <c r="B36" s="5" t="n">
        <v>-1109</v>
      </c>
    </row>
    <row r="37" spans="1:2">
      <c r="A37" s="4" t="s">
        <v>508</v>
      </c>
      <c r="B37" s="5" t="n">
        <v>11484</v>
      </c>
    </row>
    <row r="38" spans="1:2">
      <c r="A38" s="4" t="s">
        <v>509</v>
      </c>
      <c r="B38" s="5" t="n">
        <v>-97</v>
      </c>
    </row>
    <row r="39" spans="1:2">
      <c r="A39" s="4" t="s">
        <v>510</v>
      </c>
      <c r="B39" s="5" t="n">
        <v>204746</v>
      </c>
    </row>
    <row r="40" spans="1:2">
      <c r="A40" s="4" t="s">
        <v>511</v>
      </c>
      <c r="B40" s="5" t="n">
        <v>-1206</v>
      </c>
    </row>
    <row r="41" spans="1:2">
      <c r="A41" s="4" t="s">
        <v>494</v>
      </c>
    </row>
    <row r="42" spans="1:2">
      <c r="A42" s="3" t="s">
        <v>485</v>
      </c>
    </row>
    <row r="43" spans="1:2">
      <c r="A43" s="4" t="s">
        <v>506</v>
      </c>
      <c r="B43" s="5" t="n">
        <v>41077</v>
      </c>
    </row>
    <row r="44" spans="1:2">
      <c r="A44" s="4" t="s">
        <v>507</v>
      </c>
      <c r="B44" s="5" t="n">
        <v>-550</v>
      </c>
    </row>
    <row r="45" spans="1:2">
      <c r="A45" s="4" t="s">
        <v>508</v>
      </c>
      <c r="B45" s="5" t="n">
        <v>8469</v>
      </c>
    </row>
    <row r="46" spans="1:2">
      <c r="A46" s="4" t="s">
        <v>509</v>
      </c>
      <c r="B46" s="5" t="n">
        <v>-153</v>
      </c>
    </row>
    <row r="47" spans="1:2">
      <c r="A47" s="4" t="s">
        <v>510</v>
      </c>
      <c r="B47" s="5" t="n">
        <v>49546</v>
      </c>
    </row>
    <row r="48" spans="1:2">
      <c r="A48" s="4" t="s">
        <v>511</v>
      </c>
      <c r="B48" s="5" t="n">
        <v>-703</v>
      </c>
    </row>
    <row r="49" spans="1:2">
      <c r="A49" s="4" t="s">
        <v>495</v>
      </c>
    </row>
    <row r="50" spans="1:2">
      <c r="A50" s="3" t="s">
        <v>485</v>
      </c>
    </row>
    <row r="51" spans="1:2">
      <c r="A51" s="4" t="s">
        <v>506</v>
      </c>
      <c r="B51" s="5" t="n">
        <v>79526</v>
      </c>
    </row>
    <row r="52" spans="1:2">
      <c r="A52" s="4" t="s">
        <v>507</v>
      </c>
      <c r="B52" s="5" t="n">
        <v>-922</v>
      </c>
    </row>
    <row r="53" spans="1:2">
      <c r="A53" s="4" t="s">
        <v>508</v>
      </c>
      <c r="B53" s="5" t="n">
        <v>6119</v>
      </c>
    </row>
    <row r="54" spans="1:2">
      <c r="A54" s="4" t="s">
        <v>509</v>
      </c>
      <c r="B54" s="5" t="n">
        <v>-56</v>
      </c>
    </row>
    <row r="55" spans="1:2">
      <c r="A55" s="4" t="s">
        <v>510</v>
      </c>
      <c r="B55" s="5" t="n">
        <v>85645</v>
      </c>
    </row>
    <row r="56" spans="1:2">
      <c r="A56" s="4" t="s">
        <v>511</v>
      </c>
      <c r="B56" s="5" t="n">
        <v>-978</v>
      </c>
    </row>
    <row r="57" spans="1:2">
      <c r="A57" s="4" t="s">
        <v>496</v>
      </c>
    </row>
    <row r="58" spans="1:2">
      <c r="A58" s="3" t="s">
        <v>485</v>
      </c>
    </row>
    <row r="59" spans="1:2">
      <c r="A59" s="4" t="s">
        <v>506</v>
      </c>
      <c r="B59" s="5" t="n">
        <v>15375</v>
      </c>
    </row>
    <row r="60" spans="1:2">
      <c r="A60" s="4" t="s">
        <v>507</v>
      </c>
      <c r="B60" s="5" t="n">
        <v>-131</v>
      </c>
    </row>
    <row r="61" spans="1:2">
      <c r="A61" s="4" t="s">
        <v>508</v>
      </c>
      <c r="B61" s="5" t="n">
        <v>0</v>
      </c>
    </row>
    <row r="62" spans="1:2">
      <c r="A62" s="4" t="s">
        <v>509</v>
      </c>
      <c r="B62" s="5" t="n">
        <v>0</v>
      </c>
    </row>
    <row r="63" spans="1:2">
      <c r="A63" s="4" t="s">
        <v>510</v>
      </c>
      <c r="B63" s="5" t="n">
        <v>15375</v>
      </c>
    </row>
    <row r="64" spans="1:2">
      <c r="A64" s="4" t="s">
        <v>511</v>
      </c>
      <c r="B64" s="5" t="n">
        <v>-131</v>
      </c>
    </row>
    <row r="65" spans="1:2">
      <c r="A65" s="4" t="s">
        <v>498</v>
      </c>
    </row>
    <row r="66" spans="1:2">
      <c r="A66" s="3" t="s">
        <v>485</v>
      </c>
    </row>
    <row r="67" spans="1:2">
      <c r="A67" s="4" t="s">
        <v>506</v>
      </c>
      <c r="B67" s="5" t="n">
        <v>21453</v>
      </c>
    </row>
    <row r="68" spans="1:2">
      <c r="A68" s="4" t="s">
        <v>507</v>
      </c>
      <c r="B68" s="5" t="n">
        <v>-186</v>
      </c>
    </row>
    <row r="69" spans="1:2">
      <c r="A69" s="4" t="s">
        <v>508</v>
      </c>
      <c r="B69" s="5" t="n">
        <v>3301</v>
      </c>
    </row>
    <row r="70" spans="1:2">
      <c r="A70" s="4" t="s">
        <v>509</v>
      </c>
      <c r="B70" s="5" t="n">
        <v>-98</v>
      </c>
    </row>
    <row r="71" spans="1:2">
      <c r="A71" s="4" t="s">
        <v>510</v>
      </c>
      <c r="B71" s="5" t="n">
        <v>24754</v>
      </c>
    </row>
    <row r="72" spans="1:2">
      <c r="A72" s="4" t="s">
        <v>511</v>
      </c>
      <c r="B72" s="8" t="n">
        <v>-2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v>
      </c>
      <c r="B1" s="2" t="s">
        <v>1</v>
      </c>
    </row>
    <row r="2" spans="1:4">
      <c r="B2" s="2" t="s">
        <v>2</v>
      </c>
      <c r="C2" s="2" t="s">
        <v>32</v>
      </c>
      <c r="D2" s="2" t="s">
        <v>81</v>
      </c>
    </row>
    <row r="3" spans="1:4">
      <c r="A3" s="4" t="s">
        <v>114</v>
      </c>
      <c r="B3" s="8" t="n">
        <v>997013</v>
      </c>
      <c r="C3" s="8" t="n">
        <v>820367</v>
      </c>
      <c r="D3" s="8" t="n">
        <v>593628</v>
      </c>
    </row>
    <row r="4" spans="1:4">
      <c r="A4" s="4" t="s">
        <v>115</v>
      </c>
    </row>
    <row r="5" spans="1:4">
      <c r="A5" s="4" t="s">
        <v>116</v>
      </c>
      <c r="B5" s="5" t="n">
        <v>165545</v>
      </c>
      <c r="C5" s="5" t="n">
        <v>127676</v>
      </c>
      <c r="D5" s="5" t="n">
        <v>80918</v>
      </c>
    </row>
    <row r="6" spans="1:4">
      <c r="A6" s="4" t="s">
        <v>114</v>
      </c>
      <c r="B6" s="5" t="n">
        <v>129954</v>
      </c>
      <c r="C6" s="5" t="n">
        <v>107457</v>
      </c>
      <c r="D6" s="5" t="n">
        <v>69443</v>
      </c>
    </row>
    <row r="7" spans="1:4">
      <c r="A7" s="4" t="s">
        <v>92</v>
      </c>
    </row>
    <row r="8" spans="1:4">
      <c r="A8" s="4" t="s">
        <v>116</v>
      </c>
      <c r="B8" s="5" t="n">
        <v>121340</v>
      </c>
      <c r="C8" s="5" t="n">
        <v>97601</v>
      </c>
      <c r="D8" s="5" t="n">
        <v>77152</v>
      </c>
    </row>
    <row r="9" spans="1:4">
      <c r="A9" s="4" t="s">
        <v>114</v>
      </c>
      <c r="B9" s="5" t="n">
        <v>468553</v>
      </c>
      <c r="C9" s="5" t="n">
        <v>388937</v>
      </c>
      <c r="D9" s="5" t="n">
        <v>289152</v>
      </c>
    </row>
    <row r="10" spans="1:4">
      <c r="A10" s="4" t="s">
        <v>91</v>
      </c>
    </row>
    <row r="11" spans="1:4">
      <c r="A11" s="4" t="s">
        <v>114</v>
      </c>
      <c r="B11" s="5" t="n">
        <v>259838</v>
      </c>
      <c r="C11" s="5" t="n">
        <v>187487</v>
      </c>
      <c r="D11" s="5" t="n">
        <v>129434</v>
      </c>
    </row>
    <row r="12" spans="1:4">
      <c r="A12" s="4" t="s">
        <v>117</v>
      </c>
    </row>
    <row r="13" spans="1:4">
      <c r="A13" s="4" t="s">
        <v>116</v>
      </c>
      <c r="B13" s="5" t="n">
        <v>1433</v>
      </c>
      <c r="C13" s="5" t="n">
        <v>2491</v>
      </c>
      <c r="D13" s="5" t="n">
        <v>3636</v>
      </c>
    </row>
    <row r="14" spans="1:4">
      <c r="A14" s="4" t="s">
        <v>93</v>
      </c>
    </row>
    <row r="15" spans="1:4">
      <c r="A15" s="4" t="s">
        <v>114</v>
      </c>
      <c r="B15" s="8" t="n">
        <v>138668</v>
      </c>
      <c r="C15" s="8" t="n">
        <v>136486</v>
      </c>
      <c r="D15" s="8" t="n">
        <v>1055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31"/>
    <col customWidth="1" max="3" min="3" width="31"/>
  </cols>
  <sheetData>
    <row r="1" spans="1:3">
      <c r="A1" s="1" t="s">
        <v>512</v>
      </c>
      <c r="B1" s="2" t="s">
        <v>1</v>
      </c>
    </row>
    <row r="2" spans="1:3">
      <c r="B2" s="2" t="s">
        <v>513</v>
      </c>
      <c r="C2" s="2" t="s">
        <v>514</v>
      </c>
    </row>
    <row r="3" spans="1:3">
      <c r="A3" s="3" t="s">
        <v>515</v>
      </c>
    </row>
    <row r="4" spans="1:3">
      <c r="A4" s="4" t="s">
        <v>516</v>
      </c>
      <c r="B4" s="7" t="n">
        <v>0.3</v>
      </c>
    </row>
    <row r="5" spans="1:3">
      <c r="A5" s="4" t="s">
        <v>517</v>
      </c>
    </row>
    <row r="6" spans="1:3">
      <c r="A6" s="3" t="s">
        <v>515</v>
      </c>
    </row>
    <row r="7" spans="1:3">
      <c r="A7" s="4" t="s">
        <v>518</v>
      </c>
      <c r="B7" s="7" t="n">
        <v>58.6</v>
      </c>
    </row>
    <row r="8" spans="1:3">
      <c r="A8" s="4" t="s">
        <v>286</v>
      </c>
    </row>
    <row r="9" spans="1:3">
      <c r="A9" s="3" t="s">
        <v>515</v>
      </c>
    </row>
    <row r="10" spans="1:3">
      <c r="A10" s="4" t="s">
        <v>519</v>
      </c>
      <c r="B10" s="5" t="n">
        <v>2</v>
      </c>
      <c r="C10" s="5" t="n">
        <v>6</v>
      </c>
    </row>
    <row r="11" spans="1:3">
      <c r="A11" s="4" t="s">
        <v>520</v>
      </c>
      <c r="B11" s="8" t="n">
        <v>13</v>
      </c>
      <c r="C11" s="7" t="n">
        <v>24.5</v>
      </c>
    </row>
    <row r="12" spans="1:3">
      <c r="A12" s="4" t="s">
        <v>430</v>
      </c>
      <c r="B12" s="6" t="n">
        <v>652.8</v>
      </c>
      <c r="C12" s="5" t="n">
        <v>526</v>
      </c>
    </row>
    <row r="13" spans="1:3">
      <c r="A13" s="4" t="s">
        <v>521</v>
      </c>
    </row>
    <row r="14" spans="1:3">
      <c r="A14" s="3" t="s">
        <v>515</v>
      </c>
    </row>
    <row r="15" spans="1:3">
      <c r="A15" s="4" t="s">
        <v>522</v>
      </c>
      <c r="B15" s="5" t="n">
        <v>912</v>
      </c>
      <c r="C15" s="6" t="n">
        <v>758.3</v>
      </c>
    </row>
    <row r="16" spans="1:3">
      <c r="A16" s="4" t="s">
        <v>523</v>
      </c>
    </row>
    <row r="17" spans="1:3">
      <c r="A17" s="3" t="s">
        <v>515</v>
      </c>
    </row>
    <row r="18" spans="1:3">
      <c r="A18" s="4" t="s">
        <v>433</v>
      </c>
      <c r="B18" s="7" t="n">
        <v>24.5</v>
      </c>
      <c r="C18" s="8" t="n">
        <v>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81</v>
      </c>
    </row>
    <row r="3" spans="1:4">
      <c r="A3" s="3" t="s">
        <v>213</v>
      </c>
    </row>
    <row r="4" spans="1:4">
      <c r="A4" s="4" t="s">
        <v>525</v>
      </c>
      <c r="B4" s="8" t="n">
        <v>36480</v>
      </c>
      <c r="C4" s="8" t="n">
        <v>21901</v>
      </c>
      <c r="D4" s="8" t="n">
        <v>14146</v>
      </c>
    </row>
    <row r="5" spans="1:4">
      <c r="A5" s="4" t="s">
        <v>526</v>
      </c>
      <c r="B5" s="5" t="n">
        <v>940</v>
      </c>
      <c r="C5" s="5" t="n">
        <v>7858</v>
      </c>
      <c r="D5" s="5" t="n">
        <v>3287</v>
      </c>
    </row>
    <row r="6" spans="1:4">
      <c r="A6" s="4" t="s">
        <v>527</v>
      </c>
      <c r="B6" s="5" t="n">
        <v>-1572</v>
      </c>
      <c r="C6" s="5" t="n">
        <v>-2385</v>
      </c>
      <c r="D6" s="5" t="n">
        <v>-2092</v>
      </c>
    </row>
    <row r="7" spans="1:4">
      <c r="A7" s="4" t="s">
        <v>528</v>
      </c>
      <c r="B7" s="8" t="n">
        <v>35848</v>
      </c>
      <c r="C7" s="8" t="n">
        <v>27374</v>
      </c>
      <c r="D7" s="8" t="n">
        <v>153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8" t="n">
        <v>566953</v>
      </c>
    </row>
    <row r="5" spans="1:3">
      <c r="A5" s="4" t="s">
        <v>532</v>
      </c>
      <c r="B5" s="5" t="n">
        <v>677283</v>
      </c>
      <c r="C5" s="8" t="n">
        <v>566953</v>
      </c>
    </row>
    <row r="6" spans="1:3">
      <c r="A6" s="4" t="s">
        <v>286</v>
      </c>
    </row>
    <row r="7" spans="1:3">
      <c r="A7" s="3" t="s">
        <v>530</v>
      </c>
    </row>
    <row r="8" spans="1:3">
      <c r="A8" s="4" t="s">
        <v>531</v>
      </c>
      <c r="B8" s="5" t="n">
        <v>566953</v>
      </c>
      <c r="C8" s="5" t="n">
        <v>520721</v>
      </c>
    </row>
    <row r="9" spans="1:3">
      <c r="A9" s="4" t="s">
        <v>533</v>
      </c>
      <c r="B9" s="5" t="n">
        <v>216438</v>
      </c>
      <c r="C9" s="5" t="n">
        <v>110329</v>
      </c>
    </row>
    <row r="10" spans="1:3">
      <c r="A10" s="4" t="s">
        <v>534</v>
      </c>
      <c r="B10" s="5" t="n">
        <v>-106108</v>
      </c>
      <c r="C10" s="5" t="n">
        <v>-64097</v>
      </c>
    </row>
    <row r="11" spans="1:3">
      <c r="A11" s="4" t="s">
        <v>532</v>
      </c>
      <c r="B11" s="8" t="n">
        <v>677283</v>
      </c>
      <c r="C11" s="8" t="n">
        <v>5669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537</v>
      </c>
      <c r="B3" s="8" t="n">
        <v>12368</v>
      </c>
      <c r="C3" s="8" t="n">
        <v>10205</v>
      </c>
    </row>
    <row r="4" spans="1:3">
      <c r="A4" s="4" t="s">
        <v>538</v>
      </c>
    </row>
    <row r="5" spans="1:3">
      <c r="A5" s="3" t="s">
        <v>536</v>
      </c>
    </row>
    <row r="6" spans="1:3">
      <c r="A6" s="4" t="s">
        <v>539</v>
      </c>
      <c r="B6" s="8" t="n">
        <v>1871258</v>
      </c>
      <c r="C6" s="8" t="n">
        <v>12809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4" t="s">
        <v>38</v>
      </c>
    </row>
    <row r="3" spans="1:3">
      <c r="A3" s="3" t="s">
        <v>541</v>
      </c>
    </row>
    <row r="4" spans="1:3">
      <c r="A4" s="4" t="s">
        <v>542</v>
      </c>
      <c r="B4" s="8" t="n">
        <v>17949</v>
      </c>
      <c r="C4" s="8" t="n">
        <v>13238</v>
      </c>
    </row>
    <row r="5" spans="1:3">
      <c r="A5" s="4" t="s">
        <v>49</v>
      </c>
    </row>
    <row r="6" spans="1:3">
      <c r="A6" s="3" t="s">
        <v>541</v>
      </c>
    </row>
    <row r="7" spans="1:3">
      <c r="A7" s="4" t="s">
        <v>543</v>
      </c>
      <c r="B7" s="8" t="n">
        <v>5581</v>
      </c>
      <c r="C7" s="8" t="n">
        <v>30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81</v>
      </c>
    </row>
    <row r="3" spans="1:4">
      <c r="A3" s="4" t="s">
        <v>545</v>
      </c>
    </row>
    <row r="4" spans="1:4">
      <c r="A4" s="3" t="s">
        <v>546</v>
      </c>
    </row>
    <row r="5" spans="1:4">
      <c r="A5" s="4" t="s">
        <v>547</v>
      </c>
      <c r="B5" s="8" t="n">
        <v>15403</v>
      </c>
      <c r="C5" s="8" t="n">
        <v>-86239</v>
      </c>
      <c r="D5" s="8" t="n">
        <v>-257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549</v>
      </c>
    </row>
    <row r="3" spans="1:3">
      <c r="A3" s="3" t="s">
        <v>550</v>
      </c>
    </row>
    <row r="4" spans="1:3">
      <c r="A4" s="4" t="s">
        <v>551</v>
      </c>
      <c r="B4" s="8" t="n">
        <v>611600</v>
      </c>
      <c r="C4" s="8" t="n">
        <v>625000</v>
      </c>
    </row>
    <row r="5" spans="1:3">
      <c r="A5" s="4" t="s">
        <v>552</v>
      </c>
    </row>
    <row r="6" spans="1:3">
      <c r="A6" s="3" t="s">
        <v>550</v>
      </c>
    </row>
    <row r="7" spans="1:3">
      <c r="A7" s="4" t="s">
        <v>47</v>
      </c>
      <c r="B7" s="5" t="n">
        <v>3928091</v>
      </c>
      <c r="C7" s="5" t="n">
        <v>1597155</v>
      </c>
    </row>
    <row r="8" spans="1:3">
      <c r="A8" s="4" t="s">
        <v>55</v>
      </c>
      <c r="B8" s="5" t="n">
        <v>5581</v>
      </c>
      <c r="C8" s="5" t="n">
        <v>3033</v>
      </c>
    </row>
    <row r="9" spans="1:3">
      <c r="A9" s="4" t="s">
        <v>553</v>
      </c>
    </row>
    <row r="10" spans="1:3">
      <c r="A10" s="3" t="s">
        <v>550</v>
      </c>
    </row>
    <row r="11" spans="1:3">
      <c r="A11" s="4" t="s">
        <v>47</v>
      </c>
      <c r="B11" s="5" t="n">
        <v>1389165</v>
      </c>
      <c r="C11" s="5" t="n">
        <v>956479</v>
      </c>
    </row>
    <row r="12" spans="1:3">
      <c r="A12" s="4" t="s">
        <v>55</v>
      </c>
      <c r="B12" s="5" t="n">
        <v>0</v>
      </c>
      <c r="C12" s="5" t="n">
        <v>0</v>
      </c>
    </row>
    <row r="13" spans="1:3">
      <c r="A13" s="4" t="s">
        <v>554</v>
      </c>
    </row>
    <row r="14" spans="1:3">
      <c r="A14" s="3" t="s">
        <v>550</v>
      </c>
    </row>
    <row r="15" spans="1:3">
      <c r="A15" s="4" t="s">
        <v>47</v>
      </c>
      <c r="B15" s="5" t="n">
        <v>2538926</v>
      </c>
      <c r="C15" s="5" t="n">
        <v>640676</v>
      </c>
    </row>
    <row r="16" spans="1:3">
      <c r="A16" s="4" t="s">
        <v>55</v>
      </c>
      <c r="B16" s="5" t="n">
        <v>5581</v>
      </c>
      <c r="C16" s="5" t="n">
        <v>3033</v>
      </c>
    </row>
    <row r="17" spans="1:3">
      <c r="A17" s="4" t="s">
        <v>555</v>
      </c>
    </row>
    <row r="18" spans="1:3">
      <c r="A18" s="3" t="s">
        <v>550</v>
      </c>
    </row>
    <row r="19" spans="1:3">
      <c r="A19" s="4" t="s">
        <v>47</v>
      </c>
      <c r="B19" s="5" t="n">
        <v>0</v>
      </c>
      <c r="C19" s="5" t="n">
        <v>0</v>
      </c>
    </row>
    <row r="20" spans="1:3">
      <c r="A20" s="4" t="s">
        <v>55</v>
      </c>
      <c r="B20" s="5" t="n">
        <v>0</v>
      </c>
      <c r="C20" s="5" t="n">
        <v>0</v>
      </c>
    </row>
    <row r="21" spans="1:3">
      <c r="A21" s="4" t="s">
        <v>556</v>
      </c>
    </row>
    <row r="22" spans="1:3">
      <c r="A22" s="3" t="s">
        <v>550</v>
      </c>
    </row>
    <row r="23" spans="1:3">
      <c r="A23" s="4" t="s">
        <v>538</v>
      </c>
      <c r="B23" s="5" t="n">
        <v>17949</v>
      </c>
      <c r="C23" s="5" t="n">
        <v>13238</v>
      </c>
    </row>
    <row r="24" spans="1:3">
      <c r="A24" s="4" t="s">
        <v>557</v>
      </c>
    </row>
    <row r="25" spans="1:3">
      <c r="A25" s="3" t="s">
        <v>550</v>
      </c>
    </row>
    <row r="26" spans="1:3">
      <c r="A26" s="4" t="s">
        <v>538</v>
      </c>
      <c r="B26" s="5" t="n">
        <v>0</v>
      </c>
      <c r="C26" s="5" t="n">
        <v>0</v>
      </c>
    </row>
    <row r="27" spans="1:3">
      <c r="A27" s="4" t="s">
        <v>558</v>
      </c>
    </row>
    <row r="28" spans="1:3">
      <c r="A28" s="3" t="s">
        <v>550</v>
      </c>
    </row>
    <row r="29" spans="1:3">
      <c r="A29" s="4" t="s">
        <v>538</v>
      </c>
      <c r="B29" s="5" t="n">
        <v>17949</v>
      </c>
      <c r="C29" s="5" t="n">
        <v>13238</v>
      </c>
    </row>
    <row r="30" spans="1:3">
      <c r="A30" s="4" t="s">
        <v>559</v>
      </c>
    </row>
    <row r="31" spans="1:3">
      <c r="A31" s="3" t="s">
        <v>550</v>
      </c>
    </row>
    <row r="32" spans="1:3">
      <c r="A32" s="4" t="s">
        <v>538</v>
      </c>
      <c r="B32" s="5" t="n">
        <v>0</v>
      </c>
      <c r="C32" s="5" t="n">
        <v>0</v>
      </c>
    </row>
    <row r="33" spans="1:3">
      <c r="A33" s="4" t="s">
        <v>560</v>
      </c>
    </row>
    <row r="34" spans="1:3">
      <c r="A34" s="3" t="s">
        <v>550</v>
      </c>
    </row>
    <row r="35" spans="1:3">
      <c r="A35" s="4" t="s">
        <v>538</v>
      </c>
      <c r="B35" s="5" t="n">
        <v>5581</v>
      </c>
      <c r="C35" s="5" t="n">
        <v>3033</v>
      </c>
    </row>
    <row r="36" spans="1:3">
      <c r="A36" s="4" t="s">
        <v>561</v>
      </c>
    </row>
    <row r="37" spans="1:3">
      <c r="A37" s="3" t="s">
        <v>550</v>
      </c>
    </row>
    <row r="38" spans="1:3">
      <c r="A38" s="4" t="s">
        <v>538</v>
      </c>
      <c r="B38" s="5" t="n">
        <v>0</v>
      </c>
      <c r="C38" s="5" t="n">
        <v>0</v>
      </c>
    </row>
    <row r="39" spans="1:3">
      <c r="A39" s="4" t="s">
        <v>562</v>
      </c>
    </row>
    <row r="40" spans="1:3">
      <c r="A40" s="3" t="s">
        <v>550</v>
      </c>
    </row>
    <row r="41" spans="1:3">
      <c r="A41" s="4" t="s">
        <v>538</v>
      </c>
      <c r="B41" s="5" t="n">
        <v>5581</v>
      </c>
      <c r="C41" s="5" t="n">
        <v>3033</v>
      </c>
    </row>
    <row r="42" spans="1:3">
      <c r="A42" s="4" t="s">
        <v>563</v>
      </c>
    </row>
    <row r="43" spans="1:3">
      <c r="A43" s="3" t="s">
        <v>550</v>
      </c>
    </row>
    <row r="44" spans="1:3">
      <c r="A44" s="4" t="s">
        <v>538</v>
      </c>
      <c r="B44" s="5" t="n">
        <v>0</v>
      </c>
      <c r="C44" s="5" t="n">
        <v>0</v>
      </c>
    </row>
    <row r="45" spans="1:3">
      <c r="A45" s="4" t="s">
        <v>564</v>
      </c>
    </row>
    <row r="46" spans="1:3">
      <c r="A46" s="3" t="s">
        <v>550</v>
      </c>
    </row>
    <row r="47" spans="1:3">
      <c r="A47" s="4" t="s">
        <v>551</v>
      </c>
      <c r="B47" s="5" t="n">
        <v>542756</v>
      </c>
      <c r="C47" s="5" t="n">
        <v>25100</v>
      </c>
    </row>
    <row r="48" spans="1:3">
      <c r="A48" s="4" t="s">
        <v>565</v>
      </c>
    </row>
    <row r="49" spans="1:3">
      <c r="A49" s="3" t="s">
        <v>550</v>
      </c>
    </row>
    <row r="50" spans="1:3">
      <c r="A50" s="4" t="s">
        <v>551</v>
      </c>
      <c r="B50" s="5" t="n">
        <v>0</v>
      </c>
      <c r="C50" s="5" t="n">
        <v>0</v>
      </c>
    </row>
    <row r="51" spans="1:3">
      <c r="A51" s="4" t="s">
        <v>566</v>
      </c>
    </row>
    <row r="52" spans="1:3">
      <c r="A52" s="3" t="s">
        <v>550</v>
      </c>
    </row>
    <row r="53" spans="1:3">
      <c r="A53" s="4" t="s">
        <v>551</v>
      </c>
      <c r="B53" s="5" t="n">
        <v>542756</v>
      </c>
      <c r="C53" s="5" t="n">
        <v>25100</v>
      </c>
    </row>
    <row r="54" spans="1:3">
      <c r="A54" s="4" t="s">
        <v>567</v>
      </c>
    </row>
    <row r="55" spans="1:3">
      <c r="A55" s="3" t="s">
        <v>550</v>
      </c>
    </row>
    <row r="56" spans="1:3">
      <c r="A56" s="4" t="s">
        <v>551</v>
      </c>
      <c r="B56" s="5" t="n">
        <v>0</v>
      </c>
      <c r="C56" s="5" t="n">
        <v>0</v>
      </c>
    </row>
    <row r="57" spans="1:3">
      <c r="A57" s="4" t="s">
        <v>568</v>
      </c>
    </row>
    <row r="58" spans="1:3">
      <c r="A58" s="3" t="s">
        <v>550</v>
      </c>
    </row>
    <row r="59" spans="1:3">
      <c r="A59" s="4" t="s">
        <v>551</v>
      </c>
      <c r="B59" s="5" t="n">
        <v>1389165</v>
      </c>
      <c r="C59" s="5" t="n">
        <v>956479</v>
      </c>
    </row>
    <row r="60" spans="1:3">
      <c r="A60" s="4" t="s">
        <v>569</v>
      </c>
    </row>
    <row r="61" spans="1:3">
      <c r="A61" s="3" t="s">
        <v>550</v>
      </c>
    </row>
    <row r="62" spans="1:3">
      <c r="A62" s="4" t="s">
        <v>551</v>
      </c>
      <c r="B62" s="5" t="n">
        <v>1389165</v>
      </c>
      <c r="C62" s="5" t="n">
        <v>956479</v>
      </c>
    </row>
    <row r="63" spans="1:3">
      <c r="A63" s="4" t="s">
        <v>570</v>
      </c>
    </row>
    <row r="64" spans="1:3">
      <c r="A64" s="3" t="s">
        <v>550</v>
      </c>
    </row>
    <row r="65" spans="1:3">
      <c r="A65" s="4" t="s">
        <v>551</v>
      </c>
      <c r="B65" s="5" t="n">
        <v>0</v>
      </c>
      <c r="C65" s="5" t="n">
        <v>0</v>
      </c>
    </row>
    <row r="66" spans="1:3">
      <c r="A66" s="4" t="s">
        <v>571</v>
      </c>
    </row>
    <row r="67" spans="1:3">
      <c r="A67" s="3" t="s">
        <v>550</v>
      </c>
    </row>
    <row r="68" spans="1:3">
      <c r="A68" s="4" t="s">
        <v>551</v>
      </c>
      <c r="B68" s="5" t="n">
        <v>0</v>
      </c>
      <c r="C68" s="5" t="n">
        <v>0</v>
      </c>
    </row>
    <row r="69" spans="1:3">
      <c r="A69" s="4" t="s">
        <v>572</v>
      </c>
    </row>
    <row r="70" spans="1:3">
      <c r="A70" s="3" t="s">
        <v>550</v>
      </c>
    </row>
    <row r="71" spans="1:3">
      <c r="A71" s="4" t="s">
        <v>35</v>
      </c>
      <c r="B71" s="5" t="n">
        <v>1216365</v>
      </c>
      <c r="C71" s="5" t="n">
        <v>320640</v>
      </c>
    </row>
    <row r="72" spans="1:3">
      <c r="A72" s="4" t="s">
        <v>573</v>
      </c>
    </row>
    <row r="73" spans="1:3">
      <c r="A73" s="3" t="s">
        <v>550</v>
      </c>
    </row>
    <row r="74" spans="1:3">
      <c r="A74" s="4" t="s">
        <v>35</v>
      </c>
      <c r="B74" s="5" t="n">
        <v>0</v>
      </c>
      <c r="C74" s="5" t="n">
        <v>0</v>
      </c>
    </row>
    <row r="75" spans="1:3">
      <c r="A75" s="4" t="s">
        <v>574</v>
      </c>
    </row>
    <row r="76" spans="1:3">
      <c r="A76" s="3" t="s">
        <v>550</v>
      </c>
    </row>
    <row r="77" spans="1:3">
      <c r="A77" s="4" t="s">
        <v>35</v>
      </c>
      <c r="B77" s="5" t="n">
        <v>1216365</v>
      </c>
      <c r="C77" s="5" t="n">
        <v>320640</v>
      </c>
    </row>
    <row r="78" spans="1:3">
      <c r="A78" s="4" t="s">
        <v>575</v>
      </c>
    </row>
    <row r="79" spans="1:3">
      <c r="A79" s="3" t="s">
        <v>550</v>
      </c>
    </row>
    <row r="80" spans="1:3">
      <c r="A80" s="4" t="s">
        <v>35</v>
      </c>
      <c r="B80" s="5" t="n">
        <v>0</v>
      </c>
      <c r="C80" s="5" t="n">
        <v>0</v>
      </c>
    </row>
    <row r="81" spans="1:3">
      <c r="A81" s="4" t="s">
        <v>576</v>
      </c>
    </row>
    <row r="82" spans="1:3">
      <c r="A82" s="3" t="s">
        <v>550</v>
      </c>
    </row>
    <row r="83" spans="1:3">
      <c r="A83" s="4" t="s">
        <v>35</v>
      </c>
      <c r="B83" s="5" t="n">
        <v>194300</v>
      </c>
      <c r="C83" s="5" t="n">
        <v>61823</v>
      </c>
    </row>
    <row r="84" spans="1:3">
      <c r="A84" s="4" t="s">
        <v>577</v>
      </c>
    </row>
    <row r="85" spans="1:3">
      <c r="A85" s="3" t="s">
        <v>550</v>
      </c>
    </row>
    <row r="86" spans="1:3">
      <c r="A86" s="4" t="s">
        <v>35</v>
      </c>
      <c r="B86" s="5" t="n">
        <v>0</v>
      </c>
      <c r="C86" s="5" t="n">
        <v>0</v>
      </c>
    </row>
    <row r="87" spans="1:3">
      <c r="A87" s="4" t="s">
        <v>578</v>
      </c>
    </row>
    <row r="88" spans="1:3">
      <c r="A88" s="3" t="s">
        <v>550</v>
      </c>
    </row>
    <row r="89" spans="1:3">
      <c r="A89" s="4" t="s">
        <v>35</v>
      </c>
      <c r="B89" s="5" t="n">
        <v>194300</v>
      </c>
      <c r="C89" s="5" t="n">
        <v>61823</v>
      </c>
    </row>
    <row r="90" spans="1:3">
      <c r="A90" s="4" t="s">
        <v>579</v>
      </c>
    </row>
    <row r="91" spans="1:3">
      <c r="A91" s="3" t="s">
        <v>550</v>
      </c>
    </row>
    <row r="92" spans="1:3">
      <c r="A92" s="4" t="s">
        <v>35</v>
      </c>
      <c r="B92" s="5" t="n">
        <v>0</v>
      </c>
      <c r="C92" s="5" t="n">
        <v>0</v>
      </c>
    </row>
    <row r="93" spans="1:3">
      <c r="A93" s="4" t="s">
        <v>580</v>
      </c>
    </row>
    <row r="94" spans="1:3">
      <c r="A94" s="3" t="s">
        <v>550</v>
      </c>
    </row>
    <row r="95" spans="1:3">
      <c r="A95" s="4" t="s">
        <v>35</v>
      </c>
      <c r="B95" s="5" t="n">
        <v>98751</v>
      </c>
      <c r="C95" s="5" t="n">
        <v>74252</v>
      </c>
    </row>
    <row r="96" spans="1:3">
      <c r="A96" s="4" t="s">
        <v>581</v>
      </c>
    </row>
    <row r="97" spans="1:3">
      <c r="A97" s="3" t="s">
        <v>550</v>
      </c>
    </row>
    <row r="98" spans="1:3">
      <c r="A98" s="4" t="s">
        <v>35</v>
      </c>
      <c r="B98" s="5" t="n">
        <v>0</v>
      </c>
      <c r="C98" s="5" t="n">
        <v>0</v>
      </c>
    </row>
    <row r="99" spans="1:3">
      <c r="A99" s="4" t="s">
        <v>582</v>
      </c>
    </row>
    <row r="100" spans="1:3">
      <c r="A100" s="3" t="s">
        <v>550</v>
      </c>
    </row>
    <row r="101" spans="1:3">
      <c r="A101" s="4" t="s">
        <v>35</v>
      </c>
      <c r="B101" s="5" t="n">
        <v>98751</v>
      </c>
      <c r="C101" s="5" t="n">
        <v>74252</v>
      </c>
    </row>
    <row r="102" spans="1:3">
      <c r="A102" s="4" t="s">
        <v>583</v>
      </c>
    </row>
    <row r="103" spans="1:3">
      <c r="A103" s="3" t="s">
        <v>550</v>
      </c>
    </row>
    <row r="104" spans="1:3">
      <c r="A104" s="4" t="s">
        <v>35</v>
      </c>
      <c r="B104" s="5" t="n">
        <v>0</v>
      </c>
      <c r="C104" s="5" t="n">
        <v>0</v>
      </c>
    </row>
    <row r="105" spans="1:3">
      <c r="A105" s="4" t="s">
        <v>584</v>
      </c>
    </row>
    <row r="106" spans="1:3">
      <c r="A106" s="3" t="s">
        <v>550</v>
      </c>
    </row>
    <row r="107" spans="1:3">
      <c r="A107" s="4" t="s">
        <v>35</v>
      </c>
      <c r="B107" s="5" t="n">
        <v>250029</v>
      </c>
      <c r="C107" s="5" t="n">
        <v>101790</v>
      </c>
    </row>
    <row r="108" spans="1:3">
      <c r="A108" s="4" t="s">
        <v>585</v>
      </c>
    </row>
    <row r="109" spans="1:3">
      <c r="A109" s="3" t="s">
        <v>550</v>
      </c>
    </row>
    <row r="110" spans="1:3">
      <c r="A110" s="4" t="s">
        <v>35</v>
      </c>
      <c r="B110" s="5" t="n">
        <v>0</v>
      </c>
      <c r="C110" s="5" t="n">
        <v>0</v>
      </c>
    </row>
    <row r="111" spans="1:3">
      <c r="A111" s="4" t="s">
        <v>586</v>
      </c>
    </row>
    <row r="112" spans="1:3">
      <c r="A112" s="3" t="s">
        <v>550</v>
      </c>
    </row>
    <row r="113" spans="1:3">
      <c r="A113" s="4" t="s">
        <v>35</v>
      </c>
      <c r="B113" s="5" t="n">
        <v>250029</v>
      </c>
      <c r="C113" s="5" t="n">
        <v>101790</v>
      </c>
    </row>
    <row r="114" spans="1:3">
      <c r="A114" s="4" t="s">
        <v>587</v>
      </c>
    </row>
    <row r="115" spans="1:3">
      <c r="A115" s="3" t="s">
        <v>550</v>
      </c>
    </row>
    <row r="116" spans="1:3">
      <c r="A116" s="4" t="s">
        <v>35</v>
      </c>
      <c r="B116" s="5" t="n">
        <v>0</v>
      </c>
      <c r="C116" s="5" t="n">
        <v>0</v>
      </c>
    </row>
    <row r="117" spans="1:3">
      <c r="A117" s="4" t="s">
        <v>588</v>
      </c>
    </row>
    <row r="118" spans="1:3">
      <c r="A118" s="3" t="s">
        <v>550</v>
      </c>
    </row>
    <row r="119" spans="1:3">
      <c r="A119" s="4" t="s">
        <v>35</v>
      </c>
      <c r="B119" s="5" t="n">
        <v>52317</v>
      </c>
      <c r="C119" s="5" t="n">
        <v>33375</v>
      </c>
    </row>
    <row r="120" spans="1:3">
      <c r="A120" s="4" t="s">
        <v>589</v>
      </c>
    </row>
    <row r="121" spans="1:3">
      <c r="A121" s="3" t="s">
        <v>550</v>
      </c>
    </row>
    <row r="122" spans="1:3">
      <c r="A122" s="4" t="s">
        <v>35</v>
      </c>
      <c r="B122" s="5" t="n">
        <v>0</v>
      </c>
      <c r="C122" s="5" t="n">
        <v>0</v>
      </c>
    </row>
    <row r="123" spans="1:3">
      <c r="A123" s="4" t="s">
        <v>590</v>
      </c>
    </row>
    <row r="124" spans="1:3">
      <c r="A124" s="3" t="s">
        <v>550</v>
      </c>
    </row>
    <row r="125" spans="1:3">
      <c r="A125" s="4" t="s">
        <v>35</v>
      </c>
      <c r="B125" s="5" t="n">
        <v>52317</v>
      </c>
      <c r="C125" s="5" t="n">
        <v>33375</v>
      </c>
    </row>
    <row r="126" spans="1:3">
      <c r="A126" s="4" t="s">
        <v>591</v>
      </c>
    </row>
    <row r="127" spans="1:3">
      <c r="A127" s="3" t="s">
        <v>550</v>
      </c>
    </row>
    <row r="128" spans="1:3">
      <c r="A128" s="4" t="s">
        <v>35</v>
      </c>
      <c r="B128" s="5" t="n">
        <v>0</v>
      </c>
      <c r="C128" s="5" t="n">
        <v>0</v>
      </c>
    </row>
    <row r="129" spans="1:3">
      <c r="A129" s="4" t="s">
        <v>592</v>
      </c>
    </row>
    <row r="130" spans="1:3">
      <c r="A130" s="3" t="s">
        <v>550</v>
      </c>
    </row>
    <row r="131" spans="1:3">
      <c r="A131" s="4" t="s">
        <v>35</v>
      </c>
      <c r="B131" s="5" t="n">
        <v>85645</v>
      </c>
      <c r="C131" s="5" t="n">
        <v>10458</v>
      </c>
    </row>
    <row r="132" spans="1:3">
      <c r="A132" s="4" t="s">
        <v>593</v>
      </c>
    </row>
    <row r="133" spans="1:3">
      <c r="A133" s="3" t="s">
        <v>550</v>
      </c>
    </row>
    <row r="134" spans="1:3">
      <c r="A134" s="4" t="s">
        <v>35</v>
      </c>
      <c r="B134" s="5" t="n">
        <v>0</v>
      </c>
      <c r="C134" s="5" t="n">
        <v>0</v>
      </c>
    </row>
    <row r="135" spans="1:3">
      <c r="A135" s="4" t="s">
        <v>594</v>
      </c>
    </row>
    <row r="136" spans="1:3">
      <c r="A136" s="3" t="s">
        <v>550</v>
      </c>
    </row>
    <row r="137" spans="1:3">
      <c r="A137" s="4" t="s">
        <v>35</v>
      </c>
      <c r="B137" s="5" t="n">
        <v>85645</v>
      </c>
      <c r="C137" s="5" t="n">
        <v>10458</v>
      </c>
    </row>
    <row r="138" spans="1:3">
      <c r="A138" s="4" t="s">
        <v>595</v>
      </c>
    </row>
    <row r="139" spans="1:3">
      <c r="A139" s="3" t="s">
        <v>550</v>
      </c>
    </row>
    <row r="140" spans="1:3">
      <c r="A140" s="4" t="s">
        <v>35</v>
      </c>
      <c r="B140" s="5" t="n">
        <v>0</v>
      </c>
      <c r="C140" s="8" t="n">
        <v>0</v>
      </c>
    </row>
    <row r="141" spans="1:3">
      <c r="A141" s="4" t="s">
        <v>596</v>
      </c>
    </row>
    <row r="142" spans="1:3">
      <c r="A142" s="3" t="s">
        <v>550</v>
      </c>
    </row>
    <row r="143" spans="1:3">
      <c r="A143" s="4" t="s">
        <v>35</v>
      </c>
      <c r="B143" s="5" t="n">
        <v>19126</v>
      </c>
    </row>
    <row r="144" spans="1:3">
      <c r="A144" s="4" t="s">
        <v>597</v>
      </c>
    </row>
    <row r="145" spans="1:3">
      <c r="A145" s="3" t="s">
        <v>550</v>
      </c>
    </row>
    <row r="146" spans="1:3">
      <c r="A146" s="4" t="s">
        <v>35</v>
      </c>
      <c r="B146" s="5" t="n">
        <v>0</v>
      </c>
    </row>
    <row r="147" spans="1:3">
      <c r="A147" s="4" t="s">
        <v>598</v>
      </c>
    </row>
    <row r="148" spans="1:3">
      <c r="A148" s="3" t="s">
        <v>550</v>
      </c>
    </row>
    <row r="149" spans="1:3">
      <c r="A149" s="4" t="s">
        <v>35</v>
      </c>
      <c r="B149" s="5" t="n">
        <v>19126</v>
      </c>
    </row>
    <row r="150" spans="1:3">
      <c r="A150" s="4" t="s">
        <v>599</v>
      </c>
    </row>
    <row r="151" spans="1:3">
      <c r="A151" s="3" t="s">
        <v>550</v>
      </c>
    </row>
    <row r="152" spans="1:3">
      <c r="A152" s="4" t="s">
        <v>35</v>
      </c>
      <c r="B152" s="5" t="n">
        <v>0</v>
      </c>
    </row>
    <row r="153" spans="1:3">
      <c r="A153" s="4" t="s">
        <v>600</v>
      </c>
    </row>
    <row r="154" spans="1:3">
      <c r="A154" s="3" t="s">
        <v>550</v>
      </c>
    </row>
    <row r="155" spans="1:3">
      <c r="A155" s="4" t="s">
        <v>35</v>
      </c>
      <c r="B155" s="5" t="n">
        <v>11429</v>
      </c>
    </row>
    <row r="156" spans="1:3">
      <c r="A156" s="4" t="s">
        <v>601</v>
      </c>
    </row>
    <row r="157" spans="1:3">
      <c r="A157" s="3" t="s">
        <v>550</v>
      </c>
    </row>
    <row r="158" spans="1:3">
      <c r="A158" s="4" t="s">
        <v>35</v>
      </c>
      <c r="B158" s="5" t="n">
        <v>0</v>
      </c>
    </row>
    <row r="159" spans="1:3">
      <c r="A159" s="4" t="s">
        <v>602</v>
      </c>
    </row>
    <row r="160" spans="1:3">
      <c r="A160" s="3" t="s">
        <v>550</v>
      </c>
    </row>
    <row r="161" spans="1:3">
      <c r="A161" s="4" t="s">
        <v>35</v>
      </c>
      <c r="B161" s="5" t="n">
        <v>11429</v>
      </c>
    </row>
    <row r="162" spans="1:3">
      <c r="A162" s="4" t="s">
        <v>603</v>
      </c>
    </row>
    <row r="163" spans="1:3">
      <c r="A163" s="3" t="s">
        <v>550</v>
      </c>
    </row>
    <row r="164" spans="1:3">
      <c r="A164" s="4" t="s">
        <v>35</v>
      </c>
      <c r="B164" s="5" t="n">
        <v>0</v>
      </c>
    </row>
    <row r="165" spans="1:3">
      <c r="A165" s="4" t="s">
        <v>604</v>
      </c>
    </row>
    <row r="166" spans="1:3">
      <c r="A166" s="3" t="s">
        <v>550</v>
      </c>
    </row>
    <row r="167" spans="1:3">
      <c r="A167" s="4" t="s">
        <v>35</v>
      </c>
      <c r="B167" s="5" t="n">
        <v>50259</v>
      </c>
    </row>
    <row r="168" spans="1:3">
      <c r="A168" s="4" t="s">
        <v>605</v>
      </c>
    </row>
    <row r="169" spans="1:3">
      <c r="A169" s="3" t="s">
        <v>550</v>
      </c>
    </row>
    <row r="170" spans="1:3">
      <c r="A170" s="4" t="s">
        <v>35</v>
      </c>
      <c r="B170" s="5" t="n">
        <v>0</v>
      </c>
    </row>
    <row r="171" spans="1:3">
      <c r="A171" s="4" t="s">
        <v>606</v>
      </c>
    </row>
    <row r="172" spans="1:3">
      <c r="A172" s="3" t="s">
        <v>550</v>
      </c>
    </row>
    <row r="173" spans="1:3">
      <c r="A173" s="4" t="s">
        <v>35</v>
      </c>
      <c r="B173" s="5" t="n">
        <v>50259</v>
      </c>
    </row>
    <row r="174" spans="1:3">
      <c r="A174" s="4" t="s">
        <v>607</v>
      </c>
    </row>
    <row r="175" spans="1:3">
      <c r="A175" s="3" t="s">
        <v>550</v>
      </c>
    </row>
    <row r="176" spans="1:3">
      <c r="A176" s="4" t="s">
        <v>35</v>
      </c>
      <c r="B176"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8</v>
      </c>
      <c r="B1" s="2" t="s">
        <v>2</v>
      </c>
      <c r="C1" s="2" t="s">
        <v>32</v>
      </c>
    </row>
    <row r="2" spans="1:3">
      <c r="A2" s="3" t="s">
        <v>469</v>
      </c>
    </row>
    <row r="3" spans="1:3">
      <c r="A3" s="4" t="s">
        <v>609</v>
      </c>
      <c r="B3" s="8" t="n">
        <v>3402546</v>
      </c>
      <c r="C3" s="8" t="n">
        <v>2985884</v>
      </c>
    </row>
    <row r="4" spans="1:3">
      <c r="A4" s="4" t="s">
        <v>610</v>
      </c>
      <c r="B4" s="5" t="n">
        <v>-1456019</v>
      </c>
      <c r="C4" s="5" t="n">
        <v>-1198350</v>
      </c>
    </row>
    <row r="5" spans="1:3">
      <c r="A5" s="4" t="s">
        <v>40</v>
      </c>
      <c r="B5" s="5" t="n">
        <v>1946527</v>
      </c>
      <c r="C5" s="5" t="n">
        <v>1787534</v>
      </c>
    </row>
    <row r="6" spans="1:3">
      <c r="A6" s="4" t="s">
        <v>611</v>
      </c>
    </row>
    <row r="7" spans="1:3">
      <c r="A7" s="3" t="s">
        <v>469</v>
      </c>
    </row>
    <row r="8" spans="1:3">
      <c r="A8" s="4" t="s">
        <v>609</v>
      </c>
      <c r="B8" s="5" t="n">
        <v>183888</v>
      </c>
      <c r="C8" s="5" t="n">
        <v>183888</v>
      </c>
    </row>
    <row r="9" spans="1:3">
      <c r="A9" s="4" t="s">
        <v>612</v>
      </c>
    </row>
    <row r="10" spans="1:3">
      <c r="A10" s="3" t="s">
        <v>469</v>
      </c>
    </row>
    <row r="11" spans="1:3">
      <c r="A11" s="4" t="s">
        <v>609</v>
      </c>
      <c r="B11" s="5" t="n">
        <v>626062</v>
      </c>
      <c r="C11" s="5" t="n">
        <v>621377</v>
      </c>
    </row>
    <row r="12" spans="1:3">
      <c r="A12" s="4" t="s">
        <v>613</v>
      </c>
    </row>
    <row r="13" spans="1:3">
      <c r="A13" s="3" t="s">
        <v>469</v>
      </c>
    </row>
    <row r="14" spans="1:3">
      <c r="A14" s="4" t="s">
        <v>609</v>
      </c>
      <c r="B14" s="5" t="n">
        <v>1628827</v>
      </c>
      <c r="C14" s="5" t="n">
        <v>1440986</v>
      </c>
    </row>
    <row r="15" spans="1:3">
      <c r="A15" s="4" t="s">
        <v>468</v>
      </c>
    </row>
    <row r="16" spans="1:3">
      <c r="A16" s="3" t="s">
        <v>469</v>
      </c>
    </row>
    <row r="17" spans="1:3">
      <c r="A17" s="4" t="s">
        <v>609</v>
      </c>
      <c r="B17" s="5" t="n">
        <v>139299</v>
      </c>
      <c r="C17" s="5" t="n">
        <v>112564</v>
      </c>
    </row>
    <row r="18" spans="1:3">
      <c r="A18" s="4" t="s">
        <v>614</v>
      </c>
    </row>
    <row r="19" spans="1:3">
      <c r="A19" s="3" t="s">
        <v>469</v>
      </c>
    </row>
    <row r="20" spans="1:3">
      <c r="A20" s="4" t="s">
        <v>609</v>
      </c>
      <c r="B20" s="8" t="n">
        <v>824470</v>
      </c>
      <c r="C20" s="8" t="n">
        <v>6270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2"/>
    <col customWidth="1" max="8" min="8" width="17"/>
  </cols>
  <sheetData>
    <row r="1" spans="1:8">
      <c r="A1" s="1" t="s">
        <v>615</v>
      </c>
      <c r="B1" s="2" t="s">
        <v>616</v>
      </c>
      <c r="D1" s="2" t="s">
        <v>1</v>
      </c>
      <c r="G1" s="2" t="s">
        <v>617</v>
      </c>
    </row>
    <row r="2" spans="1:8">
      <c r="B2" s="2" t="s">
        <v>618</v>
      </c>
      <c r="C2" s="2" t="s">
        <v>619</v>
      </c>
      <c r="D2" s="2" t="s">
        <v>505</v>
      </c>
      <c r="E2" s="2" t="s">
        <v>416</v>
      </c>
      <c r="F2" s="2" t="s">
        <v>417</v>
      </c>
      <c r="G2" s="2" t="s">
        <v>618</v>
      </c>
      <c r="H2" s="2" t="s">
        <v>620</v>
      </c>
    </row>
    <row r="3" spans="1:8">
      <c r="A3" s="3" t="s">
        <v>469</v>
      </c>
    </row>
    <row r="4" spans="1:8">
      <c r="A4" s="4" t="s">
        <v>621</v>
      </c>
      <c r="D4" s="8" t="n">
        <v>372800</v>
      </c>
      <c r="E4" s="8" t="n">
        <v>322800</v>
      </c>
      <c r="F4" s="8" t="n">
        <v>302000</v>
      </c>
    </row>
    <row r="5" spans="1:8">
      <c r="A5" s="4" t="s">
        <v>622</v>
      </c>
      <c r="D5" s="5" t="n">
        <v>122300</v>
      </c>
    </row>
    <row r="6" spans="1:8">
      <c r="A6" s="4" t="s">
        <v>623</v>
      </c>
      <c r="D6" s="5" t="n">
        <v>709400</v>
      </c>
      <c r="E6" s="5" t="n">
        <v>729000</v>
      </c>
    </row>
    <row r="7" spans="1:8">
      <c r="A7" s="4" t="s">
        <v>176</v>
      </c>
      <c r="D7" s="5" t="n">
        <v>0</v>
      </c>
      <c r="E7" s="5" t="n">
        <v>0</v>
      </c>
      <c r="F7" s="8" t="n">
        <v>127066</v>
      </c>
    </row>
    <row r="8" spans="1:8">
      <c r="A8" s="4" t="s">
        <v>624</v>
      </c>
      <c r="H8" s="5" t="n">
        <v>445</v>
      </c>
    </row>
    <row r="9" spans="1:8">
      <c r="A9" s="4" t="s">
        <v>609</v>
      </c>
      <c r="D9" s="5" t="n">
        <v>3402546</v>
      </c>
      <c r="E9" s="5" t="n">
        <v>2985884</v>
      </c>
    </row>
    <row r="10" spans="1:8">
      <c r="A10" s="4" t="s">
        <v>625</v>
      </c>
      <c r="D10" s="5" t="n">
        <v>20000</v>
      </c>
    </row>
    <row r="11" spans="1:8">
      <c r="A11" s="4" t="s">
        <v>626</v>
      </c>
      <c r="D11" s="5" t="n">
        <v>198226</v>
      </c>
      <c r="E11" s="5" t="n">
        <v>200711</v>
      </c>
    </row>
    <row r="12" spans="1:8">
      <c r="A12" s="4" t="s">
        <v>627</v>
      </c>
      <c r="D12" s="5" t="n">
        <v>300903</v>
      </c>
    </row>
    <row r="13" spans="1:8">
      <c r="A13" s="4" t="s">
        <v>628</v>
      </c>
    </row>
    <row r="14" spans="1:8">
      <c r="A14" s="3" t="s">
        <v>469</v>
      </c>
    </row>
    <row r="15" spans="1:8">
      <c r="A15" s="4" t="s">
        <v>629</v>
      </c>
      <c r="B15" s="6" t="n">
        <v>8.800000000000001</v>
      </c>
      <c r="G15" s="6" t="n">
        <v>8.800000000000001</v>
      </c>
    </row>
    <row r="16" spans="1:8">
      <c r="A16" s="4" t="s">
        <v>630</v>
      </c>
    </row>
    <row r="17" spans="1:8">
      <c r="A17" s="3" t="s">
        <v>469</v>
      </c>
    </row>
    <row r="18" spans="1:8">
      <c r="A18" s="4" t="s">
        <v>176</v>
      </c>
      <c r="B18" s="8" t="n">
        <v>127100</v>
      </c>
      <c r="G18" s="8" t="n">
        <v>157100</v>
      </c>
    </row>
    <row r="19" spans="1:8">
      <c r="A19" s="4" t="s">
        <v>631</v>
      </c>
      <c r="C19" s="8" t="n">
        <v>30000</v>
      </c>
    </row>
    <row r="20" spans="1:8">
      <c r="A20" s="4" t="s">
        <v>632</v>
      </c>
      <c r="B20" s="8" t="n">
        <v>21800</v>
      </c>
    </row>
    <row r="21" spans="1:8">
      <c r="A21" s="4" t="s">
        <v>613</v>
      </c>
    </row>
    <row r="22" spans="1:8">
      <c r="A22" s="3" t="s">
        <v>469</v>
      </c>
    </row>
    <row r="23" spans="1:8">
      <c r="A23" s="4" t="s">
        <v>633</v>
      </c>
      <c r="D23" s="5" t="n">
        <v>449600</v>
      </c>
      <c r="E23" s="5" t="n">
        <v>386900</v>
      </c>
    </row>
    <row r="24" spans="1:8">
      <c r="A24" s="4" t="s">
        <v>609</v>
      </c>
      <c r="D24" s="5" t="n">
        <v>1628827</v>
      </c>
      <c r="E24" s="8" t="n">
        <v>1440986</v>
      </c>
    </row>
    <row r="25" spans="1:8">
      <c r="A25" s="4" t="s">
        <v>634</v>
      </c>
    </row>
    <row r="26" spans="1:8">
      <c r="A26" s="3" t="s">
        <v>469</v>
      </c>
    </row>
    <row r="27" spans="1:8">
      <c r="A27" s="4" t="s">
        <v>609</v>
      </c>
      <c r="D27" s="8" t="n">
        <v>1788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8"/>
    <col customWidth="1" max="9" min="9" width="28"/>
    <col customWidth="1" max="10" min="10" width="21"/>
  </cols>
  <sheetData>
    <row r="1" spans="1:10">
      <c r="A1" s="1" t="s">
        <v>635</v>
      </c>
      <c r="B1" s="2" t="s">
        <v>616</v>
      </c>
      <c r="H1" s="2" t="s">
        <v>1</v>
      </c>
    </row>
    <row r="2" spans="1:10">
      <c r="B2" s="2" t="s">
        <v>636</v>
      </c>
      <c r="C2" s="2" t="s">
        <v>637</v>
      </c>
      <c r="D2" s="2" t="s">
        <v>638</v>
      </c>
      <c r="E2" s="2" t="s">
        <v>639</v>
      </c>
      <c r="F2" s="2" t="s">
        <v>640</v>
      </c>
      <c r="G2" s="2" t="s">
        <v>641</v>
      </c>
      <c r="H2" s="2" t="s">
        <v>642</v>
      </c>
      <c r="I2" s="2" t="s">
        <v>643</v>
      </c>
      <c r="J2" s="2" t="s">
        <v>417</v>
      </c>
    </row>
    <row r="3" spans="1:10">
      <c r="A3" s="3" t="s">
        <v>644</v>
      </c>
    </row>
    <row r="4" spans="1:10">
      <c r="A4" s="4" t="s">
        <v>645</v>
      </c>
      <c r="H4" s="4" t="s">
        <v>646</v>
      </c>
    </row>
    <row r="5" spans="1:10">
      <c r="A5" s="4" t="s">
        <v>175</v>
      </c>
      <c r="H5" s="8" t="n">
        <v>25391</v>
      </c>
      <c r="I5" s="8" t="n">
        <v>3192739</v>
      </c>
      <c r="J5" s="8" t="n">
        <v>58680</v>
      </c>
    </row>
    <row r="6" spans="1:10">
      <c r="A6" s="4" t="s">
        <v>44</v>
      </c>
      <c r="H6" s="5" t="n">
        <v>7314096</v>
      </c>
      <c r="I6" s="5" t="n">
        <v>7263846</v>
      </c>
      <c r="J6" s="5" t="n">
        <v>3849937</v>
      </c>
    </row>
    <row r="7" spans="1:10">
      <c r="A7" s="4" t="s">
        <v>647</v>
      </c>
      <c r="H7" s="8" t="n">
        <v>34625</v>
      </c>
      <c r="I7" s="8" t="n">
        <v>3333171</v>
      </c>
    </row>
    <row r="8" spans="1:10">
      <c r="A8" s="4" t="s">
        <v>648</v>
      </c>
      <c r="J8" s="5" t="n">
        <v>36600</v>
      </c>
    </row>
    <row r="9" spans="1:10">
      <c r="A9" s="4" t="s">
        <v>649</v>
      </c>
    </row>
    <row r="10" spans="1:10">
      <c r="A10" s="3" t="s">
        <v>644</v>
      </c>
    </row>
    <row r="11" spans="1:10">
      <c r="A11" s="4" t="s">
        <v>650</v>
      </c>
      <c r="B11" s="8" t="n">
        <v>741766</v>
      </c>
    </row>
    <row r="12" spans="1:10">
      <c r="A12" s="4" t="s">
        <v>651</v>
      </c>
      <c r="B12" s="6" t="n">
        <v>0.2</v>
      </c>
    </row>
    <row r="13" spans="1:10">
      <c r="A13" s="4" t="s">
        <v>652</v>
      </c>
      <c r="B13" s="8" t="n">
        <v>104400</v>
      </c>
    </row>
    <row r="14" spans="1:10">
      <c r="A14" s="4" t="s">
        <v>653</v>
      </c>
      <c r="B14" s="5" t="n">
        <v>56068</v>
      </c>
    </row>
    <row r="15" spans="1:10">
      <c r="A15" s="4" t="s">
        <v>44</v>
      </c>
      <c r="B15" s="5" t="n">
        <v>642489</v>
      </c>
    </row>
    <row r="16" spans="1:10">
      <c r="A16" s="4" t="s">
        <v>654</v>
      </c>
      <c r="B16" s="8" t="n">
        <v>86000</v>
      </c>
    </row>
    <row r="17" spans="1:10">
      <c r="A17" s="4" t="s">
        <v>655</v>
      </c>
    </row>
    <row r="18" spans="1:10">
      <c r="A18" s="3" t="s">
        <v>644</v>
      </c>
    </row>
    <row r="19" spans="1:10">
      <c r="A19" s="4" t="s">
        <v>652</v>
      </c>
      <c r="F19" s="8" t="n">
        <v>5500</v>
      </c>
    </row>
    <row r="20" spans="1:10">
      <c r="A20" s="4" t="s">
        <v>653</v>
      </c>
      <c r="F20" s="5" t="n">
        <v>500</v>
      </c>
    </row>
    <row r="21" spans="1:10">
      <c r="A21" s="4" t="s">
        <v>175</v>
      </c>
      <c r="F21" s="5" t="n">
        <v>32800</v>
      </c>
    </row>
    <row r="22" spans="1:10">
      <c r="A22" s="4" t="s">
        <v>654</v>
      </c>
      <c r="F22" s="5" t="n">
        <v>1900</v>
      </c>
    </row>
    <row r="23" spans="1:10">
      <c r="A23" s="4" t="s">
        <v>647</v>
      </c>
      <c r="F23" s="5" t="n">
        <v>31200</v>
      </c>
    </row>
    <row r="24" spans="1:10">
      <c r="A24" s="4" t="s">
        <v>656</v>
      </c>
    </row>
    <row r="25" spans="1:10">
      <c r="A25" s="3" t="s">
        <v>644</v>
      </c>
    </row>
    <row r="26" spans="1:10">
      <c r="A26" s="4" t="s">
        <v>650</v>
      </c>
      <c r="E26" s="8" t="n">
        <v>2929680</v>
      </c>
    </row>
    <row r="27" spans="1:10">
      <c r="A27" s="4" t="s">
        <v>651</v>
      </c>
      <c r="E27" s="11" t="n">
        <v>0.9545</v>
      </c>
    </row>
    <row r="28" spans="1:10">
      <c r="A28" s="4" t="s">
        <v>652</v>
      </c>
      <c r="E28" s="8" t="n">
        <v>135200</v>
      </c>
    </row>
    <row r="29" spans="1:10">
      <c r="A29" s="4" t="s">
        <v>653</v>
      </c>
      <c r="E29" s="5" t="n">
        <v>9344</v>
      </c>
    </row>
    <row r="30" spans="1:10">
      <c r="A30" s="4" t="s">
        <v>657</v>
      </c>
      <c r="E30" s="5" t="n">
        <v>500000</v>
      </c>
    </row>
    <row r="31" spans="1:10">
      <c r="A31" s="4" t="s">
        <v>44</v>
      </c>
      <c r="E31" s="5" t="n">
        <v>1985269</v>
      </c>
    </row>
    <row r="32" spans="1:10">
      <c r="A32" s="4" t="s">
        <v>654</v>
      </c>
      <c r="E32" s="5" t="n">
        <v>633277</v>
      </c>
    </row>
    <row r="33" spans="1:10">
      <c r="A33" s="4" t="s">
        <v>658</v>
      </c>
    </row>
    <row r="34" spans="1:10">
      <c r="A34" s="3" t="s">
        <v>644</v>
      </c>
    </row>
    <row r="35" spans="1:10">
      <c r="A35" s="4" t="s">
        <v>650</v>
      </c>
      <c r="C35" s="8" t="n">
        <v>106598</v>
      </c>
    </row>
    <row r="36" spans="1:10">
      <c r="A36" s="4" t="s">
        <v>651</v>
      </c>
      <c r="C36" s="11" t="n">
        <v>0.0464</v>
      </c>
    </row>
    <row r="37" spans="1:10">
      <c r="A37" s="4" t="s">
        <v>652</v>
      </c>
      <c r="C37" s="8" t="n">
        <v>8600</v>
      </c>
    </row>
    <row r="38" spans="1:10">
      <c r="A38" s="4" t="s">
        <v>653</v>
      </c>
      <c r="C38" s="5" t="n">
        <v>4061</v>
      </c>
    </row>
    <row r="39" spans="1:10">
      <c r="A39" s="4" t="s">
        <v>44</v>
      </c>
      <c r="C39" s="5" t="n">
        <v>90794</v>
      </c>
    </row>
    <row r="40" spans="1:10">
      <c r="A40" s="4" t="s">
        <v>654</v>
      </c>
      <c r="C40" s="8" t="n">
        <v>15600</v>
      </c>
    </row>
    <row r="41" spans="1:10">
      <c r="A41" s="4" t="s">
        <v>659</v>
      </c>
    </row>
    <row r="42" spans="1:10">
      <c r="A42" s="3" t="s">
        <v>644</v>
      </c>
    </row>
    <row r="43" spans="1:10">
      <c r="A43" s="4" t="s">
        <v>650</v>
      </c>
      <c r="G43" s="8" t="n">
        <v>314785</v>
      </c>
    </row>
    <row r="44" spans="1:10">
      <c r="A44" s="4" t="s">
        <v>651</v>
      </c>
      <c r="G44" s="12" t="n">
        <v>0.08</v>
      </c>
    </row>
    <row r="45" spans="1:10">
      <c r="A45" s="4" t="s">
        <v>652</v>
      </c>
      <c r="G45" s="8" t="n">
        <v>39600</v>
      </c>
    </row>
    <row r="46" spans="1:10">
      <c r="A46" s="4" t="s">
        <v>653</v>
      </c>
      <c r="G46" s="5" t="n">
        <v>10989</v>
      </c>
    </row>
    <row r="47" spans="1:10">
      <c r="A47" s="4" t="s">
        <v>44</v>
      </c>
      <c r="G47" s="5" t="n">
        <v>217986</v>
      </c>
    </row>
    <row r="48" spans="1:10">
      <c r="A48" s="4" t="s">
        <v>654</v>
      </c>
      <c r="G48" s="8" t="n">
        <v>49160</v>
      </c>
    </row>
    <row r="49" spans="1:10">
      <c r="A49" s="4" t="s">
        <v>660</v>
      </c>
      <c r="G49" s="4" t="s">
        <v>661</v>
      </c>
    </row>
    <row r="50" spans="1:10">
      <c r="A50" s="4" t="s">
        <v>662</v>
      </c>
      <c r="G50" s="4" t="s">
        <v>663</v>
      </c>
    </row>
    <row r="51" spans="1:10">
      <c r="A51" s="4" t="s">
        <v>664</v>
      </c>
      <c r="G51" s="8" t="n">
        <v>23726</v>
      </c>
    </row>
    <row r="52" spans="1:10">
      <c r="A52" s="4" t="s">
        <v>665</v>
      </c>
      <c r="G52" s="8" t="n">
        <v>9800</v>
      </c>
    </row>
    <row r="53" spans="1:10">
      <c r="A53" s="4" t="s">
        <v>666</v>
      </c>
    </row>
    <row r="54" spans="1:10">
      <c r="A54" s="3" t="s">
        <v>644</v>
      </c>
    </row>
    <row r="55" spans="1:10">
      <c r="A55" s="4" t="s">
        <v>650</v>
      </c>
      <c r="D55" s="8" t="n">
        <v>412020</v>
      </c>
    </row>
    <row r="56" spans="1:10">
      <c r="A56" s="4" t="s">
        <v>651</v>
      </c>
      <c r="D56" s="11" t="n">
        <v>0.5514</v>
      </c>
    </row>
    <row r="57" spans="1:10">
      <c r="A57" s="4" t="s">
        <v>652</v>
      </c>
      <c r="D57" s="8" t="n">
        <v>68000</v>
      </c>
    </row>
    <row r="58" spans="1:10">
      <c r="A58" s="4" t="s">
        <v>653</v>
      </c>
      <c r="D58" s="5" t="n">
        <v>22345</v>
      </c>
    </row>
    <row r="59" spans="1:10">
      <c r="A59" s="4" t="s">
        <v>44</v>
      </c>
      <c r="D59" s="5" t="n">
        <v>357610</v>
      </c>
    </row>
    <row r="60" spans="1:10">
      <c r="A60" s="4" t="s">
        <v>654</v>
      </c>
      <c r="D60" s="5" t="n">
        <v>31200</v>
      </c>
    </row>
    <row r="61" spans="1:10">
      <c r="A61" s="4" t="s">
        <v>664</v>
      </c>
      <c r="D61" s="5" t="n">
        <v>1833</v>
      </c>
    </row>
    <row r="62" spans="1:10">
      <c r="A62" s="4" t="s">
        <v>665</v>
      </c>
      <c r="D62" s="8" t="n">
        <v>800</v>
      </c>
    </row>
    <row r="63" spans="1:10">
      <c r="A63" s="4" t="s">
        <v>667</v>
      </c>
    </row>
    <row r="64" spans="1:10">
      <c r="A64" s="3" t="s">
        <v>644</v>
      </c>
    </row>
    <row r="65" spans="1:10">
      <c r="A65" s="4" t="s">
        <v>668</v>
      </c>
      <c r="H65" s="5" t="n">
        <v>2</v>
      </c>
      <c r="I65" s="5" t="n">
        <v>7</v>
      </c>
    </row>
    <row r="66" spans="1:10">
      <c r="A66" s="4" t="s">
        <v>650</v>
      </c>
      <c r="H66" s="8" t="n">
        <v>37600</v>
      </c>
      <c r="J66" s="5" t="n">
        <v>697700</v>
      </c>
    </row>
    <row r="67" spans="1:10">
      <c r="A67" s="4" t="s">
        <v>669</v>
      </c>
      <c r="H67" s="5" t="n">
        <v>2700</v>
      </c>
    </row>
    <row r="68" spans="1:10">
      <c r="A68" s="4" t="s">
        <v>175</v>
      </c>
      <c r="I68" s="8" t="n">
        <v>108700</v>
      </c>
    </row>
    <row r="69" spans="1:10">
      <c r="A69" s="4" t="s">
        <v>44</v>
      </c>
      <c r="H69" s="8" t="n">
        <v>34600</v>
      </c>
      <c r="I69" s="5" t="n">
        <v>108200</v>
      </c>
      <c r="J69" s="5" t="n">
        <v>68700</v>
      </c>
    </row>
    <row r="70" spans="1:10">
      <c r="A70" s="4" t="s">
        <v>654</v>
      </c>
      <c r="I70" s="8" t="n">
        <v>34200</v>
      </c>
    </row>
    <row r="71" spans="1:10">
      <c r="A71" s="4" t="s">
        <v>659</v>
      </c>
    </row>
    <row r="72" spans="1:10">
      <c r="A72" s="3" t="s">
        <v>644</v>
      </c>
    </row>
    <row r="73" spans="1:10">
      <c r="A73" s="4" t="s">
        <v>670</v>
      </c>
      <c r="J73" s="8" t="n">
        <v>13900</v>
      </c>
    </row>
    <row r="74" spans="1:10">
      <c r="A74" s="4" t="s">
        <v>666</v>
      </c>
    </row>
    <row r="75" spans="1:10">
      <c r="A75" s="3" t="s">
        <v>644</v>
      </c>
    </row>
    <row r="76" spans="1:10">
      <c r="A76" s="4" t="s">
        <v>670</v>
      </c>
      <c r="E76" s="8" t="n">
        <v>1000</v>
      </c>
    </row>
    <row r="77" spans="1:10">
      <c r="A77" s="4" t="s">
        <v>662</v>
      </c>
      <c r="E77" s="4" t="s">
        <v>671</v>
      </c>
    </row>
    <row r="78" spans="1:10">
      <c r="A78" s="4" t="s">
        <v>672</v>
      </c>
    </row>
    <row r="79" spans="1:10">
      <c r="A79" s="3" t="s">
        <v>644</v>
      </c>
    </row>
    <row r="80" spans="1:10">
      <c r="A80" s="4" t="s">
        <v>673</v>
      </c>
      <c r="E80" s="8" t="n">
        <v>15500</v>
      </c>
    </row>
    <row r="81" spans="1:10">
      <c r="A81" s="4" t="s">
        <v>674</v>
      </c>
    </row>
    <row r="82" spans="1:10">
      <c r="A82" s="3" t="s">
        <v>644</v>
      </c>
    </row>
    <row r="83" spans="1:10">
      <c r="A83" s="4" t="s">
        <v>645</v>
      </c>
      <c r="H83" s="4" t="s">
        <v>675</v>
      </c>
    </row>
    <row r="84" spans="1:10">
      <c r="A84" s="4" t="s">
        <v>676</v>
      </c>
    </row>
    <row r="85" spans="1:10">
      <c r="A85" s="3" t="s">
        <v>644</v>
      </c>
    </row>
    <row r="86" spans="1:10">
      <c r="A86" s="4" t="s">
        <v>645</v>
      </c>
      <c r="B86" s="4" t="s">
        <v>481</v>
      </c>
    </row>
    <row r="87" spans="1:10">
      <c r="A87" s="4" t="s">
        <v>677</v>
      </c>
    </row>
    <row r="88" spans="1:10">
      <c r="A88" s="3" t="s">
        <v>644</v>
      </c>
    </row>
    <row r="89" spans="1:10">
      <c r="A89" s="4" t="s">
        <v>645</v>
      </c>
      <c r="C89" s="4" t="s">
        <v>678</v>
      </c>
      <c r="D89" s="4" t="s">
        <v>477</v>
      </c>
    </row>
    <row r="90" spans="1:10">
      <c r="A90" s="4" t="s">
        <v>679</v>
      </c>
    </row>
    <row r="91" spans="1:10">
      <c r="A91" s="3" t="s">
        <v>644</v>
      </c>
    </row>
    <row r="92" spans="1:10">
      <c r="A92" s="4" t="s">
        <v>645</v>
      </c>
      <c r="G92" s="4" t="s">
        <v>680</v>
      </c>
    </row>
    <row r="93" spans="1:10">
      <c r="A93" s="4" t="s">
        <v>681</v>
      </c>
    </row>
    <row r="94" spans="1:10">
      <c r="A94" s="3" t="s">
        <v>644</v>
      </c>
    </row>
    <row r="95" spans="1:10">
      <c r="A95" s="4" t="s">
        <v>645</v>
      </c>
      <c r="E95" s="4" t="s">
        <v>682</v>
      </c>
    </row>
    <row r="96" spans="1:10">
      <c r="A96" s="4" t="s">
        <v>683</v>
      </c>
    </row>
    <row r="97" spans="1:10">
      <c r="A97" s="3" t="s">
        <v>644</v>
      </c>
    </row>
    <row r="98" spans="1:10">
      <c r="A98" s="4" t="s">
        <v>645</v>
      </c>
      <c r="E98" s="4" t="s">
        <v>477</v>
      </c>
    </row>
    <row r="99" spans="1:10">
      <c r="A99" s="4" t="s">
        <v>684</v>
      </c>
    </row>
    <row r="100" spans="1:10">
      <c r="A100" s="3" t="s">
        <v>644</v>
      </c>
    </row>
    <row r="101" spans="1:10">
      <c r="A101" s="4" t="s">
        <v>650</v>
      </c>
      <c r="F101" s="8" t="n">
        <v>6000</v>
      </c>
    </row>
    <row r="102" spans="1:10">
      <c r="A102" s="4" t="s">
        <v>685</v>
      </c>
      <c r="F102" s="4" t="s">
        <v>686</v>
      </c>
    </row>
  </sheetData>
  <mergeCells count="3">
    <mergeCell ref="A1:A2"/>
    <mergeCell ref="B1:G1"/>
    <mergeCell ref="H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1</v>
      </c>
    </row>
    <row r="3" spans="1:4">
      <c r="A3" s="3" t="s">
        <v>119</v>
      </c>
    </row>
    <row r="4" spans="1:4">
      <c r="A4" s="4" t="s">
        <v>105</v>
      </c>
      <c r="B4" s="8" t="n">
        <v>127478</v>
      </c>
      <c r="C4" s="8" t="n">
        <v>179632</v>
      </c>
      <c r="D4" s="8" t="n">
        <v>-47426</v>
      </c>
    </row>
    <row r="5" spans="1:4">
      <c r="A5" s="3" t="s">
        <v>120</v>
      </c>
    </row>
    <row r="6" spans="1:4">
      <c r="A6" s="4" t="s">
        <v>121</v>
      </c>
      <c r="B6" s="5" t="n">
        <v>52072</v>
      </c>
      <c r="C6" s="5" t="n">
        <v>-43070</v>
      </c>
      <c r="D6" s="5" t="n">
        <v>-16616</v>
      </c>
    </row>
    <row r="7" spans="1:4">
      <c r="A7" s="4" t="s">
        <v>122</v>
      </c>
      <c r="B7" s="5" t="n">
        <v>-4497</v>
      </c>
      <c r="C7" s="5" t="n">
        <v>14500</v>
      </c>
      <c r="D7" s="5" t="n">
        <v>-9193</v>
      </c>
    </row>
    <row r="8" spans="1:4">
      <c r="A8" s="4" t="s">
        <v>123</v>
      </c>
      <c r="B8" s="5" t="n">
        <v>47575</v>
      </c>
      <c r="C8" s="5" t="n">
        <v>-28570</v>
      </c>
      <c r="D8" s="5" t="n">
        <v>-25809</v>
      </c>
    </row>
    <row r="9" spans="1:4">
      <c r="A9" s="4" t="s">
        <v>124</v>
      </c>
      <c r="B9" s="5" t="n">
        <v>1124</v>
      </c>
      <c r="C9" s="5" t="n">
        <v>2646</v>
      </c>
      <c r="D9" s="5" t="n">
        <v>0</v>
      </c>
    </row>
    <row r="10" spans="1:4">
      <c r="A10" s="4" t="s">
        <v>125</v>
      </c>
      <c r="B10" s="5" t="n">
        <v>48699</v>
      </c>
      <c r="C10" s="5" t="n">
        <v>-25924</v>
      </c>
      <c r="D10" s="5" t="n">
        <v>-25809</v>
      </c>
    </row>
    <row r="11" spans="1:4">
      <c r="A11" s="4" t="s">
        <v>126</v>
      </c>
      <c r="B11" s="8" t="n">
        <v>176177</v>
      </c>
      <c r="C11" s="8" t="n">
        <v>153708</v>
      </c>
      <c r="D11" s="8" t="n">
        <v>-732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7</v>
      </c>
      <c r="B1" s="2" t="s">
        <v>616</v>
      </c>
    </row>
    <row r="2" spans="1:9">
      <c r="B2" s="2" t="s">
        <v>688</v>
      </c>
      <c r="C2" s="2" t="s">
        <v>689</v>
      </c>
      <c r="D2" s="2" t="s">
        <v>690</v>
      </c>
      <c r="E2" s="2" t="s">
        <v>160</v>
      </c>
      <c r="F2" s="2" t="s">
        <v>691</v>
      </c>
      <c r="G2" s="2" t="s">
        <v>2</v>
      </c>
      <c r="H2" s="2" t="s">
        <v>32</v>
      </c>
      <c r="I2" s="2" t="s">
        <v>81</v>
      </c>
    </row>
    <row r="3" spans="1:9">
      <c r="A3" s="3" t="s">
        <v>644</v>
      </c>
    </row>
    <row r="4" spans="1:9">
      <c r="A4" s="4" t="s">
        <v>44</v>
      </c>
      <c r="G4" s="8" t="n">
        <v>7314096</v>
      </c>
      <c r="H4" s="8" t="n">
        <v>7263846</v>
      </c>
      <c r="I4" s="8" t="n">
        <v>3849937</v>
      </c>
    </row>
    <row r="5" spans="1:9">
      <c r="A5" s="4" t="s">
        <v>649</v>
      </c>
    </row>
    <row r="6" spans="1:9">
      <c r="A6" s="3" t="s">
        <v>644</v>
      </c>
    </row>
    <row r="7" spans="1:9">
      <c r="A7" s="4" t="s">
        <v>549</v>
      </c>
      <c r="B7" s="8" t="n">
        <v>367995</v>
      </c>
    </row>
    <row r="8" spans="1:9">
      <c r="A8" s="4" t="s">
        <v>206</v>
      </c>
      <c r="B8" s="8" t="n">
        <v>317703</v>
      </c>
    </row>
    <row r="9" spans="1:9">
      <c r="A9" s="4" t="s">
        <v>692</v>
      </c>
      <c r="B9" s="5" t="n">
        <v>4210773</v>
      </c>
    </row>
    <row r="10" spans="1:9">
      <c r="A10" s="4" t="s">
        <v>653</v>
      </c>
      <c r="B10" s="8" t="n">
        <v>56068</v>
      </c>
    </row>
    <row r="11" spans="1:9">
      <c r="A11" s="4" t="s">
        <v>128</v>
      </c>
      <c r="B11" s="5" t="n">
        <v>741766</v>
      </c>
    </row>
    <row r="12" spans="1:9">
      <c r="A12" s="4" t="s">
        <v>693</v>
      </c>
      <c r="B12" s="5" t="n">
        <v>12418</v>
      </c>
    </row>
    <row r="13" spans="1:9">
      <c r="A13" s="4" t="s">
        <v>654</v>
      </c>
      <c r="B13" s="5" t="n">
        <v>86000</v>
      </c>
    </row>
    <row r="14" spans="1:9">
      <c r="A14" s="4" t="s">
        <v>44</v>
      </c>
      <c r="B14" s="8" t="n">
        <v>642489</v>
      </c>
    </row>
    <row r="15" spans="1:9">
      <c r="A15" s="4" t="s">
        <v>659</v>
      </c>
    </row>
    <row r="16" spans="1:9">
      <c r="A16" s="3" t="s">
        <v>644</v>
      </c>
    </row>
    <row r="17" spans="1:9">
      <c r="A17" s="4" t="s">
        <v>549</v>
      </c>
      <c r="F17" s="8" t="n">
        <v>1698</v>
      </c>
    </row>
    <row r="18" spans="1:9">
      <c r="A18" s="4" t="s">
        <v>206</v>
      </c>
      <c r="F18" s="5" t="n">
        <v>278372</v>
      </c>
    </row>
    <row r="19" spans="1:9">
      <c r="A19" s="4" t="s">
        <v>664</v>
      </c>
      <c r="F19" s="8" t="n">
        <v>23726</v>
      </c>
    </row>
    <row r="20" spans="1:9">
      <c r="A20" s="4" t="s">
        <v>692</v>
      </c>
      <c r="F20" s="5" t="n">
        <v>4288447</v>
      </c>
    </row>
    <row r="21" spans="1:9">
      <c r="A21" s="4" t="s">
        <v>653</v>
      </c>
      <c r="F21" s="8" t="n">
        <v>10989</v>
      </c>
    </row>
    <row r="22" spans="1:9">
      <c r="A22" s="4" t="s">
        <v>128</v>
      </c>
      <c r="F22" s="5" t="n">
        <v>314785</v>
      </c>
    </row>
    <row r="23" spans="1:9">
      <c r="A23" s="4" t="s">
        <v>654</v>
      </c>
      <c r="F23" s="5" t="n">
        <v>49160</v>
      </c>
    </row>
    <row r="24" spans="1:9">
      <c r="A24" s="4" t="s">
        <v>44</v>
      </c>
      <c r="F24" s="8" t="n">
        <v>217986</v>
      </c>
    </row>
    <row r="25" spans="1:9">
      <c r="A25" s="4" t="s">
        <v>656</v>
      </c>
    </row>
    <row r="26" spans="1:9">
      <c r="A26" s="3" t="s">
        <v>644</v>
      </c>
    </row>
    <row r="27" spans="1:9">
      <c r="A27" s="4" t="s">
        <v>549</v>
      </c>
      <c r="E27" s="8" t="n">
        <v>2920336</v>
      </c>
    </row>
    <row r="28" spans="1:9">
      <c r="A28" s="4" t="s">
        <v>657</v>
      </c>
      <c r="E28" s="5" t="n">
        <v>500000</v>
      </c>
    </row>
    <row r="29" spans="1:9">
      <c r="A29" s="4" t="s">
        <v>653</v>
      </c>
      <c r="E29" s="5" t="n">
        <v>9344</v>
      </c>
    </row>
    <row r="30" spans="1:9">
      <c r="A30" s="4" t="s">
        <v>128</v>
      </c>
      <c r="E30" s="5" t="n">
        <v>2929680</v>
      </c>
    </row>
    <row r="31" spans="1:9">
      <c r="A31" s="4" t="s">
        <v>654</v>
      </c>
      <c r="E31" s="5" t="n">
        <v>633277</v>
      </c>
    </row>
    <row r="32" spans="1:9">
      <c r="A32" s="4" t="s">
        <v>44</v>
      </c>
      <c r="E32" s="8" t="n">
        <v>1985269</v>
      </c>
    </row>
    <row r="33" spans="1:9">
      <c r="A33" s="4" t="s">
        <v>666</v>
      </c>
    </row>
    <row r="34" spans="1:9">
      <c r="A34" s="3" t="s">
        <v>644</v>
      </c>
    </row>
    <row r="35" spans="1:9">
      <c r="A35" s="4" t="s">
        <v>549</v>
      </c>
      <c r="D35" s="8" t="n">
        <v>2711</v>
      </c>
    </row>
    <row r="36" spans="1:9">
      <c r="A36" s="4" t="s">
        <v>206</v>
      </c>
      <c r="D36" s="5" t="n">
        <v>385131</v>
      </c>
    </row>
    <row r="37" spans="1:9">
      <c r="A37" s="4" t="s">
        <v>664</v>
      </c>
      <c r="D37" s="8" t="n">
        <v>1833</v>
      </c>
    </row>
    <row r="38" spans="1:9">
      <c r="A38" s="4" t="s">
        <v>692</v>
      </c>
      <c r="D38" s="5" t="n">
        <v>4796152</v>
      </c>
    </row>
    <row r="39" spans="1:9">
      <c r="A39" s="4" t="s">
        <v>653</v>
      </c>
      <c r="D39" s="8" t="n">
        <v>22345</v>
      </c>
    </row>
    <row r="40" spans="1:9">
      <c r="A40" s="4" t="s">
        <v>128</v>
      </c>
      <c r="D40" s="5" t="n">
        <v>412020</v>
      </c>
    </row>
    <row r="41" spans="1:9">
      <c r="A41" s="4" t="s">
        <v>693</v>
      </c>
      <c r="D41" s="5" t="n">
        <v>556</v>
      </c>
    </row>
    <row r="42" spans="1:9">
      <c r="A42" s="4" t="s">
        <v>654</v>
      </c>
      <c r="D42" s="5" t="n">
        <v>31200</v>
      </c>
    </row>
    <row r="43" spans="1:9">
      <c r="A43" s="4" t="s">
        <v>44</v>
      </c>
      <c r="D43" s="8" t="n">
        <v>357610</v>
      </c>
    </row>
    <row r="44" spans="1:9">
      <c r="A44" s="4" t="s">
        <v>658</v>
      </c>
    </row>
    <row r="45" spans="1:9">
      <c r="A45" s="3" t="s">
        <v>644</v>
      </c>
    </row>
    <row r="46" spans="1:9">
      <c r="A46" s="4" t="s">
        <v>549</v>
      </c>
      <c r="C46" s="8" t="n">
        <v>21053</v>
      </c>
    </row>
    <row r="47" spans="1:9">
      <c r="A47" s="4" t="s">
        <v>206</v>
      </c>
      <c r="C47" s="8" t="n">
        <v>81484</v>
      </c>
    </row>
    <row r="48" spans="1:9">
      <c r="A48" s="4" t="s">
        <v>692</v>
      </c>
      <c r="C48" s="5" t="n">
        <v>1073432</v>
      </c>
    </row>
    <row r="49" spans="1:9">
      <c r="A49" s="4" t="s">
        <v>653</v>
      </c>
      <c r="C49" s="8" t="n">
        <v>4061</v>
      </c>
    </row>
    <row r="50" spans="1:9">
      <c r="A50" s="4" t="s">
        <v>128</v>
      </c>
      <c r="C50" s="5" t="n">
        <v>106598</v>
      </c>
    </row>
    <row r="51" spans="1:9">
      <c r="A51" s="4" t="s">
        <v>693</v>
      </c>
      <c r="C51" s="5" t="n">
        <v>462</v>
      </c>
    </row>
    <row r="52" spans="1:9">
      <c r="A52" s="4" t="s">
        <v>654</v>
      </c>
      <c r="C52" s="5" t="n">
        <v>15600</v>
      </c>
    </row>
    <row r="53" spans="1:9">
      <c r="A53" s="4" t="s">
        <v>44</v>
      </c>
      <c r="C53" s="8" t="n">
        <v>90794</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4</v>
      </c>
      <c r="B1" s="2" t="s">
        <v>2</v>
      </c>
      <c r="C1" s="2" t="s">
        <v>32</v>
      </c>
      <c r="D1" s="2" t="s">
        <v>688</v>
      </c>
      <c r="E1" s="2" t="s">
        <v>689</v>
      </c>
      <c r="F1" s="2" t="s">
        <v>690</v>
      </c>
      <c r="G1" s="2" t="s">
        <v>160</v>
      </c>
      <c r="H1" s="2" t="s">
        <v>691</v>
      </c>
      <c r="I1" s="2" t="s">
        <v>81</v>
      </c>
    </row>
    <row r="2" spans="1:9">
      <c r="A2" s="3" t="s">
        <v>644</v>
      </c>
    </row>
    <row r="3" spans="1:9">
      <c r="A3" s="4" t="s">
        <v>44</v>
      </c>
      <c r="B3" s="8" t="n">
        <v>7314096</v>
      </c>
      <c r="C3" s="8" t="n">
        <v>7263846</v>
      </c>
      <c r="I3" s="8" t="n">
        <v>3849937</v>
      </c>
    </row>
    <row r="4" spans="1:9">
      <c r="A4" s="4" t="s">
        <v>658</v>
      </c>
    </row>
    <row r="5" spans="1:9">
      <c r="A5" s="3" t="s">
        <v>644</v>
      </c>
    </row>
    <row r="6" spans="1:9">
      <c r="A6" s="4" t="s">
        <v>34</v>
      </c>
      <c r="E6" s="8" t="n">
        <v>2046</v>
      </c>
    </row>
    <row r="7" spans="1:9">
      <c r="A7" s="4" t="s">
        <v>693</v>
      </c>
      <c r="E7" s="5" t="n">
        <v>462</v>
      </c>
    </row>
    <row r="8" spans="1:9">
      <c r="A8" s="4" t="s">
        <v>654</v>
      </c>
      <c r="E8" s="5" t="n">
        <v>15600</v>
      </c>
    </row>
    <row r="9" spans="1:9">
      <c r="A9" s="4" t="s">
        <v>44</v>
      </c>
      <c r="E9" s="5" t="n">
        <v>90794</v>
      </c>
    </row>
    <row r="10" spans="1:9">
      <c r="A10" s="4" t="s">
        <v>50</v>
      </c>
      <c r="E10" s="5" t="n">
        <v>-818</v>
      </c>
    </row>
    <row r="11" spans="1:9">
      <c r="A11" s="4" t="s">
        <v>695</v>
      </c>
      <c r="E11" s="5" t="n">
        <v>-923</v>
      </c>
    </row>
    <row r="12" spans="1:9">
      <c r="A12" s="4" t="s">
        <v>696</v>
      </c>
      <c r="E12" s="5" t="n">
        <v>-563</v>
      </c>
    </row>
    <row r="13" spans="1:9">
      <c r="A13" s="4" t="s">
        <v>697</v>
      </c>
      <c r="E13" s="8" t="n">
        <v>106598</v>
      </c>
    </row>
    <row r="14" spans="1:9">
      <c r="A14" s="4" t="s">
        <v>649</v>
      </c>
    </row>
    <row r="15" spans="1:9">
      <c r="A15" s="3" t="s">
        <v>644</v>
      </c>
    </row>
    <row r="16" spans="1:9">
      <c r="A16" s="4" t="s">
        <v>34</v>
      </c>
      <c r="D16" s="8" t="n">
        <v>17883</v>
      </c>
    </row>
    <row r="17" spans="1:9">
      <c r="A17" s="4" t="s">
        <v>693</v>
      </c>
      <c r="D17" s="5" t="n">
        <v>12418</v>
      </c>
    </row>
    <row r="18" spans="1:9">
      <c r="A18" s="4" t="s">
        <v>654</v>
      </c>
      <c r="D18" s="5" t="n">
        <v>86000</v>
      </c>
    </row>
    <row r="19" spans="1:9">
      <c r="A19" s="4" t="s">
        <v>44</v>
      </c>
      <c r="D19" s="5" t="n">
        <v>642489</v>
      </c>
    </row>
    <row r="20" spans="1:9">
      <c r="A20" s="4" t="s">
        <v>50</v>
      </c>
      <c r="D20" s="5" t="n">
        <v>-7037</v>
      </c>
    </row>
    <row r="21" spans="1:9">
      <c r="A21" s="4" t="s">
        <v>695</v>
      </c>
      <c r="D21" s="5" t="n">
        <v>-9308</v>
      </c>
    </row>
    <row r="22" spans="1:9">
      <c r="A22" s="4" t="s">
        <v>696</v>
      </c>
      <c r="D22" s="5" t="n">
        <v>-679</v>
      </c>
    </row>
    <row r="23" spans="1:9">
      <c r="A23" s="4" t="s">
        <v>697</v>
      </c>
      <c r="D23" s="8" t="n">
        <v>741766</v>
      </c>
    </row>
    <row r="24" spans="1:9">
      <c r="A24" s="4" t="s">
        <v>659</v>
      </c>
    </row>
    <row r="25" spans="1:9">
      <c r="A25" s="3" t="s">
        <v>644</v>
      </c>
    </row>
    <row r="26" spans="1:9">
      <c r="A26" s="4" t="s">
        <v>34</v>
      </c>
      <c r="H26" s="8" t="n">
        <v>59296</v>
      </c>
    </row>
    <row r="27" spans="1:9">
      <c r="A27" s="4" t="s">
        <v>693</v>
      </c>
      <c r="H27" s="5" t="n">
        <v>3012</v>
      </c>
    </row>
    <row r="28" spans="1:9">
      <c r="A28" s="4" t="s">
        <v>698</v>
      </c>
      <c r="H28" s="5" t="n">
        <v>6954</v>
      </c>
    </row>
    <row r="29" spans="1:9">
      <c r="A29" s="4" t="s">
        <v>654</v>
      </c>
      <c r="H29" s="5" t="n">
        <v>49160</v>
      </c>
    </row>
    <row r="30" spans="1:9">
      <c r="A30" s="4" t="s">
        <v>44</v>
      </c>
      <c r="H30" s="5" t="n">
        <v>217986</v>
      </c>
    </row>
    <row r="31" spans="1:9">
      <c r="A31" s="4" t="s">
        <v>50</v>
      </c>
      <c r="H31" s="5" t="n">
        <v>-8479</v>
      </c>
    </row>
    <row r="32" spans="1:9">
      <c r="A32" s="4" t="s">
        <v>695</v>
      </c>
      <c r="H32" s="5" t="n">
        <v>-2665</v>
      </c>
    </row>
    <row r="33" spans="1:9">
      <c r="A33" s="4" t="s">
        <v>696</v>
      </c>
      <c r="H33" s="5" t="n">
        <v>-10479</v>
      </c>
    </row>
    <row r="34" spans="1:9">
      <c r="A34" s="4" t="s">
        <v>697</v>
      </c>
      <c r="H34" s="8" t="n">
        <v>314785</v>
      </c>
    </row>
    <row r="35" spans="1:9">
      <c r="A35" s="4" t="s">
        <v>656</v>
      </c>
    </row>
    <row r="36" spans="1:9">
      <c r="A36" s="3" t="s">
        <v>644</v>
      </c>
    </row>
    <row r="37" spans="1:9">
      <c r="A37" s="4" t="s">
        <v>34</v>
      </c>
      <c r="G37" s="8" t="n">
        <v>139259</v>
      </c>
    </row>
    <row r="38" spans="1:9">
      <c r="A38" s="4" t="s">
        <v>35</v>
      </c>
      <c r="G38" s="5" t="n">
        <v>37230</v>
      </c>
    </row>
    <row r="39" spans="1:9">
      <c r="A39" s="4" t="s">
        <v>699</v>
      </c>
      <c r="G39" s="5" t="n">
        <v>56982</v>
      </c>
    </row>
    <row r="40" spans="1:9">
      <c r="A40" s="4" t="s">
        <v>700</v>
      </c>
      <c r="G40" s="5" t="n">
        <v>13545</v>
      </c>
    </row>
    <row r="41" spans="1:9">
      <c r="A41" s="4" t="s">
        <v>698</v>
      </c>
      <c r="G41" s="5" t="n">
        <v>327830</v>
      </c>
    </row>
    <row r="42" spans="1:9">
      <c r="A42" s="4" t="s">
        <v>654</v>
      </c>
      <c r="G42" s="5" t="n">
        <v>633277</v>
      </c>
    </row>
    <row r="43" spans="1:9">
      <c r="A43" s="4" t="s">
        <v>701</v>
      </c>
      <c r="G43" s="5" t="n">
        <v>29463</v>
      </c>
    </row>
    <row r="44" spans="1:9">
      <c r="A44" s="4" t="s">
        <v>702</v>
      </c>
      <c r="G44" s="5" t="n">
        <v>4579</v>
      </c>
    </row>
    <row r="45" spans="1:9">
      <c r="A45" s="4" t="s">
        <v>44</v>
      </c>
      <c r="G45" s="5" t="n">
        <v>1985269</v>
      </c>
    </row>
    <row r="46" spans="1:9">
      <c r="A46" s="4" t="s">
        <v>50</v>
      </c>
      <c r="G46" s="5" t="n">
        <v>-22647</v>
      </c>
    </row>
    <row r="47" spans="1:9">
      <c r="A47" s="4" t="s">
        <v>49</v>
      </c>
      <c r="G47" s="5" t="n">
        <v>-51870</v>
      </c>
    </row>
    <row r="48" spans="1:9">
      <c r="A48" s="4" t="s">
        <v>703</v>
      </c>
      <c r="G48" s="5" t="n">
        <v>-12935</v>
      </c>
    </row>
    <row r="49" spans="1:9">
      <c r="A49" s="4" t="s">
        <v>696</v>
      </c>
      <c r="G49" s="5" t="n">
        <v>-210302</v>
      </c>
    </row>
    <row r="50" spans="1:9">
      <c r="A50" s="4" t="s">
        <v>697</v>
      </c>
      <c r="G50" s="8" t="n">
        <v>2929680</v>
      </c>
    </row>
    <row r="51" spans="1:9">
      <c r="A51" s="4" t="s">
        <v>666</v>
      </c>
    </row>
    <row r="52" spans="1:9">
      <c r="A52" s="3" t="s">
        <v>644</v>
      </c>
    </row>
    <row r="53" spans="1:9">
      <c r="A53" s="4" t="s">
        <v>34</v>
      </c>
      <c r="F53" s="8" t="n">
        <v>27985</v>
      </c>
    </row>
    <row r="54" spans="1:9">
      <c r="A54" s="4" t="s">
        <v>693</v>
      </c>
      <c r="F54" s="5" t="n">
        <v>556</v>
      </c>
    </row>
    <row r="55" spans="1:9">
      <c r="A55" s="4" t="s">
        <v>654</v>
      </c>
      <c r="F55" s="5" t="n">
        <v>31200</v>
      </c>
    </row>
    <row r="56" spans="1:9">
      <c r="A56" s="4" t="s">
        <v>44</v>
      </c>
      <c r="F56" s="5" t="n">
        <v>357610</v>
      </c>
    </row>
    <row r="57" spans="1:9">
      <c r="A57" s="4" t="s">
        <v>695</v>
      </c>
      <c r="F57" s="5" t="n">
        <v>-2491</v>
      </c>
    </row>
    <row r="58" spans="1:9">
      <c r="A58" s="4" t="s">
        <v>696</v>
      </c>
      <c r="F58" s="5" t="n">
        <v>-2840</v>
      </c>
    </row>
    <row r="59" spans="1:9">
      <c r="A59" s="4" t="s">
        <v>697</v>
      </c>
      <c r="F59" s="8" t="n">
        <v>4120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s>
  <sheetData>
    <row r="1" spans="1:8">
      <c r="A1" s="1" t="s">
        <v>704</v>
      </c>
      <c r="B1" s="2" t="s">
        <v>616</v>
      </c>
      <c r="F1" s="2" t="s">
        <v>1</v>
      </c>
    </row>
    <row r="2" spans="1:8">
      <c r="B2" s="2" t="s">
        <v>688</v>
      </c>
      <c r="C2" s="2" t="s">
        <v>689</v>
      </c>
      <c r="D2" s="2" t="s">
        <v>690</v>
      </c>
      <c r="E2" s="2" t="s">
        <v>691</v>
      </c>
      <c r="F2" s="2" t="s">
        <v>2</v>
      </c>
      <c r="G2" s="2" t="s">
        <v>32</v>
      </c>
      <c r="H2" s="2" t="s">
        <v>160</v>
      </c>
    </row>
    <row r="3" spans="1:8">
      <c r="A3" s="3" t="s">
        <v>644</v>
      </c>
    </row>
    <row r="4" spans="1:8">
      <c r="A4" s="4" t="s">
        <v>489</v>
      </c>
      <c r="F4" s="8" t="n">
        <v>1910805</v>
      </c>
      <c r="G4" s="8" t="n">
        <v>2005224</v>
      </c>
    </row>
    <row r="5" spans="1:8">
      <c r="A5" s="4" t="s">
        <v>645</v>
      </c>
      <c r="F5" s="4" t="s">
        <v>646</v>
      </c>
    </row>
    <row r="6" spans="1:8">
      <c r="A6" s="4" t="s">
        <v>705</v>
      </c>
    </row>
    <row r="7" spans="1:8">
      <c r="A7" s="3" t="s">
        <v>644</v>
      </c>
    </row>
    <row r="8" spans="1:8">
      <c r="A8" s="4" t="s">
        <v>489</v>
      </c>
      <c r="F8" s="8" t="n">
        <v>1026951</v>
      </c>
      <c r="G8" s="5" t="n">
        <v>1092161</v>
      </c>
    </row>
    <row r="9" spans="1:8">
      <c r="A9" s="4" t="s">
        <v>645</v>
      </c>
      <c r="F9" s="4" t="s">
        <v>706</v>
      </c>
    </row>
    <row r="10" spans="1:8">
      <c r="A10" s="4" t="s">
        <v>674</v>
      </c>
    </row>
    <row r="11" spans="1:8">
      <c r="A11" s="3" t="s">
        <v>644</v>
      </c>
    </row>
    <row r="12" spans="1:8">
      <c r="A12" s="4" t="s">
        <v>489</v>
      </c>
      <c r="F12" s="8" t="n">
        <v>830744</v>
      </c>
      <c r="G12" s="5" t="n">
        <v>843614</v>
      </c>
    </row>
    <row r="13" spans="1:8">
      <c r="A13" s="4" t="s">
        <v>645</v>
      </c>
      <c r="F13" s="4" t="s">
        <v>675</v>
      </c>
    </row>
    <row r="14" spans="1:8">
      <c r="A14" s="4" t="s">
        <v>707</v>
      </c>
    </row>
    <row r="15" spans="1:8">
      <c r="A15" s="3" t="s">
        <v>644</v>
      </c>
    </row>
    <row r="16" spans="1:8">
      <c r="A16" s="4" t="s">
        <v>489</v>
      </c>
      <c r="F16" s="8" t="n">
        <v>53110</v>
      </c>
      <c r="G16" s="8" t="n">
        <v>69449</v>
      </c>
    </row>
    <row r="17" spans="1:8">
      <c r="A17" s="4" t="s">
        <v>645</v>
      </c>
      <c r="F17" s="4" t="s">
        <v>708</v>
      </c>
    </row>
    <row r="18" spans="1:8">
      <c r="A18" s="4" t="s">
        <v>649</v>
      </c>
    </row>
    <row r="19" spans="1:8">
      <c r="A19" s="3" t="s">
        <v>644</v>
      </c>
    </row>
    <row r="20" spans="1:8">
      <c r="A20" s="4" t="s">
        <v>489</v>
      </c>
      <c r="B20" s="8" t="n">
        <v>86000</v>
      </c>
    </row>
    <row r="21" spans="1:8">
      <c r="A21" s="4" t="s">
        <v>709</v>
      </c>
    </row>
    <row r="22" spans="1:8">
      <c r="A22" s="3" t="s">
        <v>644</v>
      </c>
    </row>
    <row r="23" spans="1:8">
      <c r="A23" s="4" t="s">
        <v>489</v>
      </c>
      <c r="B23" s="8" t="n">
        <v>75000</v>
      </c>
    </row>
    <row r="24" spans="1:8">
      <c r="A24" s="4" t="s">
        <v>645</v>
      </c>
      <c r="B24" s="4" t="s">
        <v>438</v>
      </c>
    </row>
    <row r="25" spans="1:8">
      <c r="A25" s="4" t="s">
        <v>710</v>
      </c>
    </row>
    <row r="26" spans="1:8">
      <c r="A26" s="3" t="s">
        <v>644</v>
      </c>
    </row>
    <row r="27" spans="1:8">
      <c r="A27" s="4" t="s">
        <v>489</v>
      </c>
      <c r="B27" s="8" t="n">
        <v>10000</v>
      </c>
    </row>
    <row r="28" spans="1:8">
      <c r="A28" s="4" t="s">
        <v>645</v>
      </c>
      <c r="B28" s="4" t="s">
        <v>481</v>
      </c>
    </row>
    <row r="29" spans="1:8">
      <c r="A29" s="4" t="s">
        <v>711</v>
      </c>
    </row>
    <row r="30" spans="1:8">
      <c r="A30" s="3" t="s">
        <v>644</v>
      </c>
    </row>
    <row r="31" spans="1:8">
      <c r="A31" s="4" t="s">
        <v>489</v>
      </c>
      <c r="B31" s="8" t="n">
        <v>1000</v>
      </c>
    </row>
    <row r="32" spans="1:8">
      <c r="A32" s="4" t="s">
        <v>645</v>
      </c>
      <c r="B32" s="4" t="s">
        <v>678</v>
      </c>
    </row>
    <row r="33" spans="1:8">
      <c r="A33" s="4" t="s">
        <v>659</v>
      </c>
    </row>
    <row r="34" spans="1:8">
      <c r="A34" s="3" t="s">
        <v>644</v>
      </c>
    </row>
    <row r="35" spans="1:8">
      <c r="A35" s="4" t="s">
        <v>489</v>
      </c>
      <c r="E35" s="8" t="n">
        <v>49160</v>
      </c>
    </row>
    <row r="36" spans="1:8">
      <c r="A36" s="4" t="s">
        <v>712</v>
      </c>
    </row>
    <row r="37" spans="1:8">
      <c r="A37" s="3" t="s">
        <v>644</v>
      </c>
    </row>
    <row r="38" spans="1:8">
      <c r="A38" s="4" t="s">
        <v>489</v>
      </c>
      <c r="E38" s="8" t="n">
        <v>30700</v>
      </c>
    </row>
    <row r="39" spans="1:8">
      <c r="A39" s="4" t="s">
        <v>645</v>
      </c>
      <c r="E39" s="4" t="s">
        <v>436</v>
      </c>
    </row>
    <row r="40" spans="1:8">
      <c r="A40" s="4" t="s">
        <v>713</v>
      </c>
    </row>
    <row r="41" spans="1:8">
      <c r="A41" s="3" t="s">
        <v>644</v>
      </c>
    </row>
    <row r="42" spans="1:8">
      <c r="A42" s="4" t="s">
        <v>489</v>
      </c>
      <c r="E42" s="8" t="n">
        <v>17110</v>
      </c>
    </row>
    <row r="43" spans="1:8">
      <c r="A43" s="4" t="s">
        <v>645</v>
      </c>
      <c r="E43" s="4" t="s">
        <v>680</v>
      </c>
    </row>
    <row r="44" spans="1:8">
      <c r="A44" s="4" t="s">
        <v>714</v>
      </c>
    </row>
    <row r="45" spans="1:8">
      <c r="A45" s="3" t="s">
        <v>644</v>
      </c>
    </row>
    <row r="46" spans="1:8">
      <c r="A46" s="4" t="s">
        <v>489</v>
      </c>
      <c r="E46" s="8" t="n">
        <v>1350</v>
      </c>
    </row>
    <row r="47" spans="1:8">
      <c r="A47" s="4" t="s">
        <v>645</v>
      </c>
      <c r="E47" s="4" t="s">
        <v>682</v>
      </c>
    </row>
    <row r="48" spans="1:8">
      <c r="A48" s="4" t="s">
        <v>656</v>
      </c>
    </row>
    <row r="49" spans="1:8">
      <c r="A49" s="3" t="s">
        <v>644</v>
      </c>
    </row>
    <row r="50" spans="1:8">
      <c r="A50" s="4" t="s">
        <v>489</v>
      </c>
      <c r="H50" s="8" t="n">
        <v>633277</v>
      </c>
    </row>
    <row r="51" spans="1:8">
      <c r="A51" s="4" t="s">
        <v>715</v>
      </c>
    </row>
    <row r="52" spans="1:8">
      <c r="A52" s="3" t="s">
        <v>644</v>
      </c>
    </row>
    <row r="53" spans="1:8">
      <c r="A53" s="4" t="s">
        <v>489</v>
      </c>
      <c r="H53" s="5" t="n">
        <v>242550</v>
      </c>
    </row>
    <row r="54" spans="1:8">
      <c r="A54" s="4" t="s">
        <v>716</v>
      </c>
    </row>
    <row r="55" spans="1:8">
      <c r="A55" s="3" t="s">
        <v>644</v>
      </c>
    </row>
    <row r="56" spans="1:8">
      <c r="A56" s="4" t="s">
        <v>489</v>
      </c>
      <c r="H56" s="5" t="n">
        <v>384590</v>
      </c>
    </row>
    <row r="57" spans="1:8">
      <c r="A57" s="4" t="s">
        <v>717</v>
      </c>
    </row>
    <row r="58" spans="1:8">
      <c r="A58" s="3" t="s">
        <v>644</v>
      </c>
    </row>
    <row r="59" spans="1:8">
      <c r="A59" s="4" t="s">
        <v>489</v>
      </c>
      <c r="H59" s="8" t="n">
        <v>6137</v>
      </c>
    </row>
    <row r="60" spans="1:8">
      <c r="A60" s="4" t="s">
        <v>658</v>
      </c>
    </row>
    <row r="61" spans="1:8">
      <c r="A61" s="3" t="s">
        <v>644</v>
      </c>
    </row>
    <row r="62" spans="1:8">
      <c r="A62" s="4" t="s">
        <v>489</v>
      </c>
      <c r="C62" s="8" t="n">
        <v>15600</v>
      </c>
      <c r="D62" s="8" t="n">
        <v>31200</v>
      </c>
    </row>
    <row r="63" spans="1:8">
      <c r="A63" s="4" t="s">
        <v>718</v>
      </c>
    </row>
    <row r="64" spans="1:8">
      <c r="A64" s="3" t="s">
        <v>644</v>
      </c>
    </row>
    <row r="65" spans="1:8">
      <c r="A65" s="4" t="s">
        <v>489</v>
      </c>
      <c r="C65" s="8" t="n">
        <v>14900</v>
      </c>
      <c r="D65" s="8" t="n">
        <v>18590</v>
      </c>
    </row>
    <row r="66" spans="1:8">
      <c r="A66" s="4" t="s">
        <v>645</v>
      </c>
      <c r="C66" s="4" t="s">
        <v>719</v>
      </c>
      <c r="D66" s="4" t="s">
        <v>471</v>
      </c>
    </row>
    <row r="67" spans="1:8">
      <c r="A67" s="4" t="s">
        <v>720</v>
      </c>
    </row>
    <row r="68" spans="1:8">
      <c r="A68" s="3" t="s">
        <v>644</v>
      </c>
    </row>
    <row r="69" spans="1:8">
      <c r="A69" s="4" t="s">
        <v>489</v>
      </c>
      <c r="C69" s="8" t="n">
        <v>700</v>
      </c>
      <c r="D69" s="8" t="n">
        <v>12460</v>
      </c>
    </row>
    <row r="70" spans="1:8">
      <c r="A70" s="4" t="s">
        <v>645</v>
      </c>
      <c r="C70" s="4" t="s">
        <v>678</v>
      </c>
      <c r="D70" s="4" t="s">
        <v>477</v>
      </c>
    </row>
    <row r="71" spans="1:8">
      <c r="A71" s="4" t="s">
        <v>721</v>
      </c>
    </row>
    <row r="72" spans="1:8">
      <c r="A72" s="3" t="s">
        <v>644</v>
      </c>
    </row>
    <row r="73" spans="1:8">
      <c r="A73" s="4" t="s">
        <v>489</v>
      </c>
      <c r="D73" s="8" t="n">
        <v>150</v>
      </c>
    </row>
    <row r="74" spans="1:8">
      <c r="A74" s="4" t="s">
        <v>645</v>
      </c>
      <c r="D74" s="4" t="s">
        <v>438</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723</v>
      </c>
    </row>
    <row r="2" spans="1:2">
      <c r="B2" s="2" t="s">
        <v>416</v>
      </c>
    </row>
    <row r="3" spans="1:2">
      <c r="A3" s="3" t="s">
        <v>644</v>
      </c>
    </row>
    <row r="4" spans="1:2">
      <c r="A4" s="4" t="s">
        <v>85</v>
      </c>
      <c r="B4" s="8" t="n">
        <v>120383</v>
      </c>
    </row>
    <row r="5" spans="1:2">
      <c r="A5" s="4" t="s">
        <v>724</v>
      </c>
      <c r="B5" s="5" t="n">
        <v>-102524</v>
      </c>
    </row>
    <row r="6" spans="1:2">
      <c r="A6" s="4" t="s">
        <v>725</v>
      </c>
      <c r="B6" s="8" t="n">
        <v>-1031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6</v>
      </c>
      <c r="B1" s="2" t="s">
        <v>1</v>
      </c>
    </row>
    <row r="2" spans="1:4">
      <c r="B2" s="2" t="s">
        <v>2</v>
      </c>
      <c r="C2" s="2" t="s">
        <v>32</v>
      </c>
      <c r="D2" s="2" t="s">
        <v>81</v>
      </c>
    </row>
    <row r="3" spans="1:4">
      <c r="A3" s="3" t="s">
        <v>727</v>
      </c>
    </row>
    <row r="4" spans="1:4">
      <c r="A4" s="4" t="s">
        <v>728</v>
      </c>
      <c r="B4" s="8" t="n">
        <v>1910805</v>
      </c>
      <c r="C4" s="8" t="n">
        <v>2005224</v>
      </c>
    </row>
    <row r="5" spans="1:4">
      <c r="A5" s="4" t="s">
        <v>729</v>
      </c>
      <c r="B5" s="5" t="n">
        <v>-94419</v>
      </c>
    </row>
    <row r="6" spans="1:4">
      <c r="A6" s="4" t="s">
        <v>730</v>
      </c>
      <c r="B6" s="5" t="n">
        <v>-1084360</v>
      </c>
      <c r="C6" s="5" t="n">
        <v>-891850</v>
      </c>
    </row>
    <row r="7" spans="1:4">
      <c r="A7" s="4" t="s">
        <v>731</v>
      </c>
      <c r="B7" s="5" t="n">
        <v>-192510</v>
      </c>
    </row>
    <row r="8" spans="1:4">
      <c r="A8" s="4" t="s">
        <v>732</v>
      </c>
      <c r="B8" s="8" t="n">
        <v>826445</v>
      </c>
      <c r="C8" s="5" t="n">
        <v>1113374</v>
      </c>
    </row>
    <row r="9" spans="1:4">
      <c r="A9" s="4" t="s">
        <v>645</v>
      </c>
      <c r="B9" s="4" t="s">
        <v>646</v>
      </c>
    </row>
    <row r="10" spans="1:4">
      <c r="A10" s="4" t="s">
        <v>733</v>
      </c>
      <c r="B10" s="8" t="n">
        <v>96100</v>
      </c>
    </row>
    <row r="11" spans="1:4">
      <c r="A11" s="4" t="s">
        <v>734</v>
      </c>
      <c r="B11" s="5" t="n">
        <v>288300</v>
      </c>
      <c r="C11" s="5" t="n">
        <v>227800</v>
      </c>
      <c r="D11" s="8" t="n">
        <v>161700</v>
      </c>
    </row>
    <row r="12" spans="1:4">
      <c r="A12" s="4" t="s">
        <v>705</v>
      </c>
    </row>
    <row r="13" spans="1:4">
      <c r="A13" s="3" t="s">
        <v>727</v>
      </c>
    </row>
    <row r="14" spans="1:4">
      <c r="A14" s="4" t="s">
        <v>728</v>
      </c>
      <c r="B14" s="5" t="n">
        <v>1026951</v>
      </c>
      <c r="C14" s="5" t="n">
        <v>1092161</v>
      </c>
    </row>
    <row r="15" spans="1:4">
      <c r="A15" s="4" t="s">
        <v>729</v>
      </c>
      <c r="B15" s="5" t="n">
        <v>-65210</v>
      </c>
    </row>
    <row r="16" spans="1:4">
      <c r="A16" s="4" t="s">
        <v>730</v>
      </c>
      <c r="B16" s="5" t="n">
        <v>-677388</v>
      </c>
      <c r="C16" s="5" t="n">
        <v>-577929</v>
      </c>
    </row>
    <row r="17" spans="1:4">
      <c r="A17" s="4" t="s">
        <v>731</v>
      </c>
      <c r="B17" s="5" t="n">
        <v>-99459</v>
      </c>
    </row>
    <row r="18" spans="1:4">
      <c r="A18" s="4" t="s">
        <v>732</v>
      </c>
      <c r="B18" s="8" t="n">
        <v>349563</v>
      </c>
      <c r="C18" s="5" t="n">
        <v>514232</v>
      </c>
    </row>
    <row r="19" spans="1:4">
      <c r="A19" s="4" t="s">
        <v>645</v>
      </c>
      <c r="B19" s="4" t="s">
        <v>706</v>
      </c>
    </row>
    <row r="20" spans="1:4">
      <c r="A20" s="4" t="s">
        <v>733</v>
      </c>
      <c r="B20" s="8" t="n">
        <v>65200</v>
      </c>
    </row>
    <row r="21" spans="1:4">
      <c r="A21" s="4" t="s">
        <v>674</v>
      </c>
    </row>
    <row r="22" spans="1:4">
      <c r="A22" s="3" t="s">
        <v>727</v>
      </c>
    </row>
    <row r="23" spans="1:4">
      <c r="A23" s="4" t="s">
        <v>728</v>
      </c>
      <c r="B23" s="5" t="n">
        <v>830744</v>
      </c>
      <c r="C23" s="5" t="n">
        <v>843614</v>
      </c>
    </row>
    <row r="24" spans="1:4">
      <c r="A24" s="4" t="s">
        <v>729</v>
      </c>
      <c r="B24" s="5" t="n">
        <v>-12870</v>
      </c>
    </row>
    <row r="25" spans="1:4">
      <c r="A25" s="4" t="s">
        <v>730</v>
      </c>
      <c r="B25" s="5" t="n">
        <v>-358808</v>
      </c>
      <c r="C25" s="5" t="n">
        <v>-254035</v>
      </c>
    </row>
    <row r="26" spans="1:4">
      <c r="A26" s="4" t="s">
        <v>731</v>
      </c>
      <c r="B26" s="5" t="n">
        <v>-104773</v>
      </c>
    </row>
    <row r="27" spans="1:4">
      <c r="A27" s="4" t="s">
        <v>732</v>
      </c>
      <c r="B27" s="8" t="n">
        <v>471936</v>
      </c>
      <c r="C27" s="5" t="n">
        <v>589579</v>
      </c>
    </row>
    <row r="28" spans="1:4">
      <c r="A28" s="4" t="s">
        <v>645</v>
      </c>
      <c r="B28" s="4" t="s">
        <v>675</v>
      </c>
    </row>
    <row r="29" spans="1:4">
      <c r="A29" s="4" t="s">
        <v>733</v>
      </c>
      <c r="B29" s="8" t="n">
        <v>14600</v>
      </c>
    </row>
    <row r="30" spans="1:4">
      <c r="A30" s="4" t="s">
        <v>735</v>
      </c>
    </row>
    <row r="31" spans="1:4">
      <c r="A31" s="3" t="s">
        <v>727</v>
      </c>
    </row>
    <row r="32" spans="1:4">
      <c r="A32" s="4" t="s">
        <v>728</v>
      </c>
      <c r="B32" s="5" t="n">
        <v>53110</v>
      </c>
      <c r="C32" s="5" t="n">
        <v>69449</v>
      </c>
    </row>
    <row r="33" spans="1:4">
      <c r="A33" s="4" t="s">
        <v>729</v>
      </c>
      <c r="B33" s="5" t="n">
        <v>-16339</v>
      </c>
    </row>
    <row r="34" spans="1:4">
      <c r="A34" s="4" t="s">
        <v>730</v>
      </c>
      <c r="B34" s="5" t="n">
        <v>-48164</v>
      </c>
      <c r="C34" s="5" t="n">
        <v>-59886</v>
      </c>
    </row>
    <row r="35" spans="1:4">
      <c r="A35" s="4" t="s">
        <v>731</v>
      </c>
      <c r="B35" s="5" t="n">
        <v>11722</v>
      </c>
    </row>
    <row r="36" spans="1:4">
      <c r="A36" s="4" t="s">
        <v>732</v>
      </c>
      <c r="B36" s="8" t="n">
        <v>4946</v>
      </c>
      <c r="C36" s="8" t="n">
        <v>9563</v>
      </c>
    </row>
    <row r="37" spans="1:4">
      <c r="A37" s="4" t="s">
        <v>645</v>
      </c>
      <c r="B37" s="4" t="s">
        <v>708</v>
      </c>
    </row>
    <row r="38" spans="1:4">
      <c r="A38" s="4" t="s">
        <v>733</v>
      </c>
      <c r="B38" s="8" t="n">
        <v>16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228</v>
      </c>
    </row>
    <row r="3" spans="1:3">
      <c r="A3" s="13" t="n">
        <v>2019</v>
      </c>
      <c r="B3" s="8" t="n">
        <v>266186</v>
      </c>
    </row>
    <row r="4" spans="1:3">
      <c r="A4" s="13" t="n">
        <v>2019</v>
      </c>
      <c r="B4" s="5" t="n">
        <v>224990</v>
      </c>
    </row>
    <row r="5" spans="1:3">
      <c r="A5" s="13" t="n">
        <v>2020</v>
      </c>
      <c r="B5" s="5" t="n">
        <v>169433</v>
      </c>
    </row>
    <row r="6" spans="1:3">
      <c r="A6" s="13" t="n">
        <v>2021</v>
      </c>
      <c r="B6" s="5" t="n">
        <v>111305</v>
      </c>
    </row>
    <row r="7" spans="1:3">
      <c r="A7" s="13" t="n">
        <v>2022</v>
      </c>
      <c r="B7" s="5" t="n">
        <v>35134</v>
      </c>
    </row>
    <row r="8" spans="1:3">
      <c r="A8" s="4" t="s">
        <v>737</v>
      </c>
      <c r="B8" s="5" t="n">
        <v>19397</v>
      </c>
    </row>
    <row r="9" spans="1:3">
      <c r="A9" s="4" t="s">
        <v>732</v>
      </c>
      <c r="B9" s="8" t="n">
        <v>826445</v>
      </c>
      <c r="C9" s="8" t="n">
        <v>11133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2</v>
      </c>
    </row>
    <row r="3" spans="1:3">
      <c r="A3" s="3" t="s">
        <v>739</v>
      </c>
    </row>
    <row r="4" spans="1:3">
      <c r="A4" s="4" t="s">
        <v>740</v>
      </c>
      <c r="B4" s="8" t="n">
        <v>7263846</v>
      </c>
      <c r="C4" s="8" t="n">
        <v>3849937</v>
      </c>
    </row>
    <row r="5" spans="1:3">
      <c r="A5" s="4" t="s">
        <v>647</v>
      </c>
      <c r="B5" s="5" t="n">
        <v>34625</v>
      </c>
      <c r="C5" s="5" t="n">
        <v>3333171</v>
      </c>
    </row>
    <row r="6" spans="1:3">
      <c r="A6" s="4" t="s">
        <v>741</v>
      </c>
      <c r="B6" s="5" t="n">
        <v>15625</v>
      </c>
      <c r="C6" s="5" t="n">
        <v>80738</v>
      </c>
    </row>
    <row r="7" spans="1:3">
      <c r="A7" s="4" t="s">
        <v>742</v>
      </c>
      <c r="B7" s="8" t="n">
        <v>7314096</v>
      </c>
      <c r="C7" s="8" t="n">
        <v>72638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3</v>
      </c>
      <c r="B1" s="2" t="s">
        <v>2</v>
      </c>
      <c r="C1" s="2" t="s">
        <v>32</v>
      </c>
    </row>
    <row r="2" spans="1:3">
      <c r="A2" s="3" t="s">
        <v>744</v>
      </c>
    </row>
    <row r="3" spans="1:3">
      <c r="A3" s="4" t="s">
        <v>745</v>
      </c>
      <c r="B3" s="8" t="n">
        <v>1022588</v>
      </c>
      <c r="C3" s="8" t="n">
        <v>1116360</v>
      </c>
    </row>
    <row r="4" spans="1:3">
      <c r="A4" s="4" t="s">
        <v>746</v>
      </c>
      <c r="B4" s="5" t="n">
        <v>498372</v>
      </c>
      <c r="C4" s="5" t="n">
        <v>497221</v>
      </c>
    </row>
    <row r="5" spans="1:3">
      <c r="A5" s="4" t="s">
        <v>747</v>
      </c>
      <c r="B5" s="5" t="n">
        <v>0</v>
      </c>
      <c r="C5" s="5" t="n">
        <v>196542</v>
      </c>
    </row>
    <row r="6" spans="1:3">
      <c r="A6" s="4" t="s">
        <v>748</v>
      </c>
      <c r="B6" s="5" t="n">
        <v>198538</v>
      </c>
      <c r="C6" s="5" t="n">
        <v>198268</v>
      </c>
    </row>
    <row r="7" spans="1:3">
      <c r="A7" s="4" t="s">
        <v>749</v>
      </c>
      <c r="B7" s="5" t="n">
        <v>1719498</v>
      </c>
      <c r="C7" s="5" t="n">
        <v>2008391</v>
      </c>
    </row>
    <row r="8" spans="1:3">
      <c r="A8" s="4" t="s">
        <v>750</v>
      </c>
      <c r="B8" s="5" t="n">
        <v>-1024717</v>
      </c>
      <c r="C8" s="5" t="n">
        <v>0</v>
      </c>
    </row>
    <row r="9" spans="1:3">
      <c r="A9" s="4" t="s">
        <v>751</v>
      </c>
      <c r="B9" s="8" t="n">
        <v>694781</v>
      </c>
      <c r="C9" s="8" t="n">
        <v>2008391</v>
      </c>
    </row>
    <row r="10" spans="1:3">
      <c r="A10" s="4" t="s">
        <v>745</v>
      </c>
    </row>
    <row r="11" spans="1:3">
      <c r="A11" s="3" t="s">
        <v>744</v>
      </c>
    </row>
    <row r="12" spans="1:3">
      <c r="A12" s="4" t="s">
        <v>752</v>
      </c>
      <c r="B12" s="4" t="s">
        <v>753</v>
      </c>
    </row>
    <row r="13" spans="1:3">
      <c r="A13" s="4" t="s">
        <v>746</v>
      </c>
    </row>
    <row r="14" spans="1:3">
      <c r="A14" s="3" t="s">
        <v>744</v>
      </c>
    </row>
    <row r="15" spans="1:3">
      <c r="A15" s="4" t="s">
        <v>752</v>
      </c>
      <c r="B15" s="4" t="s">
        <v>754</v>
      </c>
    </row>
    <row r="16" spans="1:3">
      <c r="A16" s="4" t="s">
        <v>747</v>
      </c>
    </row>
    <row r="17" spans="1:3">
      <c r="A17" s="3" t="s">
        <v>744</v>
      </c>
    </row>
    <row r="18" spans="1:3">
      <c r="A18" s="4" t="s">
        <v>752</v>
      </c>
      <c r="B18" s="4" t="s">
        <v>755</v>
      </c>
    </row>
    <row r="19" spans="1:3">
      <c r="A19" s="4" t="s">
        <v>748</v>
      </c>
    </row>
    <row r="20" spans="1:3">
      <c r="A20" s="3" t="s">
        <v>744</v>
      </c>
    </row>
    <row r="21" spans="1:3">
      <c r="A21" s="4" t="s">
        <v>752</v>
      </c>
      <c r="B21" s="4" t="s">
        <v>7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757</v>
      </c>
      <c r="B1" s="2" t="s">
        <v>505</v>
      </c>
    </row>
    <row r="2" spans="1:2">
      <c r="A2" s="3" t="s">
        <v>231</v>
      </c>
    </row>
    <row r="3" spans="1:2">
      <c r="A3" s="13" t="n">
        <v>2019</v>
      </c>
      <c r="B3" s="8" t="n">
        <v>1028949</v>
      </c>
    </row>
    <row r="4" spans="1:2">
      <c r="A4" s="13" t="n">
        <v>2020</v>
      </c>
      <c r="B4" s="5" t="n">
        <v>503759</v>
      </c>
    </row>
    <row r="5" spans="1:2">
      <c r="A5" s="13" t="n">
        <v>2021</v>
      </c>
      <c r="B5" s="5" t="n">
        <v>3902</v>
      </c>
    </row>
    <row r="6" spans="1:2">
      <c r="A6" s="13" t="n">
        <v>2022</v>
      </c>
      <c r="B6" s="5" t="n">
        <v>4051</v>
      </c>
    </row>
    <row r="7" spans="1:2">
      <c r="A7" s="4" t="s">
        <v>758</v>
      </c>
      <c r="B7" s="5" t="n">
        <v>186160</v>
      </c>
    </row>
    <row r="8" spans="1:2">
      <c r="A8" s="4" t="s">
        <v>759</v>
      </c>
      <c r="B8" s="8" t="n">
        <v>17268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60</v>
      </c>
      <c r="B1" s="2" t="s">
        <v>2</v>
      </c>
      <c r="C1" s="2" t="s">
        <v>32</v>
      </c>
      <c r="D1" s="2" t="s">
        <v>419</v>
      </c>
    </row>
    <row r="2" spans="1:4">
      <c r="A2" s="3" t="s">
        <v>761</v>
      </c>
    </row>
    <row r="3" spans="1:4">
      <c r="A3" s="4" t="s">
        <v>59</v>
      </c>
      <c r="B3" s="8" t="n">
        <v>3867</v>
      </c>
      <c r="C3" s="8" t="n">
        <v>0</v>
      </c>
    </row>
    <row r="4" spans="1:4">
      <c r="A4" s="4" t="s">
        <v>455</v>
      </c>
    </row>
    <row r="5" spans="1:4">
      <c r="A5" s="3" t="s">
        <v>761</v>
      </c>
    </row>
    <row r="6" spans="1:4">
      <c r="A6" s="4" t="s">
        <v>762</v>
      </c>
      <c r="B6" s="5" t="n">
        <v>1026821</v>
      </c>
    </row>
    <row r="7" spans="1:4">
      <c r="A7" s="4" t="s">
        <v>763</v>
      </c>
      <c r="B7" s="5" t="n">
        <v>122421</v>
      </c>
    </row>
    <row r="8" spans="1:4">
      <c r="A8" s="4" t="s">
        <v>764</v>
      </c>
      <c r="B8" s="8" t="n">
        <v>1022588</v>
      </c>
      <c r="C8" s="8" t="n">
        <v>1116360</v>
      </c>
    </row>
    <row r="9" spans="1:4">
      <c r="A9" s="4" t="s">
        <v>78</v>
      </c>
      <c r="B9" s="4" t="s">
        <v>79</v>
      </c>
      <c r="D9" s="4" t="s">
        <v>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27</v>
      </c>
      <c r="B1" s="2" t="s">
        <v>128</v>
      </c>
      <c r="C1" s="2" t="s">
        <v>129</v>
      </c>
      <c r="D1" s="2" t="s">
        <v>130</v>
      </c>
      <c r="E1" s="2" t="s">
        <v>131</v>
      </c>
      <c r="F1" s="2" t="s">
        <v>132</v>
      </c>
    </row>
    <row r="2" spans="1:6">
      <c r="A2" s="4" t="s">
        <v>133</v>
      </c>
      <c r="C2" s="5" t="n">
        <v>650596000</v>
      </c>
    </row>
    <row r="3" spans="1:6">
      <c r="A3" s="4" t="s">
        <v>134</v>
      </c>
      <c r="B3" s="8" t="n">
        <v>3975183</v>
      </c>
      <c r="C3" s="8" t="n">
        <v>651</v>
      </c>
      <c r="D3" s="8" t="n">
        <v>4604485</v>
      </c>
      <c r="E3" s="8" t="n">
        <v>-24108</v>
      </c>
      <c r="F3" s="8" t="n">
        <v>-605845</v>
      </c>
    </row>
    <row r="4" spans="1:6">
      <c r="A4" s="3" t="s">
        <v>135</v>
      </c>
    </row>
    <row r="5" spans="1:6">
      <c r="A5" s="4" t="s">
        <v>136</v>
      </c>
      <c r="C5" s="5" t="n">
        <v>8278000</v>
      </c>
    </row>
    <row r="6" spans="1:6">
      <c r="A6" s="4" t="s">
        <v>137</v>
      </c>
      <c r="B6" s="5" t="n">
        <v>296501</v>
      </c>
      <c r="C6" s="8" t="n">
        <v>8</v>
      </c>
      <c r="D6" s="5" t="n">
        <v>296493</v>
      </c>
    </row>
    <row r="7" spans="1:6">
      <c r="A7" s="4" t="s">
        <v>138</v>
      </c>
      <c r="C7" s="5" t="n">
        <v>8933000</v>
      </c>
    </row>
    <row r="8" spans="1:6">
      <c r="A8" s="4" t="s">
        <v>139</v>
      </c>
      <c r="B8" s="5" t="n">
        <v>9</v>
      </c>
      <c r="C8" s="8" t="n">
        <v>9</v>
      </c>
    </row>
    <row r="9" spans="1:6">
      <c r="A9" s="4" t="s">
        <v>140</v>
      </c>
      <c r="C9" s="5" t="n">
        <v>117000</v>
      </c>
    </row>
    <row r="10" spans="1:6">
      <c r="A10" s="4" t="s">
        <v>141</v>
      </c>
      <c r="B10" s="5" t="n">
        <v>0</v>
      </c>
    </row>
    <row r="11" spans="1:6">
      <c r="A11" s="4" t="s">
        <v>142</v>
      </c>
      <c r="C11" s="5" t="n">
        <v>3005000</v>
      </c>
    </row>
    <row r="12" spans="1:6">
      <c r="A12" s="4" t="s">
        <v>143</v>
      </c>
      <c r="B12" s="5" t="n">
        <v>154960</v>
      </c>
      <c r="C12" s="8" t="n">
        <v>3</v>
      </c>
      <c r="D12" s="5" t="n">
        <v>154957</v>
      </c>
    </row>
    <row r="13" spans="1:6">
      <c r="A13" s="4" t="s">
        <v>144</v>
      </c>
      <c r="B13" s="5" t="n">
        <v>59496</v>
      </c>
      <c r="D13" s="5" t="n">
        <v>59496</v>
      </c>
    </row>
    <row r="14" spans="1:6">
      <c r="A14" s="4" t="s">
        <v>114</v>
      </c>
      <c r="B14" s="5" t="n">
        <v>589955</v>
      </c>
      <c r="D14" s="5" t="n">
        <v>589955</v>
      </c>
    </row>
    <row r="15" spans="1:6">
      <c r="A15" s="4" t="s">
        <v>145</v>
      </c>
      <c r="B15" s="5" t="n">
        <v>-25809</v>
      </c>
      <c r="E15" s="5" t="n">
        <v>-25809</v>
      </c>
    </row>
    <row r="16" spans="1:6">
      <c r="A16" s="4" t="s">
        <v>105</v>
      </c>
      <c r="B16" s="5" t="n">
        <v>-47426</v>
      </c>
      <c r="F16" s="5" t="n">
        <v>-47426</v>
      </c>
    </row>
    <row r="17" spans="1:6">
      <c r="A17" s="4" t="s">
        <v>146</v>
      </c>
      <c r="C17" s="5" t="n">
        <v>670929000</v>
      </c>
    </row>
    <row r="18" spans="1:6">
      <c r="A18" s="4" t="s">
        <v>147</v>
      </c>
      <c r="B18" s="5" t="n">
        <v>5002869</v>
      </c>
      <c r="C18" s="8" t="n">
        <v>671</v>
      </c>
      <c r="D18" s="5" t="n">
        <v>5705386</v>
      </c>
      <c r="E18" s="5" t="n">
        <v>-49917</v>
      </c>
      <c r="F18" s="5" t="n">
        <v>-653271</v>
      </c>
    </row>
    <row r="19" spans="1:6">
      <c r="A19" s="3" t="s">
        <v>135</v>
      </c>
    </row>
    <row r="20" spans="1:6">
      <c r="A20" s="4" t="s">
        <v>136</v>
      </c>
      <c r="C20" s="5" t="n">
        <v>5555000</v>
      </c>
    </row>
    <row r="21" spans="1:6">
      <c r="A21" s="4" t="s">
        <v>137</v>
      </c>
      <c r="B21" s="5" t="n">
        <v>200766</v>
      </c>
      <c r="C21" s="8" t="n">
        <v>6</v>
      </c>
      <c r="D21" s="5" t="n">
        <v>200760</v>
      </c>
    </row>
    <row r="22" spans="1:6">
      <c r="A22" s="4" t="s">
        <v>138</v>
      </c>
      <c r="C22" s="5" t="n">
        <v>8098000</v>
      </c>
    </row>
    <row r="23" spans="1:6">
      <c r="A23" s="4" t="s">
        <v>139</v>
      </c>
      <c r="B23" s="5" t="n">
        <v>8</v>
      </c>
      <c r="C23" s="8" t="n">
        <v>8</v>
      </c>
    </row>
    <row r="24" spans="1:6">
      <c r="A24" s="4" t="s">
        <v>140</v>
      </c>
      <c r="C24" s="5" t="n">
        <v>19697000</v>
      </c>
    </row>
    <row r="25" spans="1:6">
      <c r="A25" s="4" t="s">
        <v>141</v>
      </c>
      <c r="B25" s="5" t="n">
        <v>1192190</v>
      </c>
      <c r="C25" s="8" t="n">
        <v>20</v>
      </c>
      <c r="D25" s="5" t="n">
        <v>1192170</v>
      </c>
    </row>
    <row r="26" spans="1:6">
      <c r="A26" s="4" t="s">
        <v>142</v>
      </c>
      <c r="C26" s="5" t="n">
        <v>3181000</v>
      </c>
    </row>
    <row r="27" spans="1:6">
      <c r="A27" s="4" t="s">
        <v>143</v>
      </c>
      <c r="B27" s="5" t="n">
        <v>126150</v>
      </c>
      <c r="C27" s="8" t="n">
        <v>3</v>
      </c>
      <c r="D27" s="5" t="n">
        <v>126147</v>
      </c>
    </row>
    <row r="28" spans="1:6">
      <c r="A28" s="4" t="s">
        <v>144</v>
      </c>
      <c r="B28" s="5" t="n">
        <v>8729</v>
      </c>
      <c r="F28" s="5" t="n">
        <v>8729</v>
      </c>
    </row>
    <row r="29" spans="1:6">
      <c r="A29" s="4" t="s">
        <v>114</v>
      </c>
      <c r="B29" s="5" t="n">
        <v>815707</v>
      </c>
      <c r="D29" s="5" t="n">
        <v>815707</v>
      </c>
    </row>
    <row r="30" spans="1:6">
      <c r="A30" s="4" t="s">
        <v>145</v>
      </c>
      <c r="B30" s="5" t="n">
        <v>-25924</v>
      </c>
      <c r="E30" s="5" t="n">
        <v>-25924</v>
      </c>
    </row>
    <row r="31" spans="1:6">
      <c r="A31" s="4" t="s">
        <v>105</v>
      </c>
      <c r="B31" s="5" t="n">
        <v>179632</v>
      </c>
      <c r="F31" s="5" t="n">
        <v>179632</v>
      </c>
    </row>
    <row r="32" spans="1:6">
      <c r="A32" s="4" t="s">
        <v>148</v>
      </c>
      <c r="C32" s="5" t="n">
        <v>707460000</v>
      </c>
    </row>
    <row r="33" spans="1:6">
      <c r="A33" s="4" t="s">
        <v>149</v>
      </c>
      <c r="B33" s="8" t="n">
        <v>7500127</v>
      </c>
      <c r="C33" s="8" t="n">
        <v>708</v>
      </c>
      <c r="D33" s="5" t="n">
        <v>8040170</v>
      </c>
      <c r="E33" s="5" t="n">
        <v>-75841</v>
      </c>
      <c r="F33" s="5" t="n">
        <v>-464910</v>
      </c>
    </row>
    <row r="34" spans="1:6">
      <c r="A34" s="3" t="s">
        <v>135</v>
      </c>
    </row>
    <row r="35" spans="1:6">
      <c r="A35" s="4" t="s">
        <v>136</v>
      </c>
      <c r="B35" s="5" t="n">
        <v>8288960</v>
      </c>
      <c r="C35" s="5" t="n">
        <v>8389000</v>
      </c>
    </row>
    <row r="36" spans="1:6">
      <c r="A36" s="4" t="s">
        <v>137</v>
      </c>
      <c r="B36" s="8" t="n">
        <v>389827</v>
      </c>
      <c r="C36" s="8" t="n">
        <v>8</v>
      </c>
      <c r="D36" s="5" t="n">
        <v>389819</v>
      </c>
    </row>
    <row r="37" spans="1:6">
      <c r="A37" s="4" t="s">
        <v>138</v>
      </c>
      <c r="C37" s="5" t="n">
        <v>9527000</v>
      </c>
    </row>
    <row r="38" spans="1:6">
      <c r="A38" s="4" t="s">
        <v>139</v>
      </c>
      <c r="B38" s="5" t="n">
        <v>10</v>
      </c>
      <c r="C38" s="8" t="n">
        <v>10</v>
      </c>
    </row>
    <row r="39" spans="1:6">
      <c r="A39" s="4" t="s">
        <v>140</v>
      </c>
      <c r="C39" s="5" t="n">
        <v>333000</v>
      </c>
    </row>
    <row r="40" spans="1:6">
      <c r="A40" s="4" t="s">
        <v>141</v>
      </c>
      <c r="B40" s="5" t="n">
        <v>12145</v>
      </c>
      <c r="D40" s="5" t="n">
        <v>12145</v>
      </c>
    </row>
    <row r="41" spans="1:6">
      <c r="A41" s="4" t="s">
        <v>142</v>
      </c>
      <c r="C41" s="5" t="n">
        <v>4144000</v>
      </c>
    </row>
    <row r="42" spans="1:6">
      <c r="A42" s="4" t="s">
        <v>143</v>
      </c>
      <c r="B42" s="5" t="n">
        <v>319687</v>
      </c>
      <c r="C42" s="8" t="n">
        <v>4</v>
      </c>
      <c r="D42" s="5" t="n">
        <v>319683</v>
      </c>
    </row>
    <row r="43" spans="1:6">
      <c r="A43" s="4" t="s">
        <v>150</v>
      </c>
      <c r="B43" s="5" t="n">
        <v>-3867</v>
      </c>
      <c r="D43" s="5" t="n">
        <v>-3867</v>
      </c>
    </row>
    <row r="44" spans="1:6">
      <c r="A44" s="4" t="s">
        <v>151</v>
      </c>
      <c r="C44" s="5" t="n">
        <v>0</v>
      </c>
    </row>
    <row r="45" spans="1:6">
      <c r="A45" s="4" t="s">
        <v>152</v>
      </c>
      <c r="B45" s="5" t="n">
        <v>-346</v>
      </c>
      <c r="D45" s="5" t="n">
        <v>-346</v>
      </c>
    </row>
    <row r="46" spans="1:6">
      <c r="A46" s="4" t="s">
        <v>114</v>
      </c>
      <c r="B46" s="5" t="n">
        <v>994736</v>
      </c>
      <c r="D46" s="5" t="n">
        <v>994736</v>
      </c>
    </row>
    <row r="47" spans="1:6">
      <c r="A47" s="4" t="s">
        <v>145</v>
      </c>
      <c r="B47" s="5" t="n">
        <v>48699</v>
      </c>
      <c r="E47" s="5" t="n">
        <v>48699</v>
      </c>
    </row>
    <row r="48" spans="1:6">
      <c r="A48" s="4" t="s">
        <v>105</v>
      </c>
      <c r="B48" s="5" t="n">
        <v>127478</v>
      </c>
      <c r="F48" s="5" t="n">
        <v>127478</v>
      </c>
    </row>
    <row r="49" spans="1:6">
      <c r="A49" s="4" t="s">
        <v>153</v>
      </c>
      <c r="C49" s="5" t="n">
        <v>729853000</v>
      </c>
    </row>
    <row r="50" spans="1:6">
      <c r="A50" s="4" t="s">
        <v>154</v>
      </c>
      <c r="B50" s="8" t="n">
        <v>9388496</v>
      </c>
      <c r="C50" s="8" t="n">
        <v>730</v>
      </c>
      <c r="D50" s="8" t="n">
        <v>9752340</v>
      </c>
      <c r="E50" s="8" t="n">
        <v>-27142</v>
      </c>
      <c r="F50" s="8" t="n">
        <v>-3374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 customWidth="1" max="8" min="8" width="17"/>
    <col customWidth="1" max="9" min="9" width="15"/>
  </cols>
  <sheetData>
    <row r="1" spans="1:9">
      <c r="A1" s="1" t="s">
        <v>765</v>
      </c>
      <c r="B1" s="2" t="s">
        <v>616</v>
      </c>
      <c r="D1" s="2" t="s">
        <v>1</v>
      </c>
    </row>
    <row r="2" spans="1:9">
      <c r="B2" s="2" t="s">
        <v>766</v>
      </c>
      <c r="C2" s="2" t="s">
        <v>160</v>
      </c>
      <c r="D2" s="2" t="s">
        <v>2</v>
      </c>
      <c r="E2" s="2" t="s">
        <v>32</v>
      </c>
      <c r="F2" s="2" t="s">
        <v>81</v>
      </c>
      <c r="G2" s="2" t="s">
        <v>767</v>
      </c>
      <c r="H2" s="2" t="s">
        <v>159</v>
      </c>
      <c r="I2" s="2" t="s">
        <v>419</v>
      </c>
    </row>
    <row r="3" spans="1:9">
      <c r="A3" s="3" t="s">
        <v>744</v>
      </c>
    </row>
    <row r="4" spans="1:9">
      <c r="A4" s="4" t="s">
        <v>768</v>
      </c>
      <c r="D4" s="8" t="n">
        <v>1719498000</v>
      </c>
      <c r="E4" s="8" t="n">
        <v>2008391000</v>
      </c>
    </row>
    <row r="5" spans="1:9">
      <c r="A5" s="4" t="s">
        <v>769</v>
      </c>
      <c r="D5" s="5" t="n">
        <v>0</v>
      </c>
    </row>
    <row r="6" spans="1:9">
      <c r="A6" s="4" t="s">
        <v>770</v>
      </c>
      <c r="D6" s="8" t="n">
        <v>54153000</v>
      </c>
      <c r="E6" s="5" t="n">
        <v>49563000</v>
      </c>
      <c r="F6" s="8" t="n">
        <v>40488000</v>
      </c>
    </row>
    <row r="7" spans="1:9">
      <c r="A7" s="4" t="s">
        <v>771</v>
      </c>
    </row>
    <row r="8" spans="1:9">
      <c r="A8" s="3" t="s">
        <v>744</v>
      </c>
    </row>
    <row r="9" spans="1:9">
      <c r="A9" s="4" t="s">
        <v>772</v>
      </c>
      <c r="H9" s="8" t="n">
        <v>1000000000</v>
      </c>
    </row>
    <row r="10" spans="1:9">
      <c r="A10" s="4" t="s">
        <v>773</v>
      </c>
      <c r="B10" s="8" t="n">
        <v>200000000</v>
      </c>
    </row>
    <row r="11" spans="1:9">
      <c r="A11" s="4" t="s">
        <v>774</v>
      </c>
    </row>
    <row r="12" spans="1:9">
      <c r="A12" s="3" t="s">
        <v>744</v>
      </c>
    </row>
    <row r="13" spans="1:9">
      <c r="A13" s="4" t="s">
        <v>775</v>
      </c>
      <c r="C13" s="4" t="s">
        <v>776</v>
      </c>
    </row>
    <row r="14" spans="1:9">
      <c r="A14" s="4" t="s">
        <v>777</v>
      </c>
    </row>
    <row r="15" spans="1:9">
      <c r="A15" s="3" t="s">
        <v>744</v>
      </c>
    </row>
    <row r="16" spans="1:9">
      <c r="A16" s="4" t="s">
        <v>778</v>
      </c>
      <c r="C16" s="4" t="s">
        <v>779</v>
      </c>
    </row>
    <row r="17" spans="1:9">
      <c r="A17" s="4" t="s">
        <v>780</v>
      </c>
    </row>
    <row r="18" spans="1:9">
      <c r="A18" s="3" t="s">
        <v>744</v>
      </c>
    </row>
    <row r="19" spans="1:9">
      <c r="A19" s="4" t="s">
        <v>778</v>
      </c>
      <c r="C19" s="4" t="s">
        <v>781</v>
      </c>
    </row>
    <row r="20" spans="1:9">
      <c r="A20" s="4" t="s">
        <v>782</v>
      </c>
    </row>
    <row r="21" spans="1:9">
      <c r="A21" s="3" t="s">
        <v>744</v>
      </c>
    </row>
    <row r="22" spans="1:9">
      <c r="A22" s="4" t="s">
        <v>775</v>
      </c>
      <c r="C22" s="4" t="s">
        <v>79</v>
      </c>
    </row>
    <row r="23" spans="1:9">
      <c r="A23" s="4" t="s">
        <v>783</v>
      </c>
    </row>
    <row r="24" spans="1:9">
      <c r="A24" s="3" t="s">
        <v>744</v>
      </c>
    </row>
    <row r="25" spans="1:9">
      <c r="A25" s="4" t="s">
        <v>778</v>
      </c>
      <c r="C25" s="4" t="s">
        <v>784</v>
      </c>
    </row>
    <row r="26" spans="1:9">
      <c r="A26" s="4" t="s">
        <v>785</v>
      </c>
    </row>
    <row r="27" spans="1:9">
      <c r="A27" s="3" t="s">
        <v>744</v>
      </c>
    </row>
    <row r="28" spans="1:9">
      <c r="A28" s="4" t="s">
        <v>778</v>
      </c>
      <c r="C28" s="4" t="s">
        <v>786</v>
      </c>
    </row>
    <row r="29" spans="1:9">
      <c r="A29" s="4" t="s">
        <v>455</v>
      </c>
    </row>
    <row r="30" spans="1:9">
      <c r="A30" s="3" t="s">
        <v>744</v>
      </c>
    </row>
    <row r="31" spans="1:9">
      <c r="A31" s="4" t="s">
        <v>787</v>
      </c>
      <c r="I31" s="8" t="n">
        <v>1150000000</v>
      </c>
    </row>
    <row r="32" spans="1:9">
      <c r="A32" s="4" t="s">
        <v>78</v>
      </c>
      <c r="D32" s="4" t="s">
        <v>79</v>
      </c>
      <c r="I32" s="4" t="s">
        <v>79</v>
      </c>
    </row>
    <row r="33" spans="1:9">
      <c r="A33" s="4" t="s">
        <v>788</v>
      </c>
      <c r="D33" s="4" t="s">
        <v>661</v>
      </c>
    </row>
    <row r="34" spans="1:9">
      <c r="A34" s="4" t="s">
        <v>789</v>
      </c>
      <c r="D34" s="8" t="n">
        <v>1800000000</v>
      </c>
    </row>
    <row r="35" spans="1:9">
      <c r="A35" s="4" t="s">
        <v>790</v>
      </c>
      <c r="D35" s="8" t="n">
        <v>100</v>
      </c>
    </row>
    <row r="36" spans="1:9">
      <c r="A36" s="4" t="s">
        <v>791</v>
      </c>
      <c r="D36" s="10" t="n">
        <v>113.91</v>
      </c>
    </row>
    <row r="37" spans="1:9">
      <c r="A37" s="4" t="s">
        <v>792</v>
      </c>
      <c r="D37" s="8" t="n">
        <v>733600000</v>
      </c>
    </row>
    <row r="38" spans="1:9">
      <c r="A38" s="4" t="s">
        <v>793</v>
      </c>
      <c r="D38" s="5" t="n">
        <v>123200000</v>
      </c>
    </row>
    <row r="39" spans="1:9">
      <c r="A39" s="4" t="s">
        <v>794</v>
      </c>
      <c r="D39" s="5" t="n">
        <v>200000</v>
      </c>
    </row>
    <row r="40" spans="1:9">
      <c r="A40" s="4" t="s">
        <v>768</v>
      </c>
      <c r="D40" s="8" t="n">
        <v>1026821000</v>
      </c>
      <c r="E40" s="8" t="n">
        <v>1150000000</v>
      </c>
    </row>
    <row r="41" spans="1:9">
      <c r="A41" s="4" t="s">
        <v>795</v>
      </c>
      <c r="D41" s="5" t="n">
        <v>675</v>
      </c>
    </row>
    <row r="42" spans="1:9">
      <c r="A42" s="4" t="s">
        <v>796</v>
      </c>
    </row>
    <row r="43" spans="1:9">
      <c r="A43" s="3" t="s">
        <v>744</v>
      </c>
    </row>
    <row r="44" spans="1:9">
      <c r="A44" s="4" t="s">
        <v>797</v>
      </c>
      <c r="G44" s="8" t="n">
        <v>73600000</v>
      </c>
    </row>
    <row r="45" spans="1:9">
      <c r="A45" s="4" t="s">
        <v>77</v>
      </c>
    </row>
    <row r="46" spans="1:9">
      <c r="A46" s="3" t="s">
        <v>744</v>
      </c>
    </row>
    <row r="47" spans="1:9">
      <c r="A47" s="4" t="s">
        <v>78</v>
      </c>
      <c r="D47" s="4" t="s">
        <v>79</v>
      </c>
      <c r="E47" s="4" t="s">
        <v>79</v>
      </c>
    </row>
    <row r="48" spans="1:9">
      <c r="A48" s="4" t="s">
        <v>798</v>
      </c>
    </row>
    <row r="49" spans="1:9">
      <c r="A49" s="3" t="s">
        <v>744</v>
      </c>
    </row>
    <row r="50" spans="1:9">
      <c r="A50" s="4" t="s">
        <v>787</v>
      </c>
      <c r="D50" s="8" t="n">
        <v>500000000</v>
      </c>
      <c r="H50" s="8" t="n">
        <v>500000000</v>
      </c>
    </row>
    <row r="51" spans="1:9">
      <c r="A51" s="4" t="s">
        <v>799</v>
      </c>
      <c r="D51" s="4" t="s">
        <v>754</v>
      </c>
    </row>
    <row r="52" spans="1:9">
      <c r="A52" s="4" t="s">
        <v>800</v>
      </c>
      <c r="D52" s="8" t="n">
        <v>300000</v>
      </c>
    </row>
    <row r="53" spans="1:9">
      <c r="A53" s="4" t="s">
        <v>801</v>
      </c>
    </row>
    <row r="54" spans="1:9">
      <c r="A54" s="3" t="s">
        <v>744</v>
      </c>
    </row>
    <row r="55" spans="1:9">
      <c r="A55" s="4" t="s">
        <v>778</v>
      </c>
      <c r="C55" s="4" t="s">
        <v>779</v>
      </c>
    </row>
    <row r="56" spans="1:9">
      <c r="A56" s="4" t="s">
        <v>802</v>
      </c>
    </row>
    <row r="57" spans="1:9">
      <c r="A57" s="3" t="s">
        <v>744</v>
      </c>
    </row>
    <row r="58" spans="1:9">
      <c r="A58" s="4" t="s">
        <v>778</v>
      </c>
      <c r="C58" s="4" t="s">
        <v>781</v>
      </c>
    </row>
    <row r="59" spans="1:9">
      <c r="A59" s="4" t="s">
        <v>803</v>
      </c>
    </row>
    <row r="60" spans="1:9">
      <c r="A60" s="3" t="s">
        <v>744</v>
      </c>
    </row>
    <row r="61" spans="1:9">
      <c r="A61" s="4" t="s">
        <v>778</v>
      </c>
      <c r="C61" s="4" t="s">
        <v>784</v>
      </c>
    </row>
    <row r="62" spans="1:9">
      <c r="A62" s="4" t="s">
        <v>804</v>
      </c>
    </row>
    <row r="63" spans="1:9">
      <c r="A63" s="3" t="s">
        <v>744</v>
      </c>
    </row>
    <row r="64" spans="1:9">
      <c r="A64" s="4" t="s">
        <v>778</v>
      </c>
      <c r="C64" s="4" t="s">
        <v>786</v>
      </c>
    </row>
    <row r="65" spans="1:9">
      <c r="A65" s="4" t="s">
        <v>805</v>
      </c>
    </row>
    <row r="66" spans="1:9">
      <c r="A66" s="3" t="s">
        <v>744</v>
      </c>
    </row>
    <row r="67" spans="1:9">
      <c r="A67" s="4" t="s">
        <v>78</v>
      </c>
      <c r="D67" s="4" t="s">
        <v>756</v>
      </c>
    </row>
    <row r="68" spans="1:9">
      <c r="A68" s="4" t="s">
        <v>806</v>
      </c>
      <c r="D68" s="8" t="n">
        <v>200000000</v>
      </c>
    </row>
    <row r="69" spans="1:9">
      <c r="A69" s="4" t="s">
        <v>770</v>
      </c>
      <c r="D69" s="8" t="n">
        <v>7500000</v>
      </c>
      <c r="E69" s="8" t="n">
        <v>7500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807</v>
      </c>
      <c r="B1" s="2" t="s">
        <v>467</v>
      </c>
    </row>
    <row r="2" spans="1:3">
      <c r="B2" s="2" t="s">
        <v>157</v>
      </c>
      <c r="C2" s="2" t="s">
        <v>808</v>
      </c>
    </row>
    <row r="3" spans="1:3">
      <c r="A3" s="3" t="s">
        <v>744</v>
      </c>
    </row>
    <row r="4" spans="1:3">
      <c r="A4" s="4" t="s">
        <v>809</v>
      </c>
      <c r="B4" s="14" t="n">
        <v>0.0150512</v>
      </c>
    </row>
    <row r="5" spans="1:3">
      <c r="A5" s="4" t="s">
        <v>810</v>
      </c>
      <c r="C5" s="10" t="n">
        <v>66.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11</v>
      </c>
      <c r="B1" s="2" t="s">
        <v>2</v>
      </c>
      <c r="C1" s="2" t="s">
        <v>32</v>
      </c>
      <c r="D1" s="2" t="s">
        <v>419</v>
      </c>
    </row>
    <row r="2" spans="1:4">
      <c r="A2" s="3" t="s">
        <v>744</v>
      </c>
    </row>
    <row r="3" spans="1:4">
      <c r="A3" s="4" t="s">
        <v>768</v>
      </c>
      <c r="B3" s="8" t="n">
        <v>1719498</v>
      </c>
      <c r="C3" s="8" t="n">
        <v>2008391</v>
      </c>
    </row>
    <row r="4" spans="1:4">
      <c r="A4" s="4" t="s">
        <v>455</v>
      </c>
    </row>
    <row r="5" spans="1:4">
      <c r="A5" s="3" t="s">
        <v>744</v>
      </c>
    </row>
    <row r="6" spans="1:4">
      <c r="A6" s="4" t="s">
        <v>768</v>
      </c>
      <c r="B6" s="5" t="n">
        <v>1026821</v>
      </c>
      <c r="C6" s="5" t="n">
        <v>1150000</v>
      </c>
    </row>
    <row r="7" spans="1:4">
      <c r="A7" s="4" t="s">
        <v>812</v>
      </c>
      <c r="B7" s="5" t="n">
        <v>-3867</v>
      </c>
      <c r="C7" s="5" t="n">
        <v>-29954</v>
      </c>
    </row>
    <row r="8" spans="1:4">
      <c r="A8" s="4" t="s">
        <v>813</v>
      </c>
      <c r="B8" s="5" t="n">
        <v>-366</v>
      </c>
      <c r="C8" s="5" t="n">
        <v>-3686</v>
      </c>
    </row>
    <row r="9" spans="1:4">
      <c r="A9" s="4" t="s">
        <v>814</v>
      </c>
      <c r="B9" s="8" t="n">
        <v>1022588</v>
      </c>
      <c r="C9" s="8" t="n">
        <v>1116360</v>
      </c>
    </row>
    <row r="10" spans="1:4">
      <c r="A10" s="4" t="s">
        <v>78</v>
      </c>
      <c r="B10" s="4" t="s">
        <v>79</v>
      </c>
      <c r="D10" s="4" t="s">
        <v>79</v>
      </c>
    </row>
    <row r="11" spans="1:4">
      <c r="A11" s="4" t="s">
        <v>752</v>
      </c>
      <c r="B11" s="4" t="s">
        <v>7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15</v>
      </c>
      <c r="B1" s="2" t="s">
        <v>1</v>
      </c>
    </row>
    <row r="2" spans="1:2">
      <c r="B2" s="2" t="s">
        <v>816</v>
      </c>
    </row>
    <row r="3" spans="1:2">
      <c r="A3" s="3" t="s">
        <v>541</v>
      </c>
    </row>
    <row r="4" spans="1:2">
      <c r="A4" s="4" t="s">
        <v>817</v>
      </c>
      <c r="B4" s="8" t="n">
        <v>153800</v>
      </c>
    </row>
    <row r="5" spans="1:2">
      <c r="A5" s="4" t="s">
        <v>818</v>
      </c>
      <c r="B5" s="5" t="n">
        <v>173088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7"/>
  </cols>
  <sheetData>
    <row r="1" spans="1:2">
      <c r="A1" s="1" t="s">
        <v>819</v>
      </c>
      <c r="B1" s="2" t="s">
        <v>1</v>
      </c>
    </row>
    <row r="2" spans="1:2">
      <c r="B2" s="2" t="s">
        <v>820</v>
      </c>
    </row>
    <row r="3" spans="1:2">
      <c r="A3" s="3" t="s">
        <v>821</v>
      </c>
    </row>
    <row r="4" spans="1:2">
      <c r="A4" s="4" t="s">
        <v>822</v>
      </c>
      <c r="B4" s="5" t="n">
        <v>17308880</v>
      </c>
    </row>
    <row r="5" spans="1:2">
      <c r="A5" s="4" t="s">
        <v>823</v>
      </c>
    </row>
    <row r="6" spans="1:2">
      <c r="A6" s="3" t="s">
        <v>821</v>
      </c>
    </row>
    <row r="7" spans="1:2">
      <c r="A7" s="4" t="s">
        <v>824</v>
      </c>
      <c r="B7" s="8" t="n">
        <v>84800</v>
      </c>
    </row>
    <row r="8" spans="1:2">
      <c r="A8" s="4" t="s">
        <v>822</v>
      </c>
      <c r="B8" s="5" t="n">
        <v>17308880</v>
      </c>
    </row>
    <row r="9" spans="1:2">
      <c r="A9" s="4" t="s">
        <v>825</v>
      </c>
      <c r="B9" s="10" t="n">
        <v>90.40000000000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6</v>
      </c>
      <c r="B1" s="2" t="s">
        <v>1</v>
      </c>
    </row>
    <row r="2" spans="1:4">
      <c r="B2" s="2" t="s">
        <v>2</v>
      </c>
      <c r="C2" s="2" t="s">
        <v>32</v>
      </c>
      <c r="D2" s="2" t="s">
        <v>81</v>
      </c>
    </row>
    <row r="3" spans="1:4">
      <c r="A3" s="3" t="s">
        <v>231</v>
      </c>
    </row>
    <row r="4" spans="1:4">
      <c r="A4" s="4" t="s">
        <v>827</v>
      </c>
      <c r="B4" s="8" t="n">
        <v>22886</v>
      </c>
      <c r="C4" s="8" t="n">
        <v>19023</v>
      </c>
      <c r="D4" s="8" t="n">
        <v>11879</v>
      </c>
    </row>
    <row r="5" spans="1:4">
      <c r="A5" s="4" t="s">
        <v>828</v>
      </c>
      <c r="B5" s="5" t="n">
        <v>5324</v>
      </c>
      <c r="C5" s="5" t="n">
        <v>5403</v>
      </c>
      <c r="D5" s="5" t="n">
        <v>4105</v>
      </c>
    </row>
    <row r="6" spans="1:4">
      <c r="A6" s="4" t="s">
        <v>829</v>
      </c>
      <c r="B6" s="5" t="n">
        <v>25943</v>
      </c>
      <c r="C6" s="5" t="n">
        <v>25137</v>
      </c>
      <c r="D6" s="5" t="n">
        <v>24504</v>
      </c>
    </row>
    <row r="7" spans="1:4">
      <c r="A7" s="4" t="s">
        <v>770</v>
      </c>
      <c r="B7" s="8" t="n">
        <v>54153</v>
      </c>
      <c r="C7" s="8" t="n">
        <v>49563</v>
      </c>
      <c r="D7" s="8" t="n">
        <v>404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234</v>
      </c>
    </row>
    <row r="3" spans="1:3">
      <c r="A3" s="4" t="s">
        <v>831</v>
      </c>
      <c r="B3" s="8" t="n">
        <v>33523</v>
      </c>
      <c r="C3" s="8" t="n">
        <v>26932</v>
      </c>
    </row>
    <row r="4" spans="1:3">
      <c r="A4" s="4" t="s">
        <v>832</v>
      </c>
      <c r="B4" s="5" t="n">
        <v>32692</v>
      </c>
      <c r="C4" s="5" t="n">
        <v>34177</v>
      </c>
    </row>
    <row r="5" spans="1:3">
      <c r="A5" s="4" t="s">
        <v>38</v>
      </c>
      <c r="B5" s="5" t="n">
        <v>324163</v>
      </c>
      <c r="C5" s="5" t="n">
        <v>218418</v>
      </c>
    </row>
    <row r="6" spans="1:3">
      <c r="A6" s="4" t="s">
        <v>38</v>
      </c>
      <c r="B6" s="8" t="n">
        <v>390378</v>
      </c>
      <c r="C6" s="8" t="n">
        <v>2795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81</v>
      </c>
    </row>
    <row r="3" spans="1:4">
      <c r="A3" s="3" t="s">
        <v>834</v>
      </c>
    </row>
    <row r="4" spans="1:4">
      <c r="A4" s="4" t="s">
        <v>42</v>
      </c>
      <c r="B4" s="8" t="n">
        <v>146065</v>
      </c>
      <c r="C4" s="8" t="n">
        <v>141671</v>
      </c>
    </row>
    <row r="5" spans="1:4">
      <c r="A5" s="4" t="s">
        <v>835</v>
      </c>
      <c r="B5" s="5" t="n">
        <v>325600</v>
      </c>
      <c r="C5" s="5" t="n">
        <v>250900</v>
      </c>
    </row>
    <row r="6" spans="1:4">
      <c r="A6" s="4" t="s">
        <v>836</v>
      </c>
    </row>
    <row r="7" spans="1:4">
      <c r="A7" s="3" t="s">
        <v>834</v>
      </c>
    </row>
    <row r="8" spans="1:4">
      <c r="A8" s="4" t="s">
        <v>837</v>
      </c>
      <c r="B8" s="5" t="n">
        <v>17000</v>
      </c>
      <c r="C8" s="5" t="n">
        <v>16500</v>
      </c>
      <c r="D8" s="8" t="n">
        <v>15500</v>
      </c>
    </row>
    <row r="9" spans="1:4">
      <c r="A9" s="4" t="s">
        <v>838</v>
      </c>
    </row>
    <row r="10" spans="1:4">
      <c r="A10" s="3" t="s">
        <v>834</v>
      </c>
    </row>
    <row r="11" spans="1:4">
      <c r="A11" s="4" t="s">
        <v>839</v>
      </c>
      <c r="B11" s="5" t="n">
        <v>74700</v>
      </c>
      <c r="C11" s="5" t="n">
        <v>64600</v>
      </c>
      <c r="D11" s="5" t="n">
        <v>49900</v>
      </c>
    </row>
    <row r="12" spans="1:4">
      <c r="A12" s="4" t="s">
        <v>840</v>
      </c>
      <c r="B12" s="8" t="n">
        <v>8400</v>
      </c>
      <c r="C12" s="8" t="n">
        <v>7200</v>
      </c>
      <c r="D12" s="8" t="n">
        <v>6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834</v>
      </c>
    </row>
    <row r="3" spans="1:3">
      <c r="A3" s="4" t="s">
        <v>842</v>
      </c>
      <c r="B3" s="8" t="n">
        <v>36523</v>
      </c>
      <c r="C3" s="8" t="n">
        <v>28939</v>
      </c>
    </row>
    <row r="4" spans="1:3">
      <c r="A4" s="4" t="s">
        <v>843</v>
      </c>
      <c r="B4" s="5" t="n">
        <v>23518</v>
      </c>
      <c r="C4" s="5" t="n">
        <v>23597</v>
      </c>
    </row>
    <row r="5" spans="1:3">
      <c r="A5" s="4" t="s">
        <v>836</v>
      </c>
      <c r="B5" s="5" t="n">
        <v>826445</v>
      </c>
      <c r="C5" s="5" t="n">
        <v>1113374</v>
      </c>
    </row>
    <row r="6" spans="1:3">
      <c r="A6" s="4" t="s">
        <v>844</v>
      </c>
      <c r="B6" s="5" t="n">
        <v>170921</v>
      </c>
      <c r="C6" s="5" t="n">
        <v>281733</v>
      </c>
    </row>
    <row r="7" spans="1:3">
      <c r="A7" s="4" t="s">
        <v>735</v>
      </c>
      <c r="B7" s="5" t="n">
        <v>141899</v>
      </c>
      <c r="C7" s="5" t="n">
        <v>113387</v>
      </c>
    </row>
    <row r="8" spans="1:3">
      <c r="A8" s="4" t="s">
        <v>46</v>
      </c>
      <c r="B8" s="5" t="n">
        <v>395640</v>
      </c>
      <c r="C8" s="5" t="n">
        <v>486869</v>
      </c>
    </row>
    <row r="9" spans="1:3">
      <c r="A9" s="4" t="s">
        <v>836</v>
      </c>
    </row>
    <row r="10" spans="1:3">
      <c r="A10" s="3" t="s">
        <v>834</v>
      </c>
    </row>
    <row r="11" spans="1:3">
      <c r="A11" s="4" t="s">
        <v>836</v>
      </c>
      <c r="B11" s="8" t="n">
        <v>22779</v>
      </c>
      <c r="C11" s="8" t="n">
        <v>392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234</v>
      </c>
    </row>
    <row r="3" spans="1:3">
      <c r="A3" s="4" t="s">
        <v>846</v>
      </c>
      <c r="B3" s="8" t="n">
        <v>76465</v>
      </c>
      <c r="C3" s="8" t="n">
        <v>115257</v>
      </c>
    </row>
    <row r="4" spans="1:3">
      <c r="A4" s="4" t="s">
        <v>847</v>
      </c>
      <c r="B4" s="5" t="n">
        <v>960453</v>
      </c>
      <c r="C4" s="5" t="n">
        <v>730390</v>
      </c>
    </row>
    <row r="5" spans="1:3">
      <c r="A5" s="4" t="s">
        <v>848</v>
      </c>
      <c r="B5" s="5" t="n">
        <v>0</v>
      </c>
      <c r="C5" s="5" t="n">
        <v>68355</v>
      </c>
    </row>
    <row r="6" spans="1:3">
      <c r="A6" s="4" t="s">
        <v>849</v>
      </c>
      <c r="B6" s="5" t="n">
        <v>305861</v>
      </c>
      <c r="C6" s="5" t="n">
        <v>239699</v>
      </c>
    </row>
    <row r="7" spans="1:3">
      <c r="A7" s="4" t="s">
        <v>850</v>
      </c>
      <c r="B7" s="5" t="n">
        <v>102539</v>
      </c>
      <c r="C7" s="5" t="n">
        <v>102106</v>
      </c>
    </row>
    <row r="8" spans="1:3">
      <c r="A8" s="4" t="s">
        <v>851</v>
      </c>
      <c r="B8" s="5" t="n">
        <v>564778</v>
      </c>
      <c r="C8" s="5" t="n">
        <v>496857</v>
      </c>
    </row>
    <row r="9" spans="1:3">
      <c r="A9" s="4" t="s">
        <v>852</v>
      </c>
      <c r="B9" s="8" t="n">
        <v>2010096</v>
      </c>
      <c r="C9" s="8" t="n">
        <v>17526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v>
      </c>
      <c r="B1" s="2" t="s">
        <v>156</v>
      </c>
      <c r="J1" s="2" t="s">
        <v>1</v>
      </c>
    </row>
    <row r="2" spans="1:12">
      <c r="B2" s="2" t="s">
        <v>2</v>
      </c>
      <c r="C2" s="2" t="s">
        <v>157</v>
      </c>
      <c r="D2" s="2" t="s">
        <v>4</v>
      </c>
      <c r="E2" s="2" t="s">
        <v>158</v>
      </c>
      <c r="F2" s="2" t="s">
        <v>32</v>
      </c>
      <c r="G2" s="2" t="s">
        <v>159</v>
      </c>
      <c r="H2" s="2" t="s">
        <v>160</v>
      </c>
      <c r="I2" s="2" t="s">
        <v>161</v>
      </c>
      <c r="J2" s="2" t="s">
        <v>2</v>
      </c>
      <c r="K2" s="2" t="s">
        <v>32</v>
      </c>
      <c r="L2" s="2" t="s">
        <v>81</v>
      </c>
    </row>
    <row r="3" spans="1:12">
      <c r="A3" s="4" t="s">
        <v>105</v>
      </c>
      <c r="B3" s="8" t="n">
        <v>67555</v>
      </c>
      <c r="C3" s="8" t="n">
        <v>51394</v>
      </c>
      <c r="D3" s="8" t="n">
        <v>17736</v>
      </c>
      <c r="E3" s="8" t="n">
        <v>-9207</v>
      </c>
      <c r="F3" s="8" t="n">
        <v>-51440</v>
      </c>
      <c r="G3" s="8" t="n">
        <v>-37309</v>
      </c>
      <c r="H3" s="8" t="n">
        <v>229622</v>
      </c>
      <c r="I3" s="8" t="n">
        <v>38759</v>
      </c>
      <c r="J3" s="8" t="n">
        <v>127478</v>
      </c>
      <c r="K3" s="8" t="n">
        <v>179632</v>
      </c>
      <c r="L3" s="8" t="n">
        <v>-47426</v>
      </c>
    </row>
    <row r="4" spans="1:12">
      <c r="A4" s="4" t="s">
        <v>132</v>
      </c>
    </row>
    <row r="5" spans="1:12">
      <c r="A5" s="4" t="s">
        <v>105</v>
      </c>
      <c r="J5" s="8" t="n">
        <v>127478</v>
      </c>
      <c r="K5" s="8" t="n">
        <v>179632</v>
      </c>
      <c r="L5" s="8" t="n">
        <v>-47426</v>
      </c>
    </row>
    <row r="6" spans="1:12">
      <c r="A6" s="4" t="s">
        <v>77</v>
      </c>
    </row>
    <row r="7" spans="1:12">
      <c r="A7" s="4" t="s">
        <v>78</v>
      </c>
      <c r="B7" s="4" t="s">
        <v>79</v>
      </c>
      <c r="F7" s="4" t="s">
        <v>79</v>
      </c>
      <c r="J7" s="4" t="s">
        <v>79</v>
      </c>
      <c r="K7" s="4" t="s">
        <v>79</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234</v>
      </c>
    </row>
    <row r="3" spans="1:3">
      <c r="A3" s="4" t="s">
        <v>854</v>
      </c>
      <c r="B3" s="8" t="n">
        <v>115717</v>
      </c>
      <c r="C3" s="8" t="n">
        <v>99378</v>
      </c>
    </row>
    <row r="4" spans="1:3">
      <c r="A4" s="4" t="s">
        <v>626</v>
      </c>
      <c r="B4" s="5" t="n">
        <v>198226</v>
      </c>
      <c r="C4" s="5" t="n">
        <v>200711</v>
      </c>
    </row>
    <row r="5" spans="1:3">
      <c r="A5" s="4" t="s">
        <v>855</v>
      </c>
      <c r="B5" s="5" t="n">
        <v>479197</v>
      </c>
      <c r="C5" s="5" t="n">
        <v>480850</v>
      </c>
    </row>
    <row r="6" spans="1:3">
      <c r="A6" s="4" t="s">
        <v>54</v>
      </c>
      <c r="B6" s="8" t="n">
        <v>793140</v>
      </c>
      <c r="C6" s="8" t="n">
        <v>7809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856</v>
      </c>
      <c r="B1" s="2" t="s">
        <v>857</v>
      </c>
      <c r="C1" s="2" t="s">
        <v>2</v>
      </c>
      <c r="D1" s="2" t="s">
        <v>32</v>
      </c>
      <c r="E1" s="2" t="s">
        <v>81</v>
      </c>
      <c r="F1" s="2" t="s">
        <v>157</v>
      </c>
      <c r="G1" s="2" t="s">
        <v>858</v>
      </c>
    </row>
    <row r="2" spans="1:7">
      <c r="A2" s="3" t="s">
        <v>859</v>
      </c>
    </row>
    <row r="3" spans="1:7">
      <c r="A3" s="4" t="s">
        <v>860</v>
      </c>
      <c r="C3" s="10" t="n">
        <v>95.84999999999999</v>
      </c>
      <c r="D3" s="10" t="n">
        <v>75.98999999999999</v>
      </c>
      <c r="E3" s="10" t="n">
        <v>73.61</v>
      </c>
    </row>
    <row r="4" spans="1:7">
      <c r="A4" s="4" t="s">
        <v>861</v>
      </c>
      <c r="C4" s="4" t="s">
        <v>779</v>
      </c>
    </row>
    <row r="5" spans="1:7">
      <c r="A5" s="4" t="s">
        <v>862</v>
      </c>
      <c r="C5" s="8" t="n">
        <v>373</v>
      </c>
      <c r="D5" s="7" t="n">
        <v>224.3</v>
      </c>
      <c r="E5" s="7" t="n">
        <v>291.3</v>
      </c>
    </row>
    <row r="6" spans="1:7">
      <c r="A6" s="4" t="s">
        <v>863</v>
      </c>
      <c r="C6" s="4" t="s">
        <v>864</v>
      </c>
    </row>
    <row r="7" spans="1:7">
      <c r="A7" s="4" t="s">
        <v>865</v>
      </c>
      <c r="C7" s="4" t="s">
        <v>471</v>
      </c>
    </row>
    <row r="8" spans="1:7">
      <c r="A8" s="4" t="s">
        <v>866</v>
      </c>
      <c r="C8" s="5" t="n">
        <v>11259046</v>
      </c>
    </row>
    <row r="9" spans="1:7">
      <c r="A9" s="4" t="s">
        <v>867</v>
      </c>
      <c r="C9" s="10" t="n">
        <v>60.44</v>
      </c>
    </row>
    <row r="10" spans="1:7">
      <c r="A10" s="4" t="s">
        <v>868</v>
      </c>
      <c r="C10" s="8" t="n">
        <v>602</v>
      </c>
    </row>
    <row r="11" spans="1:7">
      <c r="A11" s="4" t="s">
        <v>869</v>
      </c>
      <c r="D11" s="5" t="n">
        <v>14900000</v>
      </c>
    </row>
    <row r="12" spans="1:7">
      <c r="A12" s="4" t="s">
        <v>870</v>
      </c>
      <c r="C12" s="9" t="n">
        <v>0.001</v>
      </c>
    </row>
    <row r="13" spans="1:7">
      <c r="A13" s="4" t="s">
        <v>871</v>
      </c>
      <c r="C13" s="7" t="n">
        <v>952.8</v>
      </c>
      <c r="D13" s="7" t="n">
        <v>640.2</v>
      </c>
      <c r="E13" s="7" t="n">
        <v>667.6</v>
      </c>
    </row>
    <row r="14" spans="1:7">
      <c r="A14" s="4" t="s">
        <v>70</v>
      </c>
      <c r="C14" s="5" t="n">
        <v>5000000</v>
      </c>
      <c r="D14" s="5" t="n">
        <v>5000000</v>
      </c>
    </row>
    <row r="15" spans="1:7">
      <c r="A15" s="4" t="s">
        <v>72</v>
      </c>
      <c r="C15" s="5" t="n">
        <v>0</v>
      </c>
      <c r="D15" s="5" t="n">
        <v>0</v>
      </c>
    </row>
    <row r="16" spans="1:7">
      <c r="A16" s="4" t="s">
        <v>872</v>
      </c>
    </row>
    <row r="17" spans="1:7">
      <c r="A17" s="3" t="s">
        <v>859</v>
      </c>
    </row>
    <row r="18" spans="1:7">
      <c r="A18" s="4" t="s">
        <v>873</v>
      </c>
      <c r="B18" s="4" t="s">
        <v>477</v>
      </c>
      <c r="F18" s="4" t="s">
        <v>680</v>
      </c>
      <c r="G18" s="4" t="s">
        <v>471</v>
      </c>
    </row>
    <row r="19" spans="1:7">
      <c r="A19" s="4" t="s">
        <v>874</v>
      </c>
      <c r="C19" s="8" t="n">
        <v>997</v>
      </c>
    </row>
    <row r="20" spans="1:7">
      <c r="A20" s="4" t="s">
        <v>875</v>
      </c>
      <c r="C20" s="5" t="n">
        <v>1800</v>
      </c>
    </row>
    <row r="21" spans="1:7">
      <c r="A21" s="4" t="s">
        <v>876</v>
      </c>
      <c r="C21" s="6" t="n">
        <v>855.4</v>
      </c>
    </row>
    <row r="22" spans="1:7">
      <c r="A22" s="4" t="s">
        <v>877</v>
      </c>
      <c r="C22" s="6" t="n">
        <v>582.7</v>
      </c>
    </row>
    <row r="23" spans="1:7">
      <c r="A23" s="4" t="s">
        <v>878</v>
      </c>
      <c r="C23" s="6" t="n">
        <v>318.1</v>
      </c>
    </row>
    <row r="24" spans="1:7">
      <c r="A24" s="4" t="s">
        <v>879</v>
      </c>
      <c r="C24" s="6" t="n">
        <v>59.5</v>
      </c>
    </row>
    <row r="25" spans="1:7">
      <c r="A25" s="4" t="s">
        <v>880</v>
      </c>
      <c r="C25" s="6" t="n">
        <v>17.2</v>
      </c>
    </row>
    <row r="26" spans="1:7">
      <c r="A26" s="4" t="s">
        <v>881</v>
      </c>
      <c r="C26" s="8" t="n">
        <v>8</v>
      </c>
    </row>
    <row r="27" spans="1:7">
      <c r="A27" s="4" t="s">
        <v>882</v>
      </c>
      <c r="C27" s="4" t="s">
        <v>883</v>
      </c>
    </row>
    <row r="28" spans="1:7">
      <c r="A28" s="4" t="s">
        <v>437</v>
      </c>
    </row>
    <row r="29" spans="1:7">
      <c r="A29" s="3" t="s">
        <v>859</v>
      </c>
    </row>
    <row r="30" spans="1:7">
      <c r="A30" s="4" t="s">
        <v>435</v>
      </c>
      <c r="C30" s="4" t="s">
        <v>438</v>
      </c>
    </row>
    <row r="31" spans="1:7">
      <c r="A31" s="4" t="s">
        <v>884</v>
      </c>
    </row>
    <row r="32" spans="1:7">
      <c r="A32" s="3" t="s">
        <v>859</v>
      </c>
    </row>
    <row r="33" spans="1:7">
      <c r="A33" s="4" t="s">
        <v>885</v>
      </c>
      <c r="C33" s="4" t="s">
        <v>779</v>
      </c>
    </row>
    <row r="34" spans="1:7">
      <c r="A34" s="4" t="s">
        <v>886</v>
      </c>
    </row>
    <row r="35" spans="1:7">
      <c r="A35" s="3" t="s">
        <v>859</v>
      </c>
    </row>
    <row r="36" spans="1:7">
      <c r="A36" s="4" t="s">
        <v>885</v>
      </c>
      <c r="C36" s="4" t="s">
        <v>887</v>
      </c>
    </row>
    <row r="37" spans="1:7">
      <c r="A37" s="4" t="s">
        <v>439</v>
      </c>
    </row>
    <row r="38" spans="1:7">
      <c r="A38" s="3" t="s">
        <v>859</v>
      </c>
    </row>
    <row r="39" spans="1:7">
      <c r="A39" s="4" t="s">
        <v>435</v>
      </c>
      <c r="C39" s="4" t="s">
        <v>436</v>
      </c>
    </row>
    <row r="40" spans="1:7">
      <c r="A40" s="4" t="s">
        <v>870</v>
      </c>
      <c r="C40" s="9" t="n">
        <v>0.001</v>
      </c>
      <c r="D40" s="9" t="n">
        <v>0.001</v>
      </c>
    </row>
    <row r="41" spans="1:7">
      <c r="A41" s="4" t="s">
        <v>888</v>
      </c>
    </row>
    <row r="42" spans="1:7">
      <c r="A42" s="3" t="s">
        <v>859</v>
      </c>
    </row>
    <row r="43" spans="1:7">
      <c r="A43" s="4" t="s">
        <v>889</v>
      </c>
      <c r="C43" s="7" t="n">
        <v>62.8</v>
      </c>
      <c r="D43" s="7" t="n">
        <v>48.4</v>
      </c>
    </row>
    <row r="44" spans="1:7">
      <c r="A44" s="4" t="s">
        <v>890</v>
      </c>
    </row>
    <row r="45" spans="1:7">
      <c r="A45" s="3" t="s">
        <v>859</v>
      </c>
    </row>
    <row r="46" spans="1:7">
      <c r="A46" s="4" t="s">
        <v>891</v>
      </c>
      <c r="C46" s="5" t="n">
        <v>57832</v>
      </c>
      <c r="D46" s="5" t="n">
        <v>62632</v>
      </c>
      <c r="E46" s="5" t="n">
        <v>67041</v>
      </c>
    </row>
    <row r="47" spans="1:7">
      <c r="A47" s="4" t="s">
        <v>892</v>
      </c>
      <c r="C47" s="7" t="n">
        <v>5.3</v>
      </c>
      <c r="D47" s="7" t="n">
        <v>4.7</v>
      </c>
      <c r="E47" s="7" t="n">
        <v>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893</v>
      </c>
      <c r="B1" s="2" t="s">
        <v>1</v>
      </c>
    </row>
    <row r="2" spans="1:4">
      <c r="B2" s="2" t="s">
        <v>2</v>
      </c>
      <c r="C2" s="2" t="s">
        <v>32</v>
      </c>
      <c r="D2" s="2" t="s">
        <v>81</v>
      </c>
    </row>
    <row r="3" spans="1:4">
      <c r="A3" s="4" t="s">
        <v>872</v>
      </c>
    </row>
    <row r="4" spans="1:4">
      <c r="A4" s="3" t="s">
        <v>859</v>
      </c>
    </row>
    <row r="5" spans="1:4">
      <c r="A5" s="4" t="s">
        <v>894</v>
      </c>
      <c r="B5" s="4" t="s">
        <v>895</v>
      </c>
      <c r="C5" s="4" t="s">
        <v>896</v>
      </c>
      <c r="D5" s="4" t="s">
        <v>897</v>
      </c>
    </row>
    <row r="6" spans="1:4">
      <c r="A6" s="4" t="s">
        <v>898</v>
      </c>
      <c r="B6" s="4" t="s">
        <v>896</v>
      </c>
      <c r="C6" s="4" t="s">
        <v>899</v>
      </c>
      <c r="D6" s="4" t="s">
        <v>900</v>
      </c>
    </row>
    <row r="7" spans="1:4">
      <c r="A7" s="4" t="s">
        <v>901</v>
      </c>
      <c r="B7" s="4" t="s">
        <v>902</v>
      </c>
      <c r="C7" s="4" t="s">
        <v>902</v>
      </c>
      <c r="D7" s="4" t="s">
        <v>902</v>
      </c>
    </row>
    <row r="8" spans="1:4">
      <c r="A8" s="4" t="s">
        <v>903</v>
      </c>
      <c r="B8" s="4" t="s">
        <v>904</v>
      </c>
      <c r="C8" s="4" t="s">
        <v>905</v>
      </c>
      <c r="D8" s="4" t="s">
        <v>906</v>
      </c>
    </row>
    <row r="9" spans="1:4">
      <c r="A9" s="4" t="s">
        <v>907</v>
      </c>
      <c r="B9" s="4" t="s">
        <v>908</v>
      </c>
      <c r="C9" s="4" t="s">
        <v>909</v>
      </c>
      <c r="D9" s="4" t="s">
        <v>904</v>
      </c>
    </row>
    <row r="10" spans="1:4">
      <c r="A10" s="4" t="s">
        <v>910</v>
      </c>
      <c r="B10" s="10" t="n">
        <v>22.71</v>
      </c>
      <c r="C10" s="10" t="n">
        <v>19.13</v>
      </c>
      <c r="D10" s="10" t="n">
        <v>20.22</v>
      </c>
    </row>
    <row r="11" spans="1:4">
      <c r="A11" s="4" t="s">
        <v>911</v>
      </c>
    </row>
    <row r="12" spans="1:4">
      <c r="A12" s="3" t="s">
        <v>859</v>
      </c>
    </row>
    <row r="13" spans="1:4">
      <c r="A13" s="4" t="s">
        <v>894</v>
      </c>
      <c r="B13" s="4" t="s">
        <v>912</v>
      </c>
      <c r="C13" s="4" t="s">
        <v>913</v>
      </c>
      <c r="D13" s="4" t="s">
        <v>914</v>
      </c>
    </row>
    <row r="14" spans="1:4">
      <c r="A14" s="4" t="s">
        <v>898</v>
      </c>
      <c r="B14" s="4" t="s">
        <v>915</v>
      </c>
      <c r="C14" s="4" t="s">
        <v>916</v>
      </c>
      <c r="D14" s="4" t="s">
        <v>917</v>
      </c>
    </row>
    <row r="15" spans="1:4">
      <c r="A15" s="4" t="s">
        <v>901</v>
      </c>
      <c r="B15" s="4" t="s">
        <v>918</v>
      </c>
      <c r="C15" s="4" t="s">
        <v>918</v>
      </c>
      <c r="D15" s="4" t="s">
        <v>918</v>
      </c>
    </row>
    <row r="16" spans="1:4">
      <c r="A16" s="4" t="s">
        <v>903</v>
      </c>
      <c r="B16" s="4" t="s">
        <v>906</v>
      </c>
      <c r="C16" s="4" t="s">
        <v>919</v>
      </c>
      <c r="D16" s="4" t="s">
        <v>920</v>
      </c>
    </row>
    <row r="17" spans="1:4">
      <c r="A17" s="4" t="s">
        <v>907</v>
      </c>
      <c r="B17" s="4" t="s">
        <v>921</v>
      </c>
      <c r="C17" s="4" t="s">
        <v>781</v>
      </c>
      <c r="D17" s="4" t="s">
        <v>922</v>
      </c>
    </row>
    <row r="18" spans="1:4">
      <c r="A18" s="4" t="s">
        <v>910</v>
      </c>
      <c r="B18" s="10" t="n">
        <v>23.64</v>
      </c>
      <c r="C18" s="10" t="n">
        <v>20.18</v>
      </c>
      <c r="D18" s="10" t="n">
        <v>19.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7"/>
  </cols>
  <sheetData>
    <row r="1" spans="1:2">
      <c r="A1" s="1" t="s">
        <v>923</v>
      </c>
      <c r="B1" s="2" t="s">
        <v>1</v>
      </c>
    </row>
    <row r="2" spans="1:2">
      <c r="B2" s="2" t="s">
        <v>820</v>
      </c>
    </row>
    <row r="3" spans="1:2">
      <c r="A3" s="3" t="s">
        <v>924</v>
      </c>
    </row>
    <row r="4" spans="1:2">
      <c r="A4" s="4" t="s">
        <v>925</v>
      </c>
      <c r="B4" s="5" t="n">
        <v>16531822</v>
      </c>
    </row>
    <row r="5" spans="1:2">
      <c r="A5" s="4" t="s">
        <v>926</v>
      </c>
      <c r="B5" s="5" t="n">
        <v>-1212731</v>
      </c>
    </row>
    <row r="6" spans="1:2">
      <c r="A6" s="4" t="s">
        <v>927</v>
      </c>
      <c r="B6" s="5" t="n">
        <v>0</v>
      </c>
    </row>
    <row r="7" spans="1:2">
      <c r="A7" s="4" t="s">
        <v>928</v>
      </c>
      <c r="B7" s="5" t="n">
        <v>-59262</v>
      </c>
    </row>
    <row r="8" spans="1:2">
      <c r="A8" s="4" t="s">
        <v>929</v>
      </c>
      <c r="B8" s="5" t="n">
        <v>1541850</v>
      </c>
    </row>
    <row r="9" spans="1:2">
      <c r="A9" s="4" t="s">
        <v>925</v>
      </c>
      <c r="B9" s="5" t="n">
        <v>50312513</v>
      </c>
    </row>
    <row r="10" spans="1:2">
      <c r="A10" s="3" t="s">
        <v>930</v>
      </c>
    </row>
    <row r="11" spans="1:2">
      <c r="A11" s="4" t="s">
        <v>931</v>
      </c>
      <c r="B11" s="5" t="n">
        <v>30353076</v>
      </c>
    </row>
    <row r="12" spans="1:2">
      <c r="A12" s="4" t="s">
        <v>932</v>
      </c>
      <c r="B12" s="5" t="n">
        <v>1212731</v>
      </c>
    </row>
    <row r="13" spans="1:2">
      <c r="A13" s="4" t="s">
        <v>933</v>
      </c>
      <c r="B13" s="5" t="n">
        <v>-8288960</v>
      </c>
    </row>
    <row r="14" spans="1:2">
      <c r="A14" s="4" t="s">
        <v>934</v>
      </c>
      <c r="B14" s="5" t="n">
        <v>0</v>
      </c>
    </row>
    <row r="15" spans="1:2">
      <c r="A15" s="4" t="s">
        <v>935</v>
      </c>
      <c r="B15" s="5" t="n">
        <v>-1541850</v>
      </c>
    </row>
    <row r="16" spans="1:2">
      <c r="A16" s="4" t="s">
        <v>931</v>
      </c>
      <c r="B16" s="5" t="n">
        <v>21734997</v>
      </c>
    </row>
    <row r="17" spans="1:2">
      <c r="A17" s="4" t="s">
        <v>936</v>
      </c>
      <c r="B17" s="5" t="n">
        <v>20533483</v>
      </c>
    </row>
    <row r="18" spans="1:2">
      <c r="A18" s="4" t="s">
        <v>937</v>
      </c>
      <c r="B18" s="5" t="n">
        <v>11259046</v>
      </c>
    </row>
    <row r="19" spans="1:2">
      <c r="A19" s="3" t="s">
        <v>938</v>
      </c>
    </row>
    <row r="20" spans="1:2">
      <c r="A20" s="4" t="s">
        <v>939</v>
      </c>
      <c r="B20" s="10" t="n">
        <v>59.88</v>
      </c>
    </row>
    <row r="21" spans="1:2">
      <c r="A21" s="4" t="s">
        <v>940</v>
      </c>
      <c r="B21" s="12" t="n">
        <v>91.76000000000001</v>
      </c>
    </row>
    <row r="22" spans="1:2">
      <c r="A22" s="4" t="s">
        <v>941</v>
      </c>
      <c r="B22" s="12" t="n">
        <v>46.41</v>
      </c>
    </row>
    <row r="23" spans="1:2">
      <c r="A23" s="4" t="s">
        <v>942</v>
      </c>
      <c r="B23" s="5" t="n">
        <v>0</v>
      </c>
    </row>
    <row r="24" spans="1:2">
      <c r="A24" s="4" t="s">
        <v>943</v>
      </c>
      <c r="B24" s="12" t="n">
        <v>71.66</v>
      </c>
    </row>
    <row r="25" spans="1:2">
      <c r="A25" s="4" t="s">
        <v>939</v>
      </c>
      <c r="B25" s="12" t="n">
        <v>65.95999999999999</v>
      </c>
    </row>
    <row r="26" spans="1:2">
      <c r="A26" s="4" t="s">
        <v>944</v>
      </c>
      <c r="B26" s="12" t="n">
        <v>65.40000000000001</v>
      </c>
    </row>
    <row r="27" spans="1:2">
      <c r="A27" s="4" t="s">
        <v>945</v>
      </c>
      <c r="B27" s="10" t="n">
        <v>60.44</v>
      </c>
    </row>
    <row r="28" spans="1:2">
      <c r="A28" s="3" t="s">
        <v>946</v>
      </c>
    </row>
    <row r="29" spans="1:2">
      <c r="A29" s="4" t="s">
        <v>947</v>
      </c>
      <c r="B29" s="8" t="n">
        <v>1042149</v>
      </c>
    </row>
    <row r="30" spans="1:2">
      <c r="A30" s="4" t="s">
        <v>948</v>
      </c>
      <c r="B30" s="5" t="n">
        <v>996145</v>
      </c>
    </row>
    <row r="31" spans="1:2">
      <c r="A31" s="4" t="s">
        <v>949</v>
      </c>
      <c r="B31" s="8" t="n">
        <v>601993</v>
      </c>
    </row>
    <row r="32" spans="1:2">
      <c r="A32" s="4" t="s">
        <v>439</v>
      </c>
    </row>
    <row r="33" spans="1:2">
      <c r="A33" s="3" t="s">
        <v>924</v>
      </c>
    </row>
    <row r="34" spans="1:2">
      <c r="A34" s="4" t="s">
        <v>950</v>
      </c>
      <c r="B34" s="5" t="n">
        <v>-3302885</v>
      </c>
    </row>
    <row r="35" spans="1:2">
      <c r="A35" s="3" t="s">
        <v>930</v>
      </c>
    </row>
    <row r="36" spans="1:2">
      <c r="A36" s="4" t="s">
        <v>932</v>
      </c>
      <c r="B36" s="5" t="n">
        <v>0</v>
      </c>
    </row>
    <row r="37" spans="1:2">
      <c r="A37" s="3" t="s">
        <v>938</v>
      </c>
    </row>
    <row r="38" spans="1:2">
      <c r="A38" s="4" t="s">
        <v>940</v>
      </c>
      <c r="B38" s="8" t="n">
        <v>0</v>
      </c>
    </row>
    <row r="39" spans="1:2">
      <c r="A39" s="4" t="s">
        <v>951</v>
      </c>
    </row>
    <row r="40" spans="1:2">
      <c r="A40" s="3" t="s">
        <v>924</v>
      </c>
    </row>
    <row r="41" spans="1:2">
      <c r="A41" s="4" t="s">
        <v>952</v>
      </c>
      <c r="B41" s="5" t="n">
        <v>-211588</v>
      </c>
    </row>
    <row r="42" spans="1:2">
      <c r="A42" s="3" t="s">
        <v>930</v>
      </c>
    </row>
    <row r="43" spans="1:2">
      <c r="A43" s="4" t="s">
        <v>932</v>
      </c>
      <c r="B43" s="5" t="n">
        <v>0</v>
      </c>
    </row>
    <row r="44" spans="1:2">
      <c r="A44" s="3" t="s">
        <v>938</v>
      </c>
    </row>
    <row r="45" spans="1:2">
      <c r="A45" s="4" t="s">
        <v>940</v>
      </c>
      <c r="B45" s="8" t="n">
        <v>0</v>
      </c>
    </row>
    <row r="46" spans="1:2">
      <c r="A46" s="4" t="s">
        <v>890</v>
      </c>
    </row>
    <row r="47" spans="1:2">
      <c r="A47" s="3" t="s">
        <v>924</v>
      </c>
    </row>
    <row r="48" spans="1:2">
      <c r="A48" s="4" t="s">
        <v>953</v>
      </c>
      <c r="B48" s="5" t="n">
        <v>37009109</v>
      </c>
    </row>
    <row r="49" spans="1:2">
      <c r="A49" s="4" t="s">
        <v>925</v>
      </c>
      <c r="B49" s="5" t="n">
        <v>49650949</v>
      </c>
    </row>
    <row r="50" spans="1:2">
      <c r="A50" s="3" t="s">
        <v>930</v>
      </c>
    </row>
    <row r="51" spans="1:2">
      <c r="A51" s="4" t="s">
        <v>954</v>
      </c>
      <c r="B51" s="5" t="n">
        <v>0</v>
      </c>
    </row>
    <row r="52" spans="1:2">
      <c r="A52" s="3" t="s">
        <v>938</v>
      </c>
    </row>
    <row r="53" spans="1:2">
      <c r="A53" s="4" t="s">
        <v>940</v>
      </c>
      <c r="B53" s="8" t="n">
        <v>0</v>
      </c>
    </row>
    <row r="54" spans="1:2">
      <c r="A54" s="4" t="s">
        <v>955</v>
      </c>
    </row>
    <row r="55" spans="1:2">
      <c r="A55" s="3" t="s">
        <v>924</v>
      </c>
    </row>
    <row r="56" spans="1:2">
      <c r="A56" s="4" t="s">
        <v>953</v>
      </c>
      <c r="B56" s="5" t="n">
        <v>16198</v>
      </c>
    </row>
    <row r="57" spans="1:2">
      <c r="A57" s="4" t="s">
        <v>925</v>
      </c>
      <c r="B57" s="5" t="n">
        <v>550832</v>
      </c>
    </row>
    <row r="58" spans="1:2">
      <c r="A58" s="3" t="s">
        <v>930</v>
      </c>
    </row>
    <row r="59" spans="1:2">
      <c r="A59" s="4" t="s">
        <v>954</v>
      </c>
      <c r="B59" s="5" t="n">
        <v>0</v>
      </c>
    </row>
    <row r="60" spans="1:2">
      <c r="A60" s="3" t="s">
        <v>938</v>
      </c>
    </row>
    <row r="61" spans="1:2">
      <c r="A61" s="4" t="s">
        <v>940</v>
      </c>
      <c r="B61" s="8"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30"/>
  </cols>
  <sheetData>
    <row r="1" spans="1:2">
      <c r="A1" s="1" t="s">
        <v>956</v>
      </c>
      <c r="B1" s="2" t="s">
        <v>1</v>
      </c>
    </row>
    <row r="2" spans="1:2">
      <c r="B2" s="2" t="s">
        <v>957</v>
      </c>
    </row>
    <row r="3" spans="1:2">
      <c r="A3" s="3" t="s">
        <v>859</v>
      </c>
    </row>
    <row r="4" spans="1:2">
      <c r="A4" s="4" t="s">
        <v>958</v>
      </c>
      <c r="B4" s="5" t="n">
        <v>21734997</v>
      </c>
    </row>
    <row r="5" spans="1:2">
      <c r="A5" s="4" t="s">
        <v>959</v>
      </c>
      <c r="B5" s="4" t="s">
        <v>960</v>
      </c>
    </row>
    <row r="6" spans="1:2">
      <c r="A6" s="4" t="s">
        <v>961</v>
      </c>
      <c r="B6" s="10" t="n">
        <v>65.95999999999999</v>
      </c>
    </row>
    <row r="7" spans="1:2">
      <c r="A7" s="4" t="s">
        <v>962</v>
      </c>
      <c r="B7" s="5" t="n">
        <v>11259046</v>
      </c>
    </row>
    <row r="8" spans="1:2">
      <c r="A8" s="4" t="s">
        <v>963</v>
      </c>
      <c r="B8" s="10" t="n">
        <v>60.44</v>
      </c>
    </row>
    <row r="9" spans="1:2">
      <c r="A9" s="4" t="s">
        <v>964</v>
      </c>
    </row>
    <row r="10" spans="1:2">
      <c r="A10" s="3" t="s">
        <v>859</v>
      </c>
    </row>
    <row r="11" spans="1:2">
      <c r="A11" s="4" t="s">
        <v>965</v>
      </c>
      <c r="B11" s="12" t="n">
        <v>0.86</v>
      </c>
    </row>
    <row r="12" spans="1:2">
      <c r="A12" s="4" t="s">
        <v>966</v>
      </c>
      <c r="B12" s="10" t="n">
        <v>52.3</v>
      </c>
    </row>
    <row r="13" spans="1:2">
      <c r="A13" s="4" t="s">
        <v>958</v>
      </c>
      <c r="B13" s="5" t="n">
        <v>4142116</v>
      </c>
    </row>
    <row r="14" spans="1:2">
      <c r="A14" s="4" t="s">
        <v>959</v>
      </c>
      <c r="B14" s="4" t="s">
        <v>967</v>
      </c>
    </row>
    <row r="15" spans="1:2">
      <c r="A15" s="4" t="s">
        <v>961</v>
      </c>
      <c r="B15" s="10" t="n">
        <v>36.78</v>
      </c>
    </row>
    <row r="16" spans="1:2">
      <c r="A16" s="4" t="s">
        <v>962</v>
      </c>
      <c r="B16" s="5" t="n">
        <v>3497985</v>
      </c>
    </row>
    <row r="17" spans="1:2">
      <c r="A17" s="4" t="s">
        <v>963</v>
      </c>
      <c r="B17" s="10" t="n">
        <v>42.4</v>
      </c>
    </row>
    <row r="18" spans="1:2">
      <c r="A18" s="4" t="s">
        <v>968</v>
      </c>
    </row>
    <row r="19" spans="1:2">
      <c r="A19" s="3" t="s">
        <v>859</v>
      </c>
    </row>
    <row r="20" spans="1:2">
      <c r="A20" s="4" t="s">
        <v>965</v>
      </c>
      <c r="B20" s="12" t="n">
        <v>53.6</v>
      </c>
    </row>
    <row r="21" spans="1:2">
      <c r="A21" s="4" t="s">
        <v>966</v>
      </c>
      <c r="B21" s="10" t="n">
        <v>58.86</v>
      </c>
    </row>
    <row r="22" spans="1:2">
      <c r="A22" s="4" t="s">
        <v>958</v>
      </c>
      <c r="B22" s="5" t="n">
        <v>624358</v>
      </c>
    </row>
    <row r="23" spans="1:2">
      <c r="A23" s="4" t="s">
        <v>959</v>
      </c>
      <c r="B23" s="4" t="s">
        <v>902</v>
      </c>
    </row>
    <row r="24" spans="1:2">
      <c r="A24" s="4" t="s">
        <v>961</v>
      </c>
      <c r="B24" s="10" t="n">
        <v>55.45</v>
      </c>
    </row>
    <row r="25" spans="1:2">
      <c r="A25" s="4" t="s">
        <v>962</v>
      </c>
      <c r="B25" s="5" t="n">
        <v>467363</v>
      </c>
    </row>
    <row r="26" spans="1:2">
      <c r="A26" s="4" t="s">
        <v>963</v>
      </c>
      <c r="B26" s="10" t="n">
        <v>55.44</v>
      </c>
    </row>
    <row r="27" spans="1:2">
      <c r="A27" s="10" t="n">
        <v>59.34</v>
      </c>
    </row>
    <row r="28" spans="1:2">
      <c r="A28" s="3" t="s">
        <v>859</v>
      </c>
    </row>
    <row r="29" spans="1:2">
      <c r="A29" s="4" t="s">
        <v>965</v>
      </c>
      <c r="B29" s="12" t="n">
        <v>59.34</v>
      </c>
    </row>
    <row r="30" spans="1:2">
      <c r="A30" s="4" t="s">
        <v>966</v>
      </c>
      <c r="B30" s="10" t="n">
        <v>59.34</v>
      </c>
    </row>
    <row r="31" spans="1:2">
      <c r="A31" s="4" t="s">
        <v>958</v>
      </c>
      <c r="B31" s="5" t="n">
        <v>4440985</v>
      </c>
    </row>
    <row r="32" spans="1:2">
      <c r="A32" s="4" t="s">
        <v>959</v>
      </c>
      <c r="B32" s="4" t="s">
        <v>646</v>
      </c>
    </row>
    <row r="33" spans="1:2">
      <c r="A33" s="4" t="s">
        <v>961</v>
      </c>
      <c r="B33" s="10" t="n">
        <v>59.34</v>
      </c>
    </row>
    <row r="34" spans="1:2">
      <c r="A34" s="4" t="s">
        <v>962</v>
      </c>
      <c r="B34" s="5" t="n">
        <v>3285181</v>
      </c>
    </row>
    <row r="35" spans="1:2">
      <c r="A35" s="4" t="s">
        <v>963</v>
      </c>
      <c r="B35" s="10" t="n">
        <v>59.34</v>
      </c>
    </row>
    <row r="36" spans="1:2">
      <c r="A36" s="4" t="s">
        <v>969</v>
      </c>
    </row>
    <row r="37" spans="1:2">
      <c r="A37" s="3" t="s">
        <v>859</v>
      </c>
    </row>
    <row r="38" spans="1:2">
      <c r="A38" s="4" t="s">
        <v>965</v>
      </c>
      <c r="B38" s="12" t="n">
        <v>59.37</v>
      </c>
    </row>
    <row r="39" spans="1:2">
      <c r="A39" s="4" t="s">
        <v>966</v>
      </c>
      <c r="B39" s="10" t="n">
        <v>75.01000000000001</v>
      </c>
    </row>
    <row r="40" spans="1:2">
      <c r="A40" s="4" t="s">
        <v>958</v>
      </c>
      <c r="B40" s="5" t="n">
        <v>1365236</v>
      </c>
    </row>
    <row r="41" spans="1:2">
      <c r="A41" s="4" t="s">
        <v>959</v>
      </c>
      <c r="B41" s="4" t="s">
        <v>970</v>
      </c>
    </row>
    <row r="42" spans="1:2">
      <c r="A42" s="4" t="s">
        <v>961</v>
      </c>
      <c r="B42" s="10" t="n">
        <v>69.73999999999999</v>
      </c>
    </row>
    <row r="43" spans="1:2">
      <c r="A43" s="4" t="s">
        <v>962</v>
      </c>
      <c r="B43" s="5" t="n">
        <v>533919</v>
      </c>
    </row>
    <row r="44" spans="1:2">
      <c r="A44" s="4" t="s">
        <v>963</v>
      </c>
      <c r="B44" s="10" t="n">
        <v>69.95</v>
      </c>
    </row>
    <row r="45" spans="1:2">
      <c r="A45" s="10" t="n">
        <v>75.56999999999999</v>
      </c>
    </row>
    <row r="46" spans="1:2">
      <c r="A46" s="3" t="s">
        <v>859</v>
      </c>
    </row>
    <row r="47" spans="1:2">
      <c r="A47" s="4" t="s">
        <v>965</v>
      </c>
      <c r="B47" s="12" t="n">
        <v>75.56999999999999</v>
      </c>
    </row>
    <row r="48" spans="1:2">
      <c r="A48" s="4" t="s">
        <v>966</v>
      </c>
      <c r="B48" s="10" t="n">
        <v>75.56999999999999</v>
      </c>
    </row>
    <row r="49" spans="1:2">
      <c r="A49" s="4" t="s">
        <v>958</v>
      </c>
      <c r="B49" s="5" t="n">
        <v>5129107</v>
      </c>
    </row>
    <row r="50" spans="1:2">
      <c r="A50" s="4" t="s">
        <v>959</v>
      </c>
      <c r="B50" s="4" t="s">
        <v>971</v>
      </c>
    </row>
    <row r="51" spans="1:2">
      <c r="A51" s="4" t="s">
        <v>961</v>
      </c>
      <c r="B51" s="10" t="n">
        <v>75.56999999999999</v>
      </c>
    </row>
    <row r="52" spans="1:2">
      <c r="A52" s="4" t="s">
        <v>962</v>
      </c>
      <c r="B52" s="5" t="n">
        <v>1271214</v>
      </c>
    </row>
    <row r="53" spans="1:2">
      <c r="A53" s="4" t="s">
        <v>963</v>
      </c>
      <c r="B53" s="10" t="n">
        <v>75.56999999999999</v>
      </c>
    </row>
    <row r="54" spans="1:2">
      <c r="A54" s="4" t="s">
        <v>972</v>
      </c>
    </row>
    <row r="55" spans="1:2">
      <c r="A55" s="3" t="s">
        <v>859</v>
      </c>
    </row>
    <row r="56" spans="1:2">
      <c r="A56" s="4" t="s">
        <v>965</v>
      </c>
      <c r="B56" s="12" t="n">
        <v>76.48</v>
      </c>
    </row>
    <row r="57" spans="1:2">
      <c r="A57" s="4" t="s">
        <v>966</v>
      </c>
      <c r="B57" s="10" t="n">
        <v>80.62</v>
      </c>
    </row>
    <row r="58" spans="1:2">
      <c r="A58" s="4" t="s">
        <v>958</v>
      </c>
      <c r="B58" s="5" t="n">
        <v>574675</v>
      </c>
    </row>
    <row r="59" spans="1:2">
      <c r="A59" s="4" t="s">
        <v>959</v>
      </c>
      <c r="B59" s="4" t="s">
        <v>973</v>
      </c>
    </row>
    <row r="60" spans="1:2">
      <c r="A60" s="4" t="s">
        <v>961</v>
      </c>
      <c r="B60" s="10" t="n">
        <v>78.54000000000001</v>
      </c>
    </row>
    <row r="61" spans="1:2">
      <c r="A61" s="4" t="s">
        <v>962</v>
      </c>
      <c r="B61" s="5" t="n">
        <v>210894</v>
      </c>
    </row>
    <row r="62" spans="1:2">
      <c r="A62" s="4" t="s">
        <v>963</v>
      </c>
      <c r="B62" s="10" t="n">
        <v>78.56999999999999</v>
      </c>
    </row>
    <row r="63" spans="1:2">
      <c r="A63" s="4" t="s">
        <v>974</v>
      </c>
    </row>
    <row r="64" spans="1:2">
      <c r="A64" s="3" t="s">
        <v>859</v>
      </c>
    </row>
    <row r="65" spans="1:2">
      <c r="A65" s="4" t="s">
        <v>965</v>
      </c>
      <c r="B65" s="12" t="n">
        <v>80.98999999999999</v>
      </c>
    </row>
    <row r="66" spans="1:2">
      <c r="A66" s="4" t="s">
        <v>966</v>
      </c>
      <c r="B66" s="10" t="n">
        <v>112.89</v>
      </c>
    </row>
    <row r="67" spans="1:2">
      <c r="A67" s="4" t="s">
        <v>958</v>
      </c>
      <c r="B67" s="5" t="n">
        <v>5458520</v>
      </c>
    </row>
    <row r="68" spans="1:2">
      <c r="A68" s="4" t="s">
        <v>959</v>
      </c>
      <c r="B68" s="4" t="s">
        <v>975</v>
      </c>
    </row>
    <row r="69" spans="1:2">
      <c r="A69" s="4" t="s">
        <v>961</v>
      </c>
      <c r="B69" s="10" t="n">
        <v>83.40000000000001</v>
      </c>
    </row>
    <row r="70" spans="1:2">
      <c r="A70" s="4" t="s">
        <v>962</v>
      </c>
      <c r="B70" s="5" t="n">
        <v>1992490</v>
      </c>
    </row>
    <row r="71" spans="1:2">
      <c r="A71" s="4" t="s">
        <v>963</v>
      </c>
      <c r="B71" s="10" t="n">
        <v>80.989999999999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76</v>
      </c>
      <c r="B1" s="2" t="s">
        <v>1</v>
      </c>
    </row>
    <row r="2" spans="1:2">
      <c r="B2" s="2" t="s">
        <v>820</v>
      </c>
    </row>
    <row r="3" spans="1:2">
      <c r="A3" s="3" t="s">
        <v>977</v>
      </c>
    </row>
    <row r="4" spans="1:2">
      <c r="A4" s="4" t="s">
        <v>978</v>
      </c>
      <c r="B4" s="5" t="n">
        <v>19018483</v>
      </c>
    </row>
    <row r="5" spans="1:2">
      <c r="A5" s="3" t="s">
        <v>979</v>
      </c>
    </row>
    <row r="6" spans="1:2">
      <c r="A6" s="4" t="s">
        <v>980</v>
      </c>
      <c r="B6" s="9" t="n">
        <v>0.001</v>
      </c>
    </row>
    <row r="7" spans="1:2">
      <c r="A7" s="4" t="s">
        <v>439</v>
      </c>
    </row>
    <row r="8" spans="1:2">
      <c r="A8" s="3" t="s">
        <v>977</v>
      </c>
    </row>
    <row r="9" spans="1:2">
      <c r="A9" s="4" t="s">
        <v>981</v>
      </c>
      <c r="B9" s="5" t="n">
        <v>27453498</v>
      </c>
    </row>
    <row r="10" spans="1:2">
      <c r="A10" s="4" t="s">
        <v>982</v>
      </c>
      <c r="B10" s="5" t="n">
        <v>3519847</v>
      </c>
    </row>
    <row r="11" spans="1:2">
      <c r="A11" s="4" t="s">
        <v>983</v>
      </c>
      <c r="B11" s="5" t="n">
        <v>-2013813</v>
      </c>
    </row>
    <row r="12" spans="1:2">
      <c r="A12" s="4" t="s">
        <v>984</v>
      </c>
      <c r="B12" s="5" t="n">
        <v>-9941049</v>
      </c>
    </row>
    <row r="13" spans="1:2">
      <c r="A13" s="4" t="s">
        <v>978</v>
      </c>
      <c r="B13" s="5" t="n">
        <v>19018483</v>
      </c>
    </row>
    <row r="14" spans="1:2">
      <c r="A14" s="4" t="s">
        <v>985</v>
      </c>
      <c r="B14" s="5" t="n">
        <v>16557373</v>
      </c>
    </row>
    <row r="15" spans="1:2">
      <c r="A15" s="3" t="s">
        <v>979</v>
      </c>
    </row>
    <row r="16" spans="1:2">
      <c r="A16" s="4" t="s">
        <v>980</v>
      </c>
      <c r="B16" s="9" t="n">
        <v>0.001</v>
      </c>
    </row>
    <row r="17" spans="1:2">
      <c r="A17" s="4" t="s">
        <v>986</v>
      </c>
      <c r="B17" s="15" t="n">
        <v>0.001</v>
      </c>
    </row>
    <row r="18" spans="1:2">
      <c r="A18" s="4" t="s">
        <v>987</v>
      </c>
      <c r="B18" s="15" t="n">
        <v>0.001</v>
      </c>
    </row>
    <row r="19" spans="1:2">
      <c r="A19" s="4" t="s">
        <v>988</v>
      </c>
      <c r="B19" s="15" t="n">
        <v>0.001</v>
      </c>
    </row>
    <row r="20" spans="1:2">
      <c r="A20" s="4" t="s">
        <v>980</v>
      </c>
      <c r="B20" s="9" t="n">
        <v>0.001</v>
      </c>
    </row>
    <row r="21" spans="1:2">
      <c r="A21" s="3" t="s">
        <v>989</v>
      </c>
    </row>
    <row r="22" spans="1:2">
      <c r="A22" s="4" t="s">
        <v>990</v>
      </c>
      <c r="B22" s="8" t="n">
        <v>2166395</v>
      </c>
    </row>
    <row r="23" spans="1:2">
      <c r="A23" s="4" t="s">
        <v>991</v>
      </c>
      <c r="B23" s="8" t="n">
        <v>18860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3" t="s">
        <v>859</v>
      </c>
    </row>
    <row r="3" spans="1:3">
      <c r="A3" s="4" t="s">
        <v>993</v>
      </c>
      <c r="B3" s="5" t="n">
        <v>21734997</v>
      </c>
      <c r="C3" s="5" t="n">
        <v>30353076</v>
      </c>
    </row>
    <row r="4" spans="1:3">
      <c r="A4" s="4" t="s">
        <v>994</v>
      </c>
      <c r="B4" s="5" t="n">
        <v>19018483</v>
      </c>
    </row>
    <row r="5" spans="1:3">
      <c r="A5" s="4" t="s">
        <v>995</v>
      </c>
      <c r="B5" s="5" t="n">
        <v>50312513</v>
      </c>
      <c r="C5" s="5" t="n">
        <v>16531822</v>
      </c>
    </row>
    <row r="6" spans="1:3">
      <c r="A6" s="4" t="s">
        <v>996</v>
      </c>
      <c r="B6" s="5" t="n">
        <v>15454888</v>
      </c>
    </row>
    <row r="7" spans="1:3">
      <c r="A7" s="4" t="s">
        <v>822</v>
      </c>
      <c r="B7" s="5" t="n">
        <v>17308880</v>
      </c>
    </row>
    <row r="8" spans="1:3">
      <c r="A8" s="4" t="s">
        <v>997</v>
      </c>
      <c r="B8" s="5" t="n">
        <v>131348667</v>
      </c>
    </row>
    <row r="9" spans="1:3">
      <c r="A9" s="4" t="s">
        <v>890</v>
      </c>
    </row>
    <row r="10" spans="1:3">
      <c r="A10" s="3" t="s">
        <v>859</v>
      </c>
    </row>
    <row r="11" spans="1:3">
      <c r="A11" s="4" t="s">
        <v>995</v>
      </c>
      <c r="B11" s="5" t="n">
        <v>49650949</v>
      </c>
    </row>
    <row r="12" spans="1:3">
      <c r="A12" s="4" t="s">
        <v>955</v>
      </c>
    </row>
    <row r="13" spans="1:3">
      <c r="A13" s="3" t="s">
        <v>859</v>
      </c>
    </row>
    <row r="14" spans="1:3">
      <c r="A14" s="4" t="s">
        <v>995</v>
      </c>
      <c r="B14" s="5" t="n">
        <v>550832</v>
      </c>
    </row>
    <row r="15" spans="1:3">
      <c r="A15" s="4" t="s">
        <v>998</v>
      </c>
    </row>
    <row r="16" spans="1:3">
      <c r="A16" s="3" t="s">
        <v>859</v>
      </c>
    </row>
    <row r="17" spans="1:3">
      <c r="A17" s="4" t="s">
        <v>995</v>
      </c>
      <c r="B17" s="5" t="n">
        <v>7518906</v>
      </c>
    </row>
    <row r="18" spans="1:3">
      <c r="A18" s="4" t="s">
        <v>999</v>
      </c>
    </row>
    <row r="19" spans="1:3">
      <c r="A19" s="3" t="s">
        <v>859</v>
      </c>
    </row>
    <row r="20" spans="1:3">
      <c r="A20" s="4" t="s">
        <v>995</v>
      </c>
      <c r="B20" s="5" t="n">
        <v>1107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81</v>
      </c>
    </row>
    <row r="3" spans="1:4">
      <c r="A3" s="3" t="s">
        <v>240</v>
      </c>
    </row>
    <row r="4" spans="1:4">
      <c r="A4" s="4" t="s">
        <v>1001</v>
      </c>
      <c r="B4" s="8" t="n">
        <v>51131</v>
      </c>
      <c r="C4" s="8" t="n">
        <v>65432</v>
      </c>
      <c r="D4" s="8" t="n">
        <v>-49558</v>
      </c>
    </row>
    <row r="5" spans="1:4">
      <c r="A5" s="4" t="s">
        <v>1002</v>
      </c>
      <c r="B5" s="5" t="n">
        <v>150977</v>
      </c>
      <c r="C5" s="5" t="n">
        <v>-40049</v>
      </c>
      <c r="D5" s="5" t="n">
        <v>113837</v>
      </c>
    </row>
    <row r="6" spans="1:4">
      <c r="A6" s="4" t="s">
        <v>103</v>
      </c>
      <c r="B6" s="8" t="n">
        <v>202108</v>
      </c>
      <c r="C6" s="8" t="n">
        <v>25383</v>
      </c>
      <c r="D6" s="8" t="n">
        <v>642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81</v>
      </c>
    </row>
    <row r="3" spans="1:4">
      <c r="A3" s="3" t="s">
        <v>1004</v>
      </c>
    </row>
    <row r="4" spans="1:4">
      <c r="A4" s="4" t="s">
        <v>1005</v>
      </c>
      <c r="B4" s="8" t="n">
        <v>-6733</v>
      </c>
      <c r="C4" s="8" t="n">
        <v>153</v>
      </c>
      <c r="D4" s="8" t="n">
        <v>40723</v>
      </c>
    </row>
    <row r="5" spans="1:4">
      <c r="A5" s="4" t="s">
        <v>1006</v>
      </c>
      <c r="B5" s="5" t="n">
        <v>1792</v>
      </c>
      <c r="C5" s="5" t="n">
        <v>4626</v>
      </c>
      <c r="D5" s="5" t="n">
        <v>13023</v>
      </c>
    </row>
    <row r="6" spans="1:4">
      <c r="A6" s="4" t="s">
        <v>1002</v>
      </c>
      <c r="B6" s="5" t="n">
        <v>85361</v>
      </c>
      <c r="C6" s="5" t="n">
        <v>71878</v>
      </c>
      <c r="D6" s="5" t="n">
        <v>57347</v>
      </c>
    </row>
    <row r="7" spans="1:4">
      <c r="A7" s="4" t="s">
        <v>128</v>
      </c>
      <c r="B7" s="5" t="n">
        <v>80420</v>
      </c>
      <c r="C7" s="5" t="n">
        <v>76657</v>
      </c>
      <c r="D7" s="5" t="n">
        <v>111093</v>
      </c>
    </row>
    <row r="8" spans="1:4">
      <c r="A8" s="3" t="s">
        <v>1007</v>
      </c>
    </row>
    <row r="9" spans="1:4">
      <c r="A9" s="4" t="s">
        <v>1005</v>
      </c>
      <c r="B9" s="5" t="n">
        <v>-1697</v>
      </c>
      <c r="C9" s="5" t="n">
        <v>-182848</v>
      </c>
      <c r="D9" s="5" t="n">
        <v>1453</v>
      </c>
    </row>
    <row r="10" spans="1:4">
      <c r="A10" s="4" t="s">
        <v>1006</v>
      </c>
      <c r="B10" s="5" t="n">
        <v>342</v>
      </c>
      <c r="C10" s="5" t="n">
        <v>-35808</v>
      </c>
      <c r="D10" s="5" t="n">
        <v>-426</v>
      </c>
    </row>
    <row r="11" spans="1:4">
      <c r="A11" s="4" t="s">
        <v>1002</v>
      </c>
      <c r="B11" s="5" t="n">
        <v>-4435</v>
      </c>
      <c r="C11" s="5" t="n">
        <v>-12250</v>
      </c>
      <c r="D11" s="5" t="n">
        <v>-415</v>
      </c>
    </row>
    <row r="12" spans="1:4">
      <c r="A12" s="4" t="s">
        <v>128</v>
      </c>
      <c r="B12" s="5" t="n">
        <v>-5790</v>
      </c>
      <c r="C12" s="5" t="n">
        <v>-230906</v>
      </c>
      <c r="D12" s="5" t="n">
        <v>612</v>
      </c>
    </row>
    <row r="13" spans="1:4">
      <c r="A13" s="4" t="s">
        <v>1008</v>
      </c>
      <c r="B13" s="8" t="n">
        <v>74630</v>
      </c>
      <c r="C13" s="8" t="n">
        <v>-154249</v>
      </c>
      <c r="D13" s="8" t="n">
        <v>1117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9</v>
      </c>
      <c r="B1" s="2" t="s">
        <v>1</v>
      </c>
    </row>
    <row r="2" spans="1:5">
      <c r="B2" s="2" t="s">
        <v>2</v>
      </c>
      <c r="C2" s="2" t="s">
        <v>32</v>
      </c>
      <c r="D2" s="2" t="s">
        <v>81</v>
      </c>
      <c r="E2" s="2" t="s">
        <v>1010</v>
      </c>
    </row>
    <row r="3" spans="1:5">
      <c r="A3" s="3" t="s">
        <v>1011</v>
      </c>
    </row>
    <row r="4" spans="1:5">
      <c r="A4" s="4" t="s">
        <v>144</v>
      </c>
      <c r="C4" s="8" t="n">
        <v>8729</v>
      </c>
      <c r="D4" s="8" t="n">
        <v>59496</v>
      </c>
    </row>
    <row r="5" spans="1:5">
      <c r="A5" s="4" t="s">
        <v>104</v>
      </c>
      <c r="B5" s="8" t="n">
        <v>-74630</v>
      </c>
      <c r="C5" s="5" t="n">
        <v>154249</v>
      </c>
      <c r="D5" s="5" t="n">
        <v>-111705</v>
      </c>
    </row>
    <row r="6" spans="1:5">
      <c r="A6" s="4" t="s">
        <v>1012</v>
      </c>
      <c r="B6" s="4" t="s">
        <v>1013</v>
      </c>
    </row>
    <row r="7" spans="1:5">
      <c r="A7" s="4" t="s">
        <v>1014</v>
      </c>
      <c r="B7" s="4" t="s">
        <v>1015</v>
      </c>
    </row>
    <row r="8" spans="1:5">
      <c r="A8" s="4" t="s">
        <v>1016</v>
      </c>
      <c r="B8" s="8" t="n">
        <v>206900</v>
      </c>
    </row>
    <row r="9" spans="1:5">
      <c r="A9" s="4" t="s">
        <v>1017</v>
      </c>
      <c r="B9" s="5" t="n">
        <v>216800</v>
      </c>
    </row>
    <row r="10" spans="1:5">
      <c r="A10" s="4" t="s">
        <v>1018</v>
      </c>
      <c r="B10" s="8" t="n">
        <v>264900</v>
      </c>
      <c r="C10" s="5" t="n">
        <v>228800</v>
      </c>
      <c r="D10" s="5" t="n">
        <v>180200</v>
      </c>
    </row>
    <row r="11" spans="1:5">
      <c r="A11" s="4" t="s">
        <v>1019</v>
      </c>
      <c r="B11" s="4" t="s">
        <v>427</v>
      </c>
    </row>
    <row r="12" spans="1:5">
      <c r="A12" s="4" t="s">
        <v>1020</v>
      </c>
      <c r="B12" s="8" t="n">
        <v>303951</v>
      </c>
      <c r="C12" s="5" t="n">
        <v>231317</v>
      </c>
      <c r="D12" s="5" t="n">
        <v>172741</v>
      </c>
      <c r="E12" s="8" t="n">
        <v>146188</v>
      </c>
    </row>
    <row r="13" spans="1:5">
      <c r="A13" s="4" t="s">
        <v>1021</v>
      </c>
      <c r="B13" s="5" t="n">
        <v>77200</v>
      </c>
      <c r="C13" s="5" t="n">
        <v>73000</v>
      </c>
      <c r="D13" s="5" t="n">
        <v>56200</v>
      </c>
    </row>
    <row r="14" spans="1:5">
      <c r="A14" s="4" t="s">
        <v>1022</v>
      </c>
      <c r="B14" s="5" t="n">
        <v>6300</v>
      </c>
      <c r="C14" s="5" t="n">
        <v>6700</v>
      </c>
      <c r="D14" s="5" t="n">
        <v>6300</v>
      </c>
    </row>
    <row r="15" spans="1:5">
      <c r="A15" s="4" t="s">
        <v>1023</v>
      </c>
      <c r="B15" s="5" t="n">
        <v>615</v>
      </c>
      <c r="C15" s="5" t="n">
        <v>15598</v>
      </c>
      <c r="D15" s="8" t="n">
        <v>8684</v>
      </c>
    </row>
    <row r="16" spans="1:5">
      <c r="A16" s="4" t="s">
        <v>1024</v>
      </c>
      <c r="B16" s="8" t="n">
        <v>7500</v>
      </c>
    </row>
    <row r="17" spans="1:5">
      <c r="A17" s="4" t="s">
        <v>656</v>
      </c>
    </row>
    <row r="18" spans="1:5">
      <c r="A18" s="3" t="s">
        <v>1011</v>
      </c>
    </row>
    <row r="19" spans="1:5">
      <c r="A19" s="4" t="s">
        <v>1025</v>
      </c>
      <c r="C19" s="5" t="n">
        <v>210300</v>
      </c>
    </row>
    <row r="20" spans="1:5">
      <c r="A20" s="4" t="s">
        <v>1026</v>
      </c>
    </row>
    <row r="21" spans="1:5">
      <c r="A21" s="3" t="s">
        <v>1011</v>
      </c>
    </row>
    <row r="22" spans="1:5">
      <c r="A22" s="4" t="s">
        <v>1027</v>
      </c>
      <c r="C22" s="5" t="n">
        <v>800</v>
      </c>
    </row>
    <row r="23" spans="1:5">
      <c r="A23" s="4" t="s">
        <v>1028</v>
      </c>
    </row>
    <row r="24" spans="1:5">
      <c r="A24" s="3" t="s">
        <v>1011</v>
      </c>
    </row>
    <row r="25" spans="1:5">
      <c r="A25" s="4" t="s">
        <v>1029</v>
      </c>
      <c r="C25" s="5" t="n">
        <v>2700000</v>
      </c>
    </row>
    <row r="26" spans="1:5">
      <c r="A26" s="4" t="s">
        <v>1030</v>
      </c>
    </row>
    <row r="27" spans="1:5">
      <c r="A27" s="3" t="s">
        <v>1011</v>
      </c>
    </row>
    <row r="28" spans="1:5">
      <c r="A28" s="4" t="s">
        <v>1027</v>
      </c>
      <c r="C28" s="5" t="n">
        <v>274500</v>
      </c>
    </row>
    <row r="29" spans="1:5">
      <c r="A29" s="4" t="s">
        <v>1031</v>
      </c>
    </row>
    <row r="30" spans="1:5">
      <c r="A30" s="3" t="s">
        <v>1011</v>
      </c>
    </row>
    <row r="31" spans="1:5">
      <c r="A31" s="4" t="s">
        <v>1027</v>
      </c>
      <c r="C31" s="5" t="n">
        <v>118500</v>
      </c>
    </row>
    <row r="32" spans="1:5">
      <c r="A32" s="4" t="s">
        <v>1032</v>
      </c>
    </row>
    <row r="33" spans="1:5">
      <c r="A33" s="3" t="s">
        <v>1011</v>
      </c>
    </row>
    <row r="34" spans="1:5">
      <c r="A34" s="4" t="s">
        <v>1029</v>
      </c>
      <c r="C34" s="5" t="n">
        <v>1200000</v>
      </c>
    </row>
    <row r="35" spans="1:5">
      <c r="A35" s="4" t="s">
        <v>1027</v>
      </c>
      <c r="C35" s="5" t="n">
        <v>27100</v>
      </c>
    </row>
    <row r="36" spans="1:5">
      <c r="A36" s="4" t="s">
        <v>1033</v>
      </c>
    </row>
    <row r="37" spans="1:5">
      <c r="A37" s="3" t="s">
        <v>1011</v>
      </c>
    </row>
    <row r="38" spans="1:5">
      <c r="A38" s="4" t="s">
        <v>1029</v>
      </c>
      <c r="C38" s="5" t="n">
        <v>847500</v>
      </c>
    </row>
    <row r="39" spans="1:5">
      <c r="A39" s="4" t="s">
        <v>1034</v>
      </c>
    </row>
    <row r="40" spans="1:5">
      <c r="A40" s="3" t="s">
        <v>1011</v>
      </c>
    </row>
    <row r="41" spans="1:5">
      <c r="A41" s="4" t="s">
        <v>1027</v>
      </c>
      <c r="C41" s="5" t="n">
        <v>215100</v>
      </c>
    </row>
    <row r="42" spans="1:5">
      <c r="A42" s="4" t="s">
        <v>1035</v>
      </c>
    </row>
    <row r="43" spans="1:5">
      <c r="A43" s="3" t="s">
        <v>1011</v>
      </c>
    </row>
    <row r="44" spans="1:5">
      <c r="A44" s="4" t="s">
        <v>1027</v>
      </c>
      <c r="C44" s="8" t="n">
        <v>8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v>
      </c>
      <c r="C1" s="2" t="s">
        <v>1</v>
      </c>
    </row>
    <row r="2" spans="1:5">
      <c r="C2" s="2" t="s">
        <v>2</v>
      </c>
      <c r="D2" s="2" t="s">
        <v>32</v>
      </c>
      <c r="E2" s="2" t="s">
        <v>81</v>
      </c>
    </row>
    <row r="3" spans="1:5">
      <c r="A3" s="3" t="s">
        <v>163</v>
      </c>
    </row>
    <row r="4" spans="1:5">
      <c r="A4" s="4" t="s">
        <v>105</v>
      </c>
      <c r="C4" s="8" t="n">
        <v>127478</v>
      </c>
      <c r="D4" s="8" t="n">
        <v>179632</v>
      </c>
      <c r="E4" s="8" t="n">
        <v>-47426</v>
      </c>
    </row>
    <row r="5" spans="1:5">
      <c r="A5" s="3" t="s">
        <v>164</v>
      </c>
    </row>
    <row r="6" spans="1:5">
      <c r="A6" s="4" t="s">
        <v>165</v>
      </c>
      <c r="C6" s="5" t="n">
        <v>752600</v>
      </c>
      <c r="D6" s="5" t="n">
        <v>632245</v>
      </c>
      <c r="E6" s="5" t="n">
        <v>525750</v>
      </c>
    </row>
    <row r="7" spans="1:5">
      <c r="A7" s="4" t="s">
        <v>166</v>
      </c>
      <c r="C7" s="5" t="n">
        <v>31267</v>
      </c>
      <c r="D7" s="5" t="n">
        <v>30541</v>
      </c>
      <c r="E7" s="5" t="n">
        <v>27467</v>
      </c>
    </row>
    <row r="8" spans="1:5">
      <c r="A8" s="4" t="s">
        <v>101</v>
      </c>
      <c r="C8" s="5" t="n">
        <v>0</v>
      </c>
      <c r="D8" s="5" t="n">
        <v>0</v>
      </c>
      <c r="E8" s="5" t="n">
        <v>-21792</v>
      </c>
    </row>
    <row r="9" spans="1:5">
      <c r="A9" s="4" t="s">
        <v>102</v>
      </c>
      <c r="C9" s="5" t="n">
        <v>0</v>
      </c>
      <c r="D9" s="5" t="n">
        <v>-13697</v>
      </c>
      <c r="E9" s="5" t="n">
        <v>0</v>
      </c>
    </row>
    <row r="10" spans="1:5">
      <c r="A10" s="4" t="s">
        <v>167</v>
      </c>
      <c r="B10" s="4" t="s">
        <v>87</v>
      </c>
      <c r="C10" s="5" t="n">
        <v>0</v>
      </c>
      <c r="D10" s="5" t="n">
        <v>0</v>
      </c>
      <c r="E10" s="5" t="n">
        <v>-36617</v>
      </c>
    </row>
    <row r="11" spans="1:5">
      <c r="A11" s="4" t="s">
        <v>168</v>
      </c>
      <c r="C11" s="5" t="n">
        <v>464662</v>
      </c>
      <c r="D11" s="5" t="n">
        <v>371541</v>
      </c>
      <c r="E11" s="5" t="n">
        <v>319074</v>
      </c>
    </row>
    <row r="12" spans="1:5">
      <c r="A12" s="4" t="s">
        <v>169</v>
      </c>
      <c r="C12" s="5" t="n">
        <v>997013</v>
      </c>
      <c r="D12" s="5" t="n">
        <v>820367</v>
      </c>
      <c r="E12" s="5" t="n">
        <v>593628</v>
      </c>
    </row>
    <row r="13" spans="1:5">
      <c r="A13" s="3" t="s">
        <v>170</v>
      </c>
    </row>
    <row r="14" spans="1:5">
      <c r="A14" s="4" t="s">
        <v>171</v>
      </c>
      <c r="C14" s="5" t="n">
        <v>-720019</v>
      </c>
      <c r="D14" s="5" t="n">
        <v>-628477</v>
      </c>
      <c r="E14" s="5" t="n">
        <v>-582425</v>
      </c>
    </row>
    <row r="15" spans="1:5">
      <c r="A15" s="4" t="s">
        <v>37</v>
      </c>
      <c r="C15" s="5" t="n">
        <v>-799305</v>
      </c>
      <c r="D15" s="5" t="n">
        <v>-462030</v>
      </c>
      <c r="E15" s="5" t="n">
        <v>-380022</v>
      </c>
    </row>
    <row r="16" spans="1:5">
      <c r="A16" s="4" t="s">
        <v>172</v>
      </c>
      <c r="C16" s="5" t="n">
        <v>24140</v>
      </c>
      <c r="D16" s="5" t="n">
        <v>-28850</v>
      </c>
      <c r="E16" s="5" t="n">
        <v>50772</v>
      </c>
    </row>
    <row r="17" spans="1:5">
      <c r="A17" s="4" t="s">
        <v>49</v>
      </c>
      <c r="C17" s="5" t="n">
        <v>308225</v>
      </c>
      <c r="D17" s="5" t="n">
        <v>49953</v>
      </c>
      <c r="E17" s="5" t="n">
        <v>253986</v>
      </c>
    </row>
    <row r="18" spans="1:5">
      <c r="A18" s="4" t="s">
        <v>50</v>
      </c>
      <c r="C18" s="5" t="n">
        <v>1551904</v>
      </c>
      <c r="D18" s="5" t="n">
        <v>1210973</v>
      </c>
      <c r="E18" s="5" t="n">
        <v>969686</v>
      </c>
    </row>
    <row r="19" spans="1:5">
      <c r="A19" s="4" t="s">
        <v>173</v>
      </c>
      <c r="C19" s="5" t="n">
        <v>2737965</v>
      </c>
      <c r="D19" s="5" t="n">
        <v>2162198</v>
      </c>
      <c r="E19" s="5" t="n">
        <v>1672081</v>
      </c>
    </row>
    <row r="20" spans="1:5">
      <c r="A20" s="3" t="s">
        <v>174</v>
      </c>
    </row>
    <row r="21" spans="1:5">
      <c r="A21" s="4" t="s">
        <v>175</v>
      </c>
      <c r="C21" s="5" t="n">
        <v>-25391</v>
      </c>
      <c r="D21" s="5" t="n">
        <v>-3192739</v>
      </c>
      <c r="E21" s="5" t="n">
        <v>-58680</v>
      </c>
    </row>
    <row r="22" spans="1:5">
      <c r="A22" s="4" t="s">
        <v>176</v>
      </c>
      <c r="C22" s="5" t="n">
        <v>0</v>
      </c>
      <c r="D22" s="5" t="n">
        <v>0</v>
      </c>
      <c r="E22" s="5" t="n">
        <v>127066</v>
      </c>
    </row>
    <row r="23" spans="1:5">
      <c r="A23" s="4" t="s">
        <v>177</v>
      </c>
      <c r="C23" s="5" t="n">
        <v>0</v>
      </c>
      <c r="D23" s="5" t="n">
        <v>0</v>
      </c>
      <c r="E23" s="5" t="n">
        <v>-425376</v>
      </c>
    </row>
    <row r="24" spans="1:5">
      <c r="A24" s="4" t="s">
        <v>178</v>
      </c>
      <c r="C24" s="5" t="n">
        <v>0</v>
      </c>
      <c r="D24" s="5" t="n">
        <v>0</v>
      </c>
      <c r="E24" s="5" t="n">
        <v>115015</v>
      </c>
    </row>
    <row r="25" spans="1:5">
      <c r="A25" s="4" t="s">
        <v>179</v>
      </c>
      <c r="C25" s="5" t="n">
        <v>0</v>
      </c>
      <c r="D25" s="5" t="n">
        <v>0</v>
      </c>
      <c r="E25" s="5" t="n">
        <v>6284</v>
      </c>
    </row>
    <row r="26" spans="1:5">
      <c r="A26" s="4" t="s">
        <v>180</v>
      </c>
      <c r="C26" s="5" t="n">
        <v>-216438</v>
      </c>
      <c r="D26" s="5" t="n">
        <v>-110329</v>
      </c>
      <c r="E26" s="5" t="n">
        <v>-386219</v>
      </c>
    </row>
    <row r="27" spans="1:5">
      <c r="A27" s="4" t="s">
        <v>181</v>
      </c>
      <c r="C27" s="5" t="n">
        <v>130732</v>
      </c>
      <c r="D27" s="5" t="n">
        <v>80342</v>
      </c>
      <c r="E27" s="5" t="n">
        <v>19700</v>
      </c>
    </row>
    <row r="28" spans="1:5">
      <c r="A28" s="4" t="s">
        <v>182</v>
      </c>
      <c r="C28" s="5" t="n">
        <v>-2003115</v>
      </c>
      <c r="D28" s="5" t="n">
        <v>-1070412</v>
      </c>
      <c r="E28" s="5" t="n">
        <v>-1139267</v>
      </c>
    </row>
    <row r="29" spans="1:5">
      <c r="A29" s="4" t="s">
        <v>183</v>
      </c>
      <c r="C29" s="5" t="n">
        <v>558614</v>
      </c>
      <c r="D29" s="5" t="n">
        <v>2005301</v>
      </c>
      <c r="E29" s="5" t="n">
        <v>500264</v>
      </c>
    </row>
    <row r="30" spans="1:5">
      <c r="A30" s="4" t="s">
        <v>184</v>
      </c>
      <c r="C30" s="5" t="n">
        <v>79123</v>
      </c>
      <c r="D30" s="5" t="n">
        <v>67454</v>
      </c>
      <c r="E30" s="5" t="n">
        <v>37811</v>
      </c>
    </row>
    <row r="31" spans="1:5">
      <c r="A31" s="4" t="s">
        <v>185</v>
      </c>
      <c r="C31" s="5" t="n">
        <v>-534027</v>
      </c>
      <c r="D31" s="5" t="n">
        <v>-463958</v>
      </c>
      <c r="E31" s="5" t="n">
        <v>-284476</v>
      </c>
    </row>
    <row r="32" spans="1:5">
      <c r="A32" s="4" t="s">
        <v>186</v>
      </c>
      <c r="C32" s="5" t="n">
        <v>-2010502</v>
      </c>
      <c r="D32" s="5" t="n">
        <v>-2684341</v>
      </c>
      <c r="E32" s="5" t="n">
        <v>-1487878</v>
      </c>
    </row>
    <row r="33" spans="1:5">
      <c r="A33" s="3" t="s">
        <v>187</v>
      </c>
    </row>
    <row r="34" spans="1:5">
      <c r="A34" s="4" t="s">
        <v>188</v>
      </c>
      <c r="C34" s="5" t="n">
        <v>0</v>
      </c>
      <c r="D34" s="5" t="n">
        <v>495550</v>
      </c>
      <c r="E34" s="5" t="n">
        <v>0</v>
      </c>
    </row>
    <row r="35" spans="1:5">
      <c r="A35" s="4" t="s">
        <v>189</v>
      </c>
      <c r="C35" s="5" t="n">
        <v>650300</v>
      </c>
      <c r="D35" s="5" t="n">
        <v>401481</v>
      </c>
      <c r="E35" s="5" t="n">
        <v>455482</v>
      </c>
    </row>
    <row r="36" spans="1:5">
      <c r="A36" s="4" t="s">
        <v>190</v>
      </c>
      <c r="C36" s="5" t="n">
        <v>-105896</v>
      </c>
      <c r="D36" s="5" t="n">
        <v>-98157</v>
      </c>
      <c r="E36" s="5" t="n">
        <v>-82330</v>
      </c>
    </row>
    <row r="37" spans="1:5">
      <c r="A37" s="4" t="s">
        <v>191</v>
      </c>
      <c r="C37" s="5" t="n">
        <v>-200000</v>
      </c>
      <c r="D37" s="5" t="n">
        <v>-550000</v>
      </c>
      <c r="E37" s="5" t="n">
        <v>-300000</v>
      </c>
    </row>
    <row r="38" spans="1:5">
      <c r="A38" s="4" t="s">
        <v>192</v>
      </c>
      <c r="C38" s="5" t="n">
        <v>0</v>
      </c>
      <c r="D38" s="5" t="n">
        <v>748824</v>
      </c>
      <c r="E38" s="5" t="n">
        <v>0</v>
      </c>
    </row>
    <row r="39" spans="1:5">
      <c r="A39" s="4" t="s">
        <v>193</v>
      </c>
      <c r="C39" s="5" t="n">
        <v>-123179</v>
      </c>
      <c r="D39" s="5" t="n">
        <v>0</v>
      </c>
      <c r="E39" s="5" t="n">
        <v>0</v>
      </c>
    </row>
    <row r="40" spans="1:5">
      <c r="A40" s="4" t="s">
        <v>194</v>
      </c>
      <c r="C40" s="5" t="n">
        <v>221225</v>
      </c>
      <c r="D40" s="5" t="n">
        <v>997698</v>
      </c>
      <c r="E40" s="5" t="n">
        <v>73152</v>
      </c>
    </row>
    <row r="41" spans="1:5">
      <c r="A41" s="4" t="s">
        <v>195</v>
      </c>
      <c r="C41" s="5" t="n">
        <v>-11753</v>
      </c>
      <c r="D41" s="5" t="n">
        <v>-27369</v>
      </c>
      <c r="E41" s="5" t="n">
        <v>-7109</v>
      </c>
    </row>
    <row r="42" spans="1:5">
      <c r="A42" s="4" t="s">
        <v>196</v>
      </c>
      <c r="C42" s="5" t="n">
        <v>936935</v>
      </c>
      <c r="D42" s="5" t="n">
        <v>448186</v>
      </c>
      <c r="E42" s="5" t="n">
        <v>250246</v>
      </c>
    </row>
    <row r="43" spans="1:5">
      <c r="A43" s="4" t="s">
        <v>197</v>
      </c>
      <c r="C43" s="5" t="n">
        <v>1606549</v>
      </c>
      <c r="D43" s="5" t="n">
        <v>1158363</v>
      </c>
      <c r="E43" s="5" t="n">
        <v>908117</v>
      </c>
    </row>
    <row r="44" spans="1:5">
      <c r="A44" s="4" t="s">
        <v>198</v>
      </c>
      <c r="C44" s="5" t="n">
        <v>2543484</v>
      </c>
      <c r="D44" s="5" t="n">
        <v>1606549</v>
      </c>
      <c r="E44" s="5" t="n">
        <v>1158363</v>
      </c>
    </row>
    <row r="45" spans="1:5">
      <c r="A45" s="3" t="s">
        <v>199</v>
      </c>
    </row>
    <row r="46" spans="1:5">
      <c r="A46" s="4" t="s">
        <v>200</v>
      </c>
      <c r="C46" s="5" t="n">
        <v>40340</v>
      </c>
      <c r="D46" s="5" t="n">
        <v>54999</v>
      </c>
      <c r="E46" s="5" t="n">
        <v>37954</v>
      </c>
    </row>
    <row r="47" spans="1:5">
      <c r="A47" s="4" t="s">
        <v>201</v>
      </c>
      <c r="C47" s="5" t="n">
        <v>53234</v>
      </c>
      <c r="D47" s="5" t="n">
        <v>36388</v>
      </c>
      <c r="E47" s="5" t="n">
        <v>31462</v>
      </c>
    </row>
    <row r="48" spans="1:5">
      <c r="A48" s="3" t="s">
        <v>202</v>
      </c>
    </row>
    <row r="49" spans="1:5">
      <c r="A49" s="4" t="s">
        <v>203</v>
      </c>
      <c r="C49" s="5" t="n">
        <v>4038</v>
      </c>
      <c r="D49" s="5" t="n">
        <v>585</v>
      </c>
      <c r="E49" s="5" t="n">
        <v>12948</v>
      </c>
    </row>
    <row r="50" spans="1:5">
      <c r="A50" s="4" t="s">
        <v>204</v>
      </c>
      <c r="C50" s="5" t="n">
        <v>0</v>
      </c>
      <c r="D50" s="5" t="n">
        <v>0</v>
      </c>
      <c r="E50" s="5" t="n">
        <v>77057</v>
      </c>
    </row>
    <row r="51" spans="1:5">
      <c r="A51" s="4" t="s">
        <v>205</v>
      </c>
      <c r="C51" s="5" t="n">
        <v>0</v>
      </c>
      <c r="D51" s="5" t="n">
        <v>0</v>
      </c>
      <c r="E51" s="5" t="n">
        <v>198751</v>
      </c>
    </row>
    <row r="52" spans="1:5">
      <c r="A52" s="4" t="s">
        <v>206</v>
      </c>
      <c r="C52" s="5" t="n">
        <v>0</v>
      </c>
      <c r="D52" s="5" t="n">
        <v>103267</v>
      </c>
      <c r="E52" s="5" t="n">
        <v>0</v>
      </c>
    </row>
    <row r="53" spans="1:5">
      <c r="A53" s="4" t="s">
        <v>207</v>
      </c>
      <c r="C53" s="5" t="n">
        <v>12145</v>
      </c>
      <c r="D53" s="5" t="n">
        <v>1088917</v>
      </c>
      <c r="E53" s="5" t="n">
        <v>0</v>
      </c>
    </row>
    <row r="54" spans="1:5">
      <c r="A54" s="4" t="s">
        <v>208</v>
      </c>
      <c r="C54" s="8" t="n">
        <v>-68355</v>
      </c>
      <c r="D54" s="8" t="n">
        <v>68355</v>
      </c>
      <c r="E54" s="8" t="n">
        <v>0</v>
      </c>
    </row>
    <row r="55" spans="1:5"/>
    <row r="56" spans="1:5">
      <c r="A56" s="4" t="s">
        <v>100</v>
      </c>
      <c r="B56" s="4" t="s">
        <v>110</v>
      </c>
    </row>
    <row r="57" spans="1:5">
      <c r="A57" s="4" t="s">
        <v>111</v>
      </c>
      <c r="B57" s="4" t="s">
        <v>112</v>
      </c>
    </row>
  </sheetData>
  <mergeCells count="5">
    <mergeCell ref="A1:B2"/>
    <mergeCell ref="C1:E1"/>
    <mergeCell ref="A55:D55"/>
    <mergeCell ref="B56:D56"/>
    <mergeCell ref="B57:D5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81</v>
      </c>
    </row>
    <row r="3" spans="1:4">
      <c r="A3" s="3" t="s">
        <v>240</v>
      </c>
    </row>
    <row r="4" spans="1:4">
      <c r="A4" s="4" t="s">
        <v>1037</v>
      </c>
      <c r="B4" s="8" t="n">
        <v>68313</v>
      </c>
      <c r="C4" s="8" t="n">
        <v>8884</v>
      </c>
      <c r="D4" s="8" t="n">
        <v>22498</v>
      </c>
    </row>
    <row r="5" spans="1:4">
      <c r="A5" s="4" t="s">
        <v>1038</v>
      </c>
      <c r="B5" s="5" t="n">
        <v>-10769</v>
      </c>
      <c r="C5" s="5" t="n">
        <v>838</v>
      </c>
      <c r="D5" s="5" t="n">
        <v>-5260</v>
      </c>
    </row>
    <row r="6" spans="1:4">
      <c r="A6" s="4" t="s">
        <v>1039</v>
      </c>
      <c r="B6" s="5" t="n">
        <v>-34809</v>
      </c>
      <c r="C6" s="5" t="n">
        <v>61912</v>
      </c>
      <c r="D6" s="5" t="n">
        <v>-25780</v>
      </c>
    </row>
    <row r="7" spans="1:4">
      <c r="A7" s="4" t="s">
        <v>1040</v>
      </c>
      <c r="B7" s="5" t="n">
        <v>39317</v>
      </c>
      <c r="C7" s="5" t="n">
        <v>-128797</v>
      </c>
      <c r="D7" s="5" t="n">
        <v>139565</v>
      </c>
    </row>
    <row r="8" spans="1:4">
      <c r="A8" s="4" t="s">
        <v>1041</v>
      </c>
      <c r="B8" s="5" t="n">
        <v>-107260</v>
      </c>
      <c r="C8" s="5" t="n">
        <v>-50216</v>
      </c>
      <c r="D8" s="5" t="n">
        <v>-48943</v>
      </c>
    </row>
    <row r="9" spans="1:4">
      <c r="A9" s="4" t="s">
        <v>1042</v>
      </c>
      <c r="B9" s="5" t="n">
        <v>52636</v>
      </c>
      <c r="C9" s="5" t="n">
        <v>47836</v>
      </c>
      <c r="D9" s="5" t="n">
        <v>26841</v>
      </c>
    </row>
    <row r="10" spans="1:4">
      <c r="A10" s="4" t="s">
        <v>1043</v>
      </c>
      <c r="B10" s="5" t="n">
        <v>1137</v>
      </c>
      <c r="C10" s="5" t="n">
        <v>568</v>
      </c>
      <c r="D10" s="5" t="n">
        <v>1584</v>
      </c>
    </row>
    <row r="11" spans="1:4">
      <c r="A11" s="4" t="s">
        <v>1044</v>
      </c>
      <c r="B11" s="5" t="n">
        <v>-135237</v>
      </c>
      <c r="C11" s="5" t="n">
        <v>-95030</v>
      </c>
      <c r="D11" s="5" t="n">
        <v>0</v>
      </c>
    </row>
    <row r="12" spans="1:4">
      <c r="A12" s="4" t="s">
        <v>1045</v>
      </c>
      <c r="B12" s="5" t="n">
        <v>206885</v>
      </c>
      <c r="C12" s="5" t="n">
        <v>0</v>
      </c>
      <c r="D12" s="5" t="n">
        <v>0</v>
      </c>
    </row>
    <row r="13" spans="1:4">
      <c r="A13" s="4" t="s">
        <v>1046</v>
      </c>
      <c r="B13" s="5" t="n">
        <v>-5583</v>
      </c>
      <c r="C13" s="5" t="n">
        <v>-244</v>
      </c>
      <c r="D13" s="5" t="n">
        <v>1200</v>
      </c>
    </row>
    <row r="14" spans="1:4">
      <c r="A14" s="4" t="s">
        <v>1008</v>
      </c>
      <c r="B14" s="8" t="n">
        <v>74630</v>
      </c>
      <c r="C14" s="8" t="n">
        <v>-154249</v>
      </c>
      <c r="D14" s="8" t="n">
        <v>1117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1048</v>
      </c>
    </row>
    <row r="3" spans="1:3">
      <c r="A3" s="4" t="s">
        <v>1049</v>
      </c>
      <c r="B3" s="8" t="n">
        <v>617370</v>
      </c>
      <c r="C3" s="8" t="n">
        <v>1018080</v>
      </c>
    </row>
    <row r="4" spans="1:3">
      <c r="A4" s="4" t="s">
        <v>1050</v>
      </c>
      <c r="B4" s="5" t="n">
        <v>78706</v>
      </c>
      <c r="C4" s="5" t="n">
        <v>133921</v>
      </c>
    </row>
    <row r="5" spans="1:3">
      <c r="A5" s="4" t="s">
        <v>1041</v>
      </c>
      <c r="B5" s="5" t="n">
        <v>496695</v>
      </c>
      <c r="C5" s="5" t="n">
        <v>240925</v>
      </c>
    </row>
    <row r="6" spans="1:3">
      <c r="A6" s="4" t="s">
        <v>1051</v>
      </c>
      <c r="B6" s="5" t="n">
        <v>59159</v>
      </c>
      <c r="C6" s="5" t="n">
        <v>65779</v>
      </c>
    </row>
    <row r="7" spans="1:3">
      <c r="A7" s="4" t="s">
        <v>1052</v>
      </c>
      <c r="B7" s="5" t="n">
        <v>113182</v>
      </c>
      <c r="C7" s="5" t="n">
        <v>141008</v>
      </c>
    </row>
    <row r="8" spans="1:3">
      <c r="A8" s="4" t="s">
        <v>1053</v>
      </c>
      <c r="B8" s="5" t="n">
        <v>41441</v>
      </c>
      <c r="C8" s="5" t="n">
        <v>42034</v>
      </c>
    </row>
    <row r="9" spans="1:3">
      <c r="A9" s="4" t="s">
        <v>1054</v>
      </c>
      <c r="B9" s="5" t="n">
        <v>96952</v>
      </c>
      <c r="C9" s="5" t="n">
        <v>140539</v>
      </c>
    </row>
    <row r="10" spans="1:3">
      <c r="A10" s="4" t="s">
        <v>1055</v>
      </c>
      <c r="B10" s="5" t="n">
        <v>19511</v>
      </c>
      <c r="C10" s="5" t="n">
        <v>30351</v>
      </c>
    </row>
    <row r="11" spans="1:3">
      <c r="A11" s="4" t="s">
        <v>848</v>
      </c>
      <c r="B11" s="5" t="n">
        <v>0</v>
      </c>
      <c r="C11" s="5" t="n">
        <v>26155</v>
      </c>
    </row>
    <row r="12" spans="1:3">
      <c r="A12" s="4" t="s">
        <v>735</v>
      </c>
      <c r="B12" s="5" t="n">
        <v>14382</v>
      </c>
      <c r="C12" s="5" t="n">
        <v>21432</v>
      </c>
    </row>
    <row r="13" spans="1:3">
      <c r="A13" s="4" t="s">
        <v>1056</v>
      </c>
      <c r="B13" s="5" t="n">
        <v>1537398</v>
      </c>
      <c r="C13" s="5" t="n">
        <v>1860224</v>
      </c>
    </row>
    <row r="14" spans="1:3">
      <c r="A14" s="4" t="s">
        <v>1057</v>
      </c>
      <c r="B14" s="5" t="n">
        <v>-974706</v>
      </c>
      <c r="C14" s="5" t="n">
        <v>-948386</v>
      </c>
    </row>
    <row r="15" spans="1:3">
      <c r="A15" s="4" t="s">
        <v>1058</v>
      </c>
      <c r="B15" s="5" t="n">
        <v>562692</v>
      </c>
      <c r="C15" s="5" t="n">
        <v>911838</v>
      </c>
    </row>
    <row r="16" spans="1:3">
      <c r="A16" s="3" t="s">
        <v>1059</v>
      </c>
    </row>
    <row r="17" spans="1:3">
      <c r="A17" s="4" t="s">
        <v>37</v>
      </c>
      <c r="B17" s="5" t="n">
        <v>-137479</v>
      </c>
      <c r="C17" s="5" t="n">
        <v>-139641</v>
      </c>
    </row>
    <row r="18" spans="1:3">
      <c r="A18" s="4" t="s">
        <v>1060</v>
      </c>
      <c r="B18" s="5" t="n">
        <v>-204678</v>
      </c>
      <c r="C18" s="5" t="n">
        <v>-408203</v>
      </c>
    </row>
    <row r="19" spans="1:3">
      <c r="A19" s="4" t="s">
        <v>1061</v>
      </c>
      <c r="B19" s="5" t="n">
        <v>-5093</v>
      </c>
      <c r="C19" s="5" t="n">
        <v>-8547</v>
      </c>
    </row>
    <row r="20" spans="1:3">
      <c r="A20" s="4" t="s">
        <v>165</v>
      </c>
      <c r="B20" s="5" t="n">
        <v>-166382</v>
      </c>
      <c r="C20" s="5" t="n">
        <v>-251782</v>
      </c>
    </row>
    <row r="21" spans="1:3">
      <c r="A21" s="4" t="s">
        <v>50</v>
      </c>
      <c r="B21" s="5" t="n">
        <v>-37435</v>
      </c>
      <c r="C21" s="5" t="n">
        <v>-98997</v>
      </c>
    </row>
    <row r="22" spans="1:3">
      <c r="A22" s="4" t="s">
        <v>1062</v>
      </c>
      <c r="B22" s="5" t="n">
        <v>-551067</v>
      </c>
      <c r="C22" s="5" t="n">
        <v>-907170</v>
      </c>
    </row>
    <row r="23" spans="1:3">
      <c r="A23" s="4" t="s">
        <v>1063</v>
      </c>
      <c r="B23" s="8" t="n">
        <v>11625</v>
      </c>
      <c r="C23" s="8" t="n">
        <v>46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81</v>
      </c>
    </row>
    <row r="3" spans="1:4">
      <c r="A3" s="3" t="s">
        <v>1065</v>
      </c>
    </row>
    <row r="4" spans="1:4">
      <c r="A4" s="4" t="s">
        <v>1066</v>
      </c>
      <c r="B4" s="8" t="n">
        <v>231317</v>
      </c>
      <c r="C4" s="8" t="n">
        <v>172741</v>
      </c>
      <c r="D4" s="8" t="n">
        <v>146188</v>
      </c>
    </row>
    <row r="5" spans="1:4">
      <c r="A5" s="3" t="s">
        <v>1067</v>
      </c>
    </row>
    <row r="6" spans="1:4">
      <c r="A6" s="4" t="s">
        <v>1068</v>
      </c>
      <c r="B6" s="5" t="n">
        <v>31347</v>
      </c>
      <c r="C6" s="5" t="n">
        <v>18254</v>
      </c>
      <c r="D6" s="5" t="n">
        <v>7456</v>
      </c>
    </row>
    <row r="7" spans="1:4">
      <c r="A7" s="4" t="s">
        <v>1069</v>
      </c>
      <c r="B7" s="5" t="n">
        <v>-6364</v>
      </c>
      <c r="C7" s="5" t="n">
        <v>-1131</v>
      </c>
      <c r="D7" s="5" t="n">
        <v>-7264</v>
      </c>
    </row>
    <row r="8" spans="1:4">
      <c r="A8" s="3" t="s">
        <v>1070</v>
      </c>
    </row>
    <row r="9" spans="1:4">
      <c r="A9" s="4" t="s">
        <v>1068</v>
      </c>
      <c r="B9" s="5" t="n">
        <v>50405</v>
      </c>
      <c r="C9" s="5" t="n">
        <v>57872</v>
      </c>
      <c r="D9" s="5" t="n">
        <v>38978</v>
      </c>
    </row>
    <row r="10" spans="1:4">
      <c r="A10" s="4" t="s">
        <v>1071</v>
      </c>
      <c r="B10" s="5" t="n">
        <v>-615</v>
      </c>
      <c r="C10" s="5" t="n">
        <v>-15598</v>
      </c>
      <c r="D10" s="5" t="n">
        <v>-8684</v>
      </c>
    </row>
    <row r="11" spans="1:4">
      <c r="A11" s="4" t="s">
        <v>1072</v>
      </c>
      <c r="B11" s="5" t="n">
        <v>-8193</v>
      </c>
      <c r="C11" s="5" t="n">
        <v>-1261</v>
      </c>
      <c r="D11" s="5" t="n">
        <v>-781</v>
      </c>
    </row>
    <row r="12" spans="1:4">
      <c r="A12" s="4" t="s">
        <v>1073</v>
      </c>
      <c r="B12" s="5" t="n">
        <v>6054</v>
      </c>
      <c r="C12" s="5" t="n">
        <v>440</v>
      </c>
      <c r="D12" s="5" t="n">
        <v>-3152</v>
      </c>
    </row>
    <row r="13" spans="1:4">
      <c r="A13" s="4" t="s">
        <v>1074</v>
      </c>
      <c r="B13" s="8" t="n">
        <v>303951</v>
      </c>
      <c r="C13" s="8" t="n">
        <v>231317</v>
      </c>
      <c r="D13" s="8" t="n">
        <v>1727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156</v>
      </c>
      <c r="J1" s="2" t="s">
        <v>1</v>
      </c>
    </row>
    <row r="2" spans="1:12">
      <c r="B2" s="2" t="s">
        <v>2</v>
      </c>
      <c r="C2" s="2" t="s">
        <v>157</v>
      </c>
      <c r="D2" s="2" t="s">
        <v>4</v>
      </c>
      <c r="E2" s="2" t="s">
        <v>158</v>
      </c>
      <c r="F2" s="2" t="s">
        <v>32</v>
      </c>
      <c r="G2" s="2" t="s">
        <v>159</v>
      </c>
      <c r="H2" s="2" t="s">
        <v>160</v>
      </c>
      <c r="I2" s="2" t="s">
        <v>161</v>
      </c>
      <c r="J2" s="2" t="s">
        <v>2</v>
      </c>
      <c r="K2" s="2" t="s">
        <v>32</v>
      </c>
      <c r="L2" s="2" t="s">
        <v>81</v>
      </c>
    </row>
    <row r="3" spans="1:12">
      <c r="A3" s="3" t="s">
        <v>243</v>
      </c>
    </row>
    <row r="4" spans="1:12">
      <c r="A4" s="4" t="s">
        <v>105</v>
      </c>
      <c r="B4" s="8" t="n">
        <v>67555</v>
      </c>
      <c r="C4" s="8" t="n">
        <v>51394</v>
      </c>
      <c r="D4" s="8" t="n">
        <v>17736</v>
      </c>
      <c r="E4" s="8" t="n">
        <v>-9207</v>
      </c>
      <c r="F4" s="8" t="n">
        <v>-51440</v>
      </c>
      <c r="G4" s="8" t="n">
        <v>-37309</v>
      </c>
      <c r="H4" s="8" t="n">
        <v>229622</v>
      </c>
      <c r="I4" s="8" t="n">
        <v>38759</v>
      </c>
      <c r="J4" s="8" t="n">
        <v>127478</v>
      </c>
      <c r="K4" s="8" t="n">
        <v>179632</v>
      </c>
      <c r="L4" s="8" t="n">
        <v>-47426</v>
      </c>
    </row>
    <row r="5" spans="1:12">
      <c r="A5" s="4" t="s">
        <v>1076</v>
      </c>
      <c r="J5" s="5" t="n">
        <v>714919</v>
      </c>
      <c r="K5" s="5" t="n">
        <v>687797</v>
      </c>
      <c r="L5" s="5" t="n">
        <v>661647</v>
      </c>
    </row>
    <row r="6" spans="1:12">
      <c r="A6" s="4" t="s">
        <v>996</v>
      </c>
      <c r="J6" s="5" t="n">
        <v>4672</v>
      </c>
      <c r="K6" s="5" t="n">
        <v>1906</v>
      </c>
      <c r="L6" s="5" t="n">
        <v>0</v>
      </c>
    </row>
    <row r="7" spans="1:12">
      <c r="A7" s="4" t="s">
        <v>1077</v>
      </c>
      <c r="J7" s="5" t="n">
        <v>14163</v>
      </c>
      <c r="K7" s="5" t="n">
        <v>10514</v>
      </c>
      <c r="L7" s="5" t="n">
        <v>0</v>
      </c>
    </row>
    <row r="8" spans="1:12">
      <c r="A8" s="4" t="s">
        <v>822</v>
      </c>
      <c r="J8" s="5" t="n">
        <v>844</v>
      </c>
      <c r="K8" s="5" t="n">
        <v>0</v>
      </c>
      <c r="L8" s="5" t="n">
        <v>0</v>
      </c>
    </row>
    <row r="9" spans="1:12">
      <c r="A9" s="4" t="s">
        <v>1078</v>
      </c>
      <c r="J9" s="5" t="n">
        <v>734598</v>
      </c>
      <c r="K9" s="5" t="n">
        <v>700217</v>
      </c>
      <c r="L9" s="5" t="n">
        <v>66164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81</v>
      </c>
    </row>
    <row r="3" spans="1:4">
      <c r="A3" s="4" t="s">
        <v>1080</v>
      </c>
    </row>
    <row r="4" spans="1:4">
      <c r="A4" s="3" t="s">
        <v>1081</v>
      </c>
    </row>
    <row r="5" spans="1:4">
      <c r="A5" s="4" t="s">
        <v>1082</v>
      </c>
      <c r="B5" s="5" t="n">
        <v>7210</v>
      </c>
      <c r="C5" s="5" t="n">
        <v>10527</v>
      </c>
      <c r="D5" s="5" t="n">
        <v>26615</v>
      </c>
    </row>
    <row r="6" spans="1:4">
      <c r="A6" s="4" t="s">
        <v>1083</v>
      </c>
    </row>
    <row r="7" spans="1:4">
      <c r="A7" s="3" t="s">
        <v>1081</v>
      </c>
    </row>
    <row r="8" spans="1:4">
      <c r="A8" s="4" t="s">
        <v>1082</v>
      </c>
      <c r="B8" s="5" t="n">
        <v>0</v>
      </c>
      <c r="C8" s="5" t="n">
        <v>0</v>
      </c>
      <c r="D8" s="5" t="n">
        <v>17309</v>
      </c>
    </row>
    <row r="9" spans="1:4">
      <c r="A9" s="4" t="s">
        <v>1084</v>
      </c>
    </row>
    <row r="10" spans="1:4">
      <c r="A10" s="3" t="s">
        <v>1081</v>
      </c>
    </row>
    <row r="11" spans="1:4">
      <c r="A11" s="4" t="s">
        <v>1082</v>
      </c>
      <c r="B11" s="5" t="n">
        <v>0</v>
      </c>
      <c r="C11" s="5" t="n">
        <v>17309</v>
      </c>
      <c r="D11" s="5" t="n">
        <v>173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085</v>
      </c>
      <c r="B1" s="2" t="s">
        <v>616</v>
      </c>
      <c r="C1" s="2" t="s">
        <v>1</v>
      </c>
    </row>
    <row r="2" spans="1:5">
      <c r="B2" s="2" t="s">
        <v>161</v>
      </c>
      <c r="C2" s="2" t="s">
        <v>2</v>
      </c>
      <c r="D2" s="2" t="s">
        <v>32</v>
      </c>
      <c r="E2" s="2" t="s">
        <v>81</v>
      </c>
    </row>
    <row r="3" spans="1:5">
      <c r="A3" s="3" t="s">
        <v>1086</v>
      </c>
    </row>
    <row r="4" spans="1:5">
      <c r="A4" s="4" t="s">
        <v>627</v>
      </c>
      <c r="C4" s="8" t="n">
        <v>300903</v>
      </c>
    </row>
    <row r="5" spans="1:5">
      <c r="A5" s="4" t="s">
        <v>1087</v>
      </c>
      <c r="C5" s="5" t="n">
        <v>3283327</v>
      </c>
    </row>
    <row r="6" spans="1:5">
      <c r="A6" s="4" t="s">
        <v>1088</v>
      </c>
      <c r="C6" s="5" t="n">
        <v>285200</v>
      </c>
      <c r="D6" s="8" t="n">
        <v>226000</v>
      </c>
      <c r="E6" s="8" t="n">
        <v>174600</v>
      </c>
    </row>
    <row r="7" spans="1:5">
      <c r="A7" s="4" t="s">
        <v>1089</v>
      </c>
      <c r="B7" s="4" t="s">
        <v>436</v>
      </c>
    </row>
    <row r="8" spans="1:5">
      <c r="A8" s="4" t="s">
        <v>1090</v>
      </c>
      <c r="C8" s="5" t="n">
        <v>96000</v>
      </c>
    </row>
    <row r="9" spans="1:5">
      <c r="A9" s="4" t="s">
        <v>1091</v>
      </c>
      <c r="C9" s="5" t="n">
        <v>108000</v>
      </c>
    </row>
    <row r="10" spans="1:5">
      <c r="A10" s="4" t="s">
        <v>1092</v>
      </c>
      <c r="C10" s="5" t="n">
        <v>126000</v>
      </c>
    </row>
    <row r="11" spans="1:5">
      <c r="A11" s="4" t="s">
        <v>1093</v>
      </c>
    </row>
    <row r="12" spans="1:5">
      <c r="A12" s="3" t="s">
        <v>1086</v>
      </c>
    </row>
    <row r="13" spans="1:5">
      <c r="A13" s="4" t="s">
        <v>627</v>
      </c>
      <c r="C13" s="5" t="n">
        <v>218200</v>
      </c>
    </row>
    <row r="14" spans="1:5">
      <c r="A14" s="4" t="s">
        <v>1094</v>
      </c>
    </row>
    <row r="15" spans="1:5">
      <c r="A15" s="3" t="s">
        <v>1086</v>
      </c>
    </row>
    <row r="16" spans="1:5">
      <c r="A16" s="4" t="s">
        <v>1095</v>
      </c>
      <c r="C16" s="5" t="n">
        <v>2700000</v>
      </c>
    </row>
    <row r="17" spans="1:5">
      <c r="A17" s="4" t="s">
        <v>1096</v>
      </c>
    </row>
    <row r="18" spans="1:5">
      <c r="A18" s="3" t="s">
        <v>1086</v>
      </c>
    </row>
    <row r="19" spans="1:5">
      <c r="A19" s="4" t="s">
        <v>1097</v>
      </c>
      <c r="C19" s="8" t="n">
        <v>999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505</v>
      </c>
    </row>
    <row r="2" spans="1:2">
      <c r="A2" s="3" t="s">
        <v>1099</v>
      </c>
    </row>
    <row r="3" spans="1:2">
      <c r="A3" s="13" t="n">
        <v>2019</v>
      </c>
      <c r="B3" s="8" t="n">
        <v>115909</v>
      </c>
    </row>
    <row r="4" spans="1:2">
      <c r="A4" s="13" t="n">
        <v>2020</v>
      </c>
      <c r="B4" s="5" t="n">
        <v>201618</v>
      </c>
    </row>
    <row r="5" spans="1:2">
      <c r="A5" s="13" t="n">
        <v>2021</v>
      </c>
      <c r="B5" s="5" t="n">
        <v>77</v>
      </c>
    </row>
    <row r="6" spans="1:2">
      <c r="A6" s="13" t="n">
        <v>2022</v>
      </c>
      <c r="B6" s="5" t="n">
        <v>38</v>
      </c>
    </row>
    <row r="7" spans="1:2">
      <c r="A7" s="13" t="n">
        <v>2023</v>
      </c>
      <c r="B7" s="5" t="n">
        <v>3</v>
      </c>
    </row>
    <row r="8" spans="1:2">
      <c r="A8" s="4" t="s">
        <v>737</v>
      </c>
      <c r="B8" s="5" t="n">
        <v>0</v>
      </c>
    </row>
    <row r="9" spans="1:2">
      <c r="A9" s="4" t="s">
        <v>1100</v>
      </c>
      <c r="B9" s="5" t="n">
        <v>317645</v>
      </c>
    </row>
    <row r="10" spans="1:2">
      <c r="A10" s="4" t="s">
        <v>1101</v>
      </c>
      <c r="B10" s="5" t="n">
        <v>-22328</v>
      </c>
    </row>
    <row r="11" spans="1:2">
      <c r="A11" s="4" t="s">
        <v>1102</v>
      </c>
      <c r="B11" s="5" t="n">
        <v>295317</v>
      </c>
    </row>
    <row r="12" spans="1:2">
      <c r="A12" s="3" t="s">
        <v>1103</v>
      </c>
    </row>
    <row r="13" spans="1:2">
      <c r="A13" s="13" t="n">
        <v>2019</v>
      </c>
      <c r="B13" s="5" t="n">
        <v>610925</v>
      </c>
    </row>
    <row r="14" spans="1:2">
      <c r="A14" s="13" t="n">
        <v>2020</v>
      </c>
      <c r="B14" s="5" t="n">
        <v>540391</v>
      </c>
    </row>
    <row r="15" spans="1:2">
      <c r="A15" s="13" t="n">
        <v>2021</v>
      </c>
      <c r="B15" s="5" t="n">
        <v>400738</v>
      </c>
    </row>
    <row r="16" spans="1:2">
      <c r="A16" s="13" t="n">
        <v>2022</v>
      </c>
      <c r="B16" s="5" t="n">
        <v>298641</v>
      </c>
    </row>
    <row r="17" spans="1:2">
      <c r="A17" s="13" t="n">
        <v>2023</v>
      </c>
      <c r="B17" s="5" t="n">
        <v>277032</v>
      </c>
    </row>
    <row r="18" spans="1:2">
      <c r="A18" s="4" t="s">
        <v>737</v>
      </c>
      <c r="B18" s="5" t="n">
        <v>1155600</v>
      </c>
    </row>
    <row r="19" spans="1:2">
      <c r="A19" s="4" t="s">
        <v>1100</v>
      </c>
      <c r="B19" s="5" t="n">
        <v>3283327</v>
      </c>
    </row>
    <row r="20" spans="1:2">
      <c r="A20" s="3" t="s">
        <v>1104</v>
      </c>
    </row>
    <row r="21" spans="1:2">
      <c r="A21" s="13" t="n">
        <v>2019</v>
      </c>
      <c r="B21" s="5" t="n">
        <v>21881</v>
      </c>
    </row>
    <row r="22" spans="1:2">
      <c r="A22" s="13" t="n">
        <v>2020</v>
      </c>
      <c r="B22" s="5" t="n">
        <v>22325</v>
      </c>
    </row>
    <row r="23" spans="1:2">
      <c r="A23" s="13" t="n">
        <v>2021</v>
      </c>
      <c r="B23" s="5" t="n">
        <v>22770</v>
      </c>
    </row>
    <row r="24" spans="1:2">
      <c r="A24" s="13" t="n">
        <v>2022</v>
      </c>
      <c r="B24" s="5" t="n">
        <v>23214</v>
      </c>
    </row>
    <row r="25" spans="1:2">
      <c r="A25" s="13" t="n">
        <v>2023</v>
      </c>
      <c r="B25" s="5" t="n">
        <v>23658</v>
      </c>
    </row>
    <row r="26" spans="1:2">
      <c r="A26" s="4" t="s">
        <v>737</v>
      </c>
      <c r="B26" s="5" t="n">
        <v>187055</v>
      </c>
    </row>
    <row r="27" spans="1:2">
      <c r="A27" s="4" t="s">
        <v>1100</v>
      </c>
      <c r="B27" s="8" t="n">
        <v>3009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5</v>
      </c>
      <c r="B1" s="2" t="s">
        <v>1</v>
      </c>
    </row>
    <row r="2" spans="1:4">
      <c r="B2" s="2" t="s">
        <v>2</v>
      </c>
      <c r="C2" s="2" t="s">
        <v>32</v>
      </c>
      <c r="D2" s="2" t="s">
        <v>81</v>
      </c>
    </row>
    <row r="3" spans="1:4">
      <c r="A3" s="3" t="s">
        <v>249</v>
      </c>
    </row>
    <row r="4" spans="1:4">
      <c r="A4" s="4" t="s">
        <v>1106</v>
      </c>
      <c r="B4" s="7" t="n">
        <v>93.2</v>
      </c>
      <c r="C4" s="7" t="n">
        <v>56.4</v>
      </c>
      <c r="D4" s="7" t="n">
        <v>4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107</v>
      </c>
      <c r="B1" s="2" t="s">
        <v>1</v>
      </c>
    </row>
    <row r="2" spans="1:2">
      <c r="B2" s="2" t="s">
        <v>505</v>
      </c>
    </row>
    <row r="3" spans="1:2">
      <c r="A3" s="4" t="s">
        <v>1108</v>
      </c>
    </row>
    <row r="4" spans="1:2">
      <c r="A4" s="3" t="s">
        <v>1109</v>
      </c>
    </row>
    <row r="5" spans="1:2">
      <c r="A5" s="4" t="s">
        <v>1110</v>
      </c>
      <c r="B5" s="7" t="n">
        <v>6.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1111</v>
      </c>
      <c r="B1" s="2" t="s">
        <v>1</v>
      </c>
    </row>
    <row r="2" spans="1:4">
      <c r="B2" s="2" t="s">
        <v>1112</v>
      </c>
      <c r="C2" s="2" t="s">
        <v>416</v>
      </c>
      <c r="D2" s="2" t="s">
        <v>417</v>
      </c>
    </row>
    <row r="3" spans="1:4">
      <c r="A3" s="3" t="s">
        <v>1113</v>
      </c>
    </row>
    <row r="4" spans="1:4">
      <c r="A4" s="4" t="s">
        <v>1114</v>
      </c>
      <c r="C4" s="7" t="n">
        <v>3.3</v>
      </c>
      <c r="D4" s="7" t="n">
        <v>1.2</v>
      </c>
    </row>
    <row r="5" spans="1:4">
      <c r="A5" s="4" t="s">
        <v>1115</v>
      </c>
      <c r="C5" s="7" t="n">
        <v>112.4</v>
      </c>
      <c r="D5" s="7" t="n">
        <v>69.90000000000001</v>
      </c>
    </row>
    <row r="6" spans="1:4">
      <c r="A6" s="4" t="s">
        <v>1116</v>
      </c>
    </row>
    <row r="7" spans="1:4">
      <c r="A7" s="3" t="s">
        <v>1113</v>
      </c>
    </row>
    <row r="8" spans="1:4">
      <c r="A8" s="4" t="s">
        <v>1117</v>
      </c>
      <c r="B8" s="5" t="n">
        <v>1</v>
      </c>
    </row>
    <row r="9" spans="1:4">
      <c r="A9" s="4" t="s">
        <v>1118</v>
      </c>
      <c r="B9" s="5" t="n">
        <v>3</v>
      </c>
    </row>
    <row r="10" spans="1:4">
      <c r="A10" s="4" t="s">
        <v>1119</v>
      </c>
      <c r="B10" s="5" t="n">
        <v>1</v>
      </c>
    </row>
    <row r="11" spans="1:4">
      <c r="A11" s="4" t="s">
        <v>1120</v>
      </c>
      <c r="B11" s="5" t="n">
        <v>1</v>
      </c>
    </row>
    <row r="12" spans="1:4">
      <c r="A12" s="4" t="s">
        <v>1121</v>
      </c>
      <c r="B12" s="5" t="n">
        <v>3</v>
      </c>
    </row>
    <row r="13" spans="1:4">
      <c r="A13" s="4" t="s">
        <v>1122</v>
      </c>
      <c r="B13" s="5" t="n">
        <v>9</v>
      </c>
    </row>
    <row r="14" spans="1:4">
      <c r="A14" s="4" t="s">
        <v>1114</v>
      </c>
      <c r="B14" s="7" t="n">
        <v>11.2</v>
      </c>
    </row>
    <row r="15" spans="1:4">
      <c r="A15" s="4" t="s">
        <v>1115</v>
      </c>
      <c r="B15" s="7" t="n">
        <v>18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01:52Z</dcterms:created>
  <dcterms:modified xmlns:dcterms="http://purl.org/dc/terms/" xmlns:xsi="http://www.w3.org/2001/XMLSchema-instance" xsi:type="dcterms:W3CDTF">2018-03-09T17:01:52Z</dcterms:modified>
</cp:coreProperties>
</file>